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 sheetId="9" state="visible" r:id="rId9"/>
    <sheet xmlns:r="http://schemas.openxmlformats.org/officeDocument/2006/relationships" name="DIVESTITURE OF SUBSIDIARIES" sheetId="10" state="visible" r:id="rId10"/>
    <sheet xmlns:r="http://schemas.openxmlformats.org/officeDocument/2006/relationships" name="ACCOUNTS AND OTHER RECEIVABLES" sheetId="11" state="visible" r:id="rId11"/>
    <sheet xmlns:r="http://schemas.openxmlformats.org/officeDocument/2006/relationships" name="MARKETABLE SECURITIES" sheetId="12" state="visible" r:id="rId12"/>
    <sheet xmlns:r="http://schemas.openxmlformats.org/officeDocument/2006/relationships" name="MINERAL PROPERTIES" sheetId="13" state="visible" r:id="rId13"/>
    <sheet xmlns:r="http://schemas.openxmlformats.org/officeDocument/2006/relationships" name="MINERAL PROPERTY INVESTMENTS" sheetId="14" state="visible" r:id="rId14"/>
    <sheet xmlns:r="http://schemas.openxmlformats.org/officeDocument/2006/relationships" name="ACCOUNTS PAYABLE AND ACCRUED LI" sheetId="15" state="visible" r:id="rId15"/>
    <sheet xmlns:r="http://schemas.openxmlformats.org/officeDocument/2006/relationships" name="LOANS PAYABLE" sheetId="16" state="visible" r:id="rId16"/>
    <sheet xmlns:r="http://schemas.openxmlformats.org/officeDocument/2006/relationships" name="DEBENTURE LIABILITY" sheetId="17" state="visible" r:id="rId17"/>
    <sheet xmlns:r="http://schemas.openxmlformats.org/officeDocument/2006/relationships" name="SHARE CAPITAL" sheetId="18" state="visible" r:id="rId18"/>
    <sheet xmlns:r="http://schemas.openxmlformats.org/officeDocument/2006/relationships" name="EXPENDITUR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FAIR VALUE" sheetId="24" state="visible" r:id="rId24"/>
    <sheet xmlns:r="http://schemas.openxmlformats.org/officeDocument/2006/relationships" name="FINANCIAL AND CAPITAL RISK MANA"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Summary of Significant Accounti" sheetId="28" state="visible" r:id="rId28"/>
    <sheet xmlns:r="http://schemas.openxmlformats.org/officeDocument/2006/relationships" name="BASIS OF PRESENTATION (Tables)" sheetId="29" state="visible" r:id="rId29"/>
    <sheet xmlns:r="http://schemas.openxmlformats.org/officeDocument/2006/relationships" name="ACCOUNTING POLICIES (Tables)" sheetId="30" state="visible" r:id="rId30"/>
    <sheet xmlns:r="http://schemas.openxmlformats.org/officeDocument/2006/relationships" name="ACQUISITION (Tables)" sheetId="31" state="visible" r:id="rId31"/>
    <sheet xmlns:r="http://schemas.openxmlformats.org/officeDocument/2006/relationships" name="ACCOUNTS AND OTHER RECEIVABLES " sheetId="32" state="visible" r:id="rId32"/>
    <sheet xmlns:r="http://schemas.openxmlformats.org/officeDocument/2006/relationships" name="MARKETABLE SECURITIES (Tables)" sheetId="33" state="visible" r:id="rId33"/>
    <sheet xmlns:r="http://schemas.openxmlformats.org/officeDocument/2006/relationships" name="MINERAL PROPERTIES (Tables)" sheetId="34" state="visible" r:id="rId34"/>
    <sheet xmlns:r="http://schemas.openxmlformats.org/officeDocument/2006/relationships" name="MINERAL PROPERTY INVESTMENTS (T" sheetId="35" state="visible" r:id="rId35"/>
    <sheet xmlns:r="http://schemas.openxmlformats.org/officeDocument/2006/relationships" name="ACCOUNTS PAYABLE AND ACCRUED 36" sheetId="36" state="visible" r:id="rId36"/>
    <sheet xmlns:r="http://schemas.openxmlformats.org/officeDocument/2006/relationships" name="LOANS PAYABLE (Tables)" sheetId="37" state="visible" r:id="rId37"/>
    <sheet xmlns:r="http://schemas.openxmlformats.org/officeDocument/2006/relationships" name="SHARE CAPITAL (Tables)" sheetId="38" state="visible" r:id="rId38"/>
    <sheet xmlns:r="http://schemas.openxmlformats.org/officeDocument/2006/relationships" name="EXPENDITURES (Tables)"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UPPLEMENTAL CASH FLOW INFORM43" sheetId="43" state="visible" r:id="rId43"/>
    <sheet xmlns:r="http://schemas.openxmlformats.org/officeDocument/2006/relationships" name="FAIR VALUE (Tables)" sheetId="44" state="visible" r:id="rId44"/>
    <sheet xmlns:r="http://schemas.openxmlformats.org/officeDocument/2006/relationships" name="FINANCIAL AND CAPITAL RISK MA45" sheetId="45" state="visible" r:id="rId45"/>
    <sheet xmlns:r="http://schemas.openxmlformats.org/officeDocument/2006/relationships" name="COMMITMENTS (Tables)" sheetId="46" state="visible" r:id="rId46"/>
    <sheet xmlns:r="http://schemas.openxmlformats.org/officeDocument/2006/relationships" name="ACCOUNTING POLICIES (Narrative)" sheetId="47" state="visible" r:id="rId47"/>
    <sheet xmlns:r="http://schemas.openxmlformats.org/officeDocument/2006/relationships" name="ACQUISITION (Narrative) (Detail" sheetId="48" state="visible" r:id="rId48"/>
    <sheet xmlns:r="http://schemas.openxmlformats.org/officeDocument/2006/relationships" name="DIVESTITURE OF SUBSIDIARIES (Na" sheetId="49" state="visible" r:id="rId49"/>
    <sheet xmlns:r="http://schemas.openxmlformats.org/officeDocument/2006/relationships" name="ACCOUNTS AND OTHER RECEIVABLE50" sheetId="50" state="visible" r:id="rId50"/>
    <sheet xmlns:r="http://schemas.openxmlformats.org/officeDocument/2006/relationships" name="MARKETABLE SECURITIES (Narrativ" sheetId="51" state="visible" r:id="rId51"/>
    <sheet xmlns:r="http://schemas.openxmlformats.org/officeDocument/2006/relationships" name="MINERAL PROPERTIES (Narrative) " sheetId="52" state="visible" r:id="rId52"/>
    <sheet xmlns:r="http://schemas.openxmlformats.org/officeDocument/2006/relationships" name="MINERAL PROPERTY INVESTMENTS (N" sheetId="53" state="visible" r:id="rId53"/>
    <sheet xmlns:r="http://schemas.openxmlformats.org/officeDocument/2006/relationships" name="LOANS PAYABLE (Narrative) (Deta" sheetId="54" state="visible" r:id="rId54"/>
    <sheet xmlns:r="http://schemas.openxmlformats.org/officeDocument/2006/relationships" name="DEBENTURE LIABILITY (Narrative)" sheetId="55" state="visible" r:id="rId55"/>
    <sheet xmlns:r="http://schemas.openxmlformats.org/officeDocument/2006/relationships" name="SHARE CAPITAL (Narrative) (Deta" sheetId="56" state="visible" r:id="rId56"/>
    <sheet xmlns:r="http://schemas.openxmlformats.org/officeDocument/2006/relationships" name="INCOME TAXES (Narrative) (Detai" sheetId="57" state="visible" r:id="rId57"/>
    <sheet xmlns:r="http://schemas.openxmlformats.org/officeDocument/2006/relationships" name="RELATED PARTY TRANSACTIONS (Nar" sheetId="58" state="visible" r:id="rId58"/>
    <sheet xmlns:r="http://schemas.openxmlformats.org/officeDocument/2006/relationships" name="SUPPLEMENTAL CASH FLOW INFORM59" sheetId="59" state="visible" r:id="rId59"/>
    <sheet xmlns:r="http://schemas.openxmlformats.org/officeDocument/2006/relationships" name="FAIR VALUE (Narrative) (Details" sheetId="60" state="visible" r:id="rId60"/>
    <sheet xmlns:r="http://schemas.openxmlformats.org/officeDocument/2006/relationships" name="FINANCIAL AND CAPITAL RISK MA61" sheetId="61" state="visible" r:id="rId61"/>
    <sheet xmlns:r="http://schemas.openxmlformats.org/officeDocument/2006/relationships" name="SUBSEQUENT EVENTS (Narrative) (" sheetId="62" state="visible" r:id="rId62"/>
    <sheet xmlns:r="http://schemas.openxmlformats.org/officeDocument/2006/relationships" name="Disclosure of subsidiaries (Det" sheetId="63" state="visible" r:id="rId63"/>
    <sheet xmlns:r="http://schemas.openxmlformats.org/officeDocument/2006/relationships" name="Disclosure of depreciation and " sheetId="64" state="visible" r:id="rId64"/>
    <sheet xmlns:r="http://schemas.openxmlformats.org/officeDocument/2006/relationships" name="Disclosure of detailed informat" sheetId="65" state="visible" r:id="rId65"/>
    <sheet xmlns:r="http://schemas.openxmlformats.org/officeDocument/2006/relationships" name="Disclosure of detailed inform66" sheetId="66" state="visible" r:id="rId66"/>
    <sheet xmlns:r="http://schemas.openxmlformats.org/officeDocument/2006/relationships" name="Disclosure of detailed inform67" sheetId="67" state="visible" r:id="rId67"/>
    <sheet xmlns:r="http://schemas.openxmlformats.org/officeDocument/2006/relationships" name="Disclosure of detailed inform68" sheetId="68" state="visible" r:id="rId68"/>
    <sheet xmlns:r="http://schemas.openxmlformats.org/officeDocument/2006/relationships" name="Disclosure of detailed inform69" sheetId="69" state="visible" r:id="rId69"/>
    <sheet xmlns:r="http://schemas.openxmlformats.org/officeDocument/2006/relationships" name="Disclosure of detailed inform70" sheetId="70" state="visible" r:id="rId70"/>
    <sheet xmlns:r="http://schemas.openxmlformats.org/officeDocument/2006/relationships" name="Disclosure of detailed inform71" sheetId="71" state="visible" r:id="rId71"/>
    <sheet xmlns:r="http://schemas.openxmlformats.org/officeDocument/2006/relationships" name="Disclosure of detailed inform72" sheetId="72" state="visible" r:id="rId72"/>
    <sheet xmlns:r="http://schemas.openxmlformats.org/officeDocument/2006/relationships" name="Disclosure of detailed inform73" sheetId="73" state="visible" r:id="rId73"/>
    <sheet xmlns:r="http://schemas.openxmlformats.org/officeDocument/2006/relationships" name="Disclosure of detailed inform74" sheetId="74" state="visible" r:id="rId74"/>
    <sheet xmlns:r="http://schemas.openxmlformats.org/officeDocument/2006/relationships" name="Disclosure of number and weight" sheetId="75" state="visible" r:id="rId75"/>
    <sheet xmlns:r="http://schemas.openxmlformats.org/officeDocument/2006/relationships" name="Disclosure of number and weig76" sheetId="76" state="visible" r:id="rId76"/>
    <sheet xmlns:r="http://schemas.openxmlformats.org/officeDocument/2006/relationships" name="Disclosure of indirect measurem" sheetId="77" state="visible" r:id="rId77"/>
    <sheet xmlns:r="http://schemas.openxmlformats.org/officeDocument/2006/relationships" name="Disclosure of detailed inform78" sheetId="78" state="visible" r:id="rId78"/>
    <sheet xmlns:r="http://schemas.openxmlformats.org/officeDocument/2006/relationships" name="Disclosure of detailed inform79" sheetId="79" state="visible" r:id="rId79"/>
    <sheet xmlns:r="http://schemas.openxmlformats.org/officeDocument/2006/relationships" name="Disclosure of detailed inform80" sheetId="80" state="visible" r:id="rId80"/>
    <sheet xmlns:r="http://schemas.openxmlformats.org/officeDocument/2006/relationships" name="Disclosure of detailed inform81" sheetId="81" state="visible" r:id="rId81"/>
    <sheet xmlns:r="http://schemas.openxmlformats.org/officeDocument/2006/relationships" name="Disclosure of deferred taxes (D" sheetId="82" state="visible" r:id="rId82"/>
    <sheet xmlns:r="http://schemas.openxmlformats.org/officeDocument/2006/relationships" name="Disclosure of detailed inform83" sheetId="83" state="visible" r:id="rId83"/>
    <sheet xmlns:r="http://schemas.openxmlformats.org/officeDocument/2006/relationships" name="Disclosure of information about" sheetId="84" state="visible" r:id="rId84"/>
    <sheet xmlns:r="http://schemas.openxmlformats.org/officeDocument/2006/relationships" name="Disclosure of reconciliation of" sheetId="85" state="visible" r:id="rId85"/>
    <sheet xmlns:r="http://schemas.openxmlformats.org/officeDocument/2006/relationships" name="Disclosure of fair value measur" sheetId="86" state="visible" r:id="rId86"/>
    <sheet xmlns:r="http://schemas.openxmlformats.org/officeDocument/2006/relationships" name="Disclosure of financial instrum" sheetId="87" state="visible" r:id="rId87"/>
    <sheet xmlns:r="http://schemas.openxmlformats.org/officeDocument/2006/relationships" name="Disclosure of currency risk (De" sheetId="88" state="visible" r:id="rId88"/>
    <sheet xmlns:r="http://schemas.openxmlformats.org/officeDocument/2006/relationships" name="Disclosure of liquidity risk (D" sheetId="89" state="visible" r:id="rId89"/>
    <sheet xmlns:r="http://schemas.openxmlformats.org/officeDocument/2006/relationships" name="Disclosure of commitments (Deta" sheetId="90" state="visible" r:id="rId90"/>
  </sheets>
  <definedNames/>
  <calcPr calcId="124519" fullCalcOnLoad="1"/>
</workbook>
</file>

<file path=xl/sharedStrings.xml><?xml version="1.0" encoding="utf-8"?>
<sst xmlns="http://schemas.openxmlformats.org/spreadsheetml/2006/main" uniqueCount="1330">
  <si>
    <t>Document and Entity Information</t>
  </si>
  <si>
    <t>12 Months Ended</t>
  </si>
  <si>
    <t>Dec. 31, 2017shares</t>
  </si>
  <si>
    <t>Statement [Line Items]</t>
  </si>
  <si>
    <t>Document Type</t>
  </si>
  <si>
    <t>40-F</t>
  </si>
  <si>
    <t>Amendment Flag</t>
  </si>
  <si>
    <t>false</t>
  </si>
  <si>
    <t>Document Period End Date</t>
  </si>
  <si>
    <t>Dec. 31,
		2017</t>
  </si>
  <si>
    <t>Trading Symbol</t>
  </si>
  <si>
    <t>ff</t>
  </si>
  <si>
    <t>Entity Registrant Name</t>
  </si>
  <si>
    <t>First Mining Gold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CAD ($)</t>
  </si>
  <si>
    <t>Dec. 31, 2017</t>
  </si>
  <si>
    <t>Dec. 31, 2016</t>
  </si>
  <si>
    <t>Current Assets</t>
  </si>
  <si>
    <t>Cash and cash equivalents</t>
  </si>
  <si>
    <t>Accounts and other receivables</t>
  </si>
  <si>
    <t>Prepaid expenditures</t>
  </si>
  <si>
    <t>Marketable securities</t>
  </si>
  <si>
    <t>Total current assets</t>
  </si>
  <si>
    <t>Non-current Assets</t>
  </si>
  <si>
    <t>Mineral properties</t>
  </si>
  <si>
    <t>Mineral property investments</t>
  </si>
  <si>
    <t>Property and equipment</t>
  </si>
  <si>
    <t>Reclamation deposit</t>
  </si>
  <si>
    <t>Total non-current assets</t>
  </si>
  <si>
    <t>TOTAL ASSETS</t>
  </si>
  <si>
    <t>Current Liabilities</t>
  </si>
  <si>
    <t>Accounts payable and accrued liabilities</t>
  </si>
  <si>
    <t>Loans payable</t>
  </si>
  <si>
    <t>Total current liabilities</t>
  </si>
  <si>
    <t>Non-current Liabilities</t>
  </si>
  <si>
    <t>Debenture liability</t>
  </si>
  <si>
    <t>Total liabilities</t>
  </si>
  <si>
    <t>SHAREHOLDERS EQUITY</t>
  </si>
  <si>
    <t>Share capital</t>
  </si>
  <si>
    <t>Warrant and share-based payment reserve</t>
  </si>
  <si>
    <t>Accumulated other comprehensive (loss) income</t>
  </si>
  <si>
    <t>Accumulated deficit</t>
  </si>
  <si>
    <t>Total shareholders equity</t>
  </si>
  <si>
    <t>TOTAL LIABILITIES AND SHAREHOLDERS EQUITY</t>
  </si>
  <si>
    <t>CONSOLIDATED STATEMENTS OF NET LOSS AND COMPREHENSIVE LOSS - CAD ($)</t>
  </si>
  <si>
    <t>EXPENDITURES</t>
  </si>
  <si>
    <t>General and administration</t>
  </si>
  <si>
    <t>Exploration and evaluation</t>
  </si>
  <si>
    <t>Investor relations and marketing communications</t>
  </si>
  <si>
    <t>Corporate development and due diligence</t>
  </si>
  <si>
    <t>Loss from operational activities</t>
  </si>
  <si>
    <t>OTHER ITEMS</t>
  </si>
  <si>
    <t>Foreign exchange (loss) gain</t>
  </si>
  <si>
    <t>Gain on divestiture of subsidiaries</t>
  </si>
  <si>
    <t>Marketable securities fair value loss</t>
  </si>
  <si>
    <t>Interest and other expenses</t>
  </si>
  <si>
    <t>Interest and other income</t>
  </si>
  <si>
    <t>Write-down of mineral properties</t>
  </si>
  <si>
    <t>Net loss for the year</t>
  </si>
  <si>
    <t>Items that will not be reclassified to net (loss) or income:</t>
  </si>
  <si>
    <t>Items that may be reclassified to net (loss) or income:</t>
  </si>
  <si>
    <t>Reclassification of currency translation adjustment on divestiture of subsidiaries</t>
  </si>
  <si>
    <t>Currency translation adjustment</t>
  </si>
  <si>
    <t>Other comprehensive loss</t>
  </si>
  <si>
    <t>Total comprehensive loss for the year</t>
  </si>
  <si>
    <t>Basic and diluted loss per share</t>
  </si>
  <si>
    <t>Weighted average number of shares outstanding Basic and Diluted</t>
  </si>
  <si>
    <t>CONSOLIDATED STATEMENTS OF CASH FLOWS - CAD ($)</t>
  </si>
  <si>
    <t>Cash flows from operating activities</t>
  </si>
  <si>
    <t>Adjustments for:</t>
  </si>
  <si>
    <t>Depreciation</t>
  </si>
  <si>
    <t>Unrealized foreign exchange loss (gain)</t>
  </si>
  <si>
    <t>Share-based payments</t>
  </si>
  <si>
    <t>Accrued interest receivable and other income</t>
  </si>
  <si>
    <t>Accrued interest payable and other expenses</t>
  </si>
  <si>
    <t>Operating cash flows before movements in working capital</t>
  </si>
  <si>
    <t>Changes in non-cash working capital items:</t>
  </si>
  <si>
    <t>(Increase) decrease in accounts and other receivables</t>
  </si>
  <si>
    <t>Decrease (increase) in prepaid expenditures</t>
  </si>
  <si>
    <t>(Decrease) in accounts payables and accrued liabilities</t>
  </si>
  <si>
    <t>Total cash used in operating activities</t>
  </si>
  <si>
    <t>Cash flows from investing activities</t>
  </si>
  <si>
    <t>Property and equipment purchases</t>
  </si>
  <si>
    <t>Mineral property expenditures</t>
  </si>
  <si>
    <t>Other receivables or payments recovered</t>
  </si>
  <si>
    <t>Increase in deferred acquisition costs</t>
  </si>
  <si>
    <t>Purchase of marketable securities</t>
  </si>
  <si>
    <t>Cash expended in acquisitions</t>
  </si>
  <si>
    <t>Cash acquired in acquisitions</t>
  </si>
  <si>
    <t>Total cash provided by (used in) investing activities</t>
  </si>
  <si>
    <t>Cash flows from financing activities</t>
  </si>
  <si>
    <t>Issuance of shares for cash in private placement</t>
  </si>
  <si>
    <t>Cash share issuance costs</t>
  </si>
  <si>
    <t>Proceeds from exercise of warrants and stock options</t>
  </si>
  <si>
    <t>Repayment of debenture liability</t>
  </si>
  <si>
    <t>Repayments of loans payable</t>
  </si>
  <si>
    <t>Total cash provided by financing activities</t>
  </si>
  <si>
    <t>Foreign exchange effect on cash</t>
  </si>
  <si>
    <t>Change in cash and cash equivalents</t>
  </si>
  <si>
    <t>Cash and cash equivalents, beginning</t>
  </si>
  <si>
    <t>Cash and cash equivalents, ending</t>
  </si>
  <si>
    <t>CONSOLIDATED STATEMENTS OF CHANGES IN EQUITY - CAD ($)</t>
  </si>
  <si>
    <t>Total</t>
  </si>
  <si>
    <t>Capital stock [Member]</t>
  </si>
  <si>
    <t>Warrant reserve [Member]</t>
  </si>
  <si>
    <t>Share-based payment reserve [Member]</t>
  </si>
  <si>
    <t>Accumulated other comprehensive income [Member]</t>
  </si>
  <si>
    <t>Accumulated deficit [Member]</t>
  </si>
  <si>
    <t>Beginning Balance at Dec. 31, 2015</t>
  </si>
  <si>
    <t>Beginning Balance (shares) at Dec. 31, 2015</t>
  </si>
  <si>
    <t>Impact of adopting IFRS 9</t>
  </si>
  <si>
    <t>Shares issued from private placement</t>
  </si>
  <si>
    <t>Shares issued from private placement (shares)</t>
  </si>
  <si>
    <t>Shares issued on settlement of debt</t>
  </si>
  <si>
    <t>Shares issued on settlement of debt (shares)</t>
  </si>
  <si>
    <t>Shares issued on acquisitions</t>
  </si>
  <si>
    <t>Shares issued on acquisitions (shares)</t>
  </si>
  <si>
    <t>Options issued on acquisitions</t>
  </si>
  <si>
    <t>Warrants issued on acquisitions</t>
  </si>
  <si>
    <t>Exercise of options</t>
  </si>
  <si>
    <t>Exercise of options (shares)</t>
  </si>
  <si>
    <t>Exercise of warrants</t>
  </si>
  <si>
    <t>Exercise of warrants (shares)</t>
  </si>
  <si>
    <t>Loss for the year</t>
  </si>
  <si>
    <t>Ending Balance at Dec. 31, 2016</t>
  </si>
  <si>
    <t>Ending Balance (Restated [Member]) at Dec. 31, 2016</t>
  </si>
  <si>
    <t>Ending Balance (shares) at Dec. 31, 2016</t>
  </si>
  <si>
    <t>Ending Balance (shares) (Restated [Member]) at Dec. 31, 2016</t>
  </si>
  <si>
    <t>Shares issued on acquisition of mineral properties</t>
  </si>
  <si>
    <t>Shares issued on acquisition of mineral properties (shares)</t>
  </si>
  <si>
    <t>Ending Balance at Dec. 31, 2017</t>
  </si>
  <si>
    <t>Ending Balance (shares) at Dec. 31, 2017</t>
  </si>
  <si>
    <t>NATURE OF OPERATIONS</t>
  </si>
  <si>
    <t>NATURE OF OPERATIONS [Text Block]</t>
  </si>
  <si>
    <t>1. NATURE OF OPERATIONS First Mining Gold Corp. (formerly First Mining Finance Corp.) (the “Company” or “First Mining”) was incorporated on April 4, 2005. The Company changed its name to First Mining Gold Corp in January 2018. The Company focuses on the exploration and development of its North American mineral property portfolio and in particular, Canadian gold projects. During the year ended December 31, 2016, the Company completed acquisitions of Goldrush Resources Ltd. (“Goldrush”), Clifton Star Resources Inc. (“Clifton”), the Pitt Gold exploration property, Cameron Gold Operations Ltd. (”Cameron Gold’’), and Tamaka Gold Corporation (“Tamaka”). On September 26, 2016, the Company completed the divestiture of three Mexican silver exploration properties to Silver One Resources Inc. (“Silver One”). First Mining is a public company which is listed on the Toronto Stock Exchange (the “TSX”) under the symbol “FF”, on the OTCQX under the symbol “FFMGF”, and on the Frankfurt Stock Exchange under the symbol “FMG”. The Company’s head office and principal address is located at Suite 1800 – 925 West Georgia Street, Vancouver, British Columbia, Canada, V6C 3L2.</t>
  </si>
  <si>
    <t>BASIS OF PRESENTATION</t>
  </si>
  <si>
    <t>BASIS OF PRESENTATION [Text Block]</t>
  </si>
  <si>
    <t>2. BASIS OF PRESENTATION These consolidated annual financial statements have been prepared in accordance with International Financial Reporting Standards (“IFRS”) as issued by the International Accounting Standards Board (“IASB”), effective for the Company’s reporting for the year ended December 31, 2017. These consolidated annual financial statements have been prepared on a historical cost basis, except for financial instruments classified as fair value through other comprehensive income (loss), which are stated at their fair value. The consolidated annual financial statements are presented in Canadian dollars, which are the functional currency of the Company’s Canadian entities. The functional currency of the Company’s non-Canadian subsidiaries is the US dollar. The accounts of subsidiaries are prepared for the same reporting period as the parent company, using consistent accounting policies. Inter-company transactions, balances and unrealized gains or losses on transactions are eliminated. The Company’s material subsidiaries are as follows:
Name
Place of Incorporation
Ownership Percentage
First Mining Gold Corp. Canada Parent
Gold Canyon Resources Inc. Canada
100%
Goldlund Resources Inc. Canada
100%
Coastal Gold Corp. Canada
100%
Cameron Gold Operations Ltd. Canada
100%
PC Gold Inc. Canada
100%
Clifton Star Resources Inc. Canada
100%
Minera Teocuitla, S.A. de C.V. Mexico
100%
These consolidated annual financial statements were approved by the Board of Directors on March 21, 2018.</t>
  </si>
  <si>
    <t>ACCOUNTING POLICIES</t>
  </si>
  <si>
    <t>ACCOUNTING POLICIES [Text Block]</t>
  </si>
  <si>
    <t>3. ACCOUNTING POLICIES These consolidated annual financial statements have been prepared using the following accounting policies:
a) Change in accounting policies – Financial Instruments
The Company early adopted all of the requirements of IFRS 9
Financial Instruments Financial Instruments: Recognition and Measurement As a result of the early adoption of IFRS 9, management has changed its accounting policy for financial assets retrospectively, for assets that continued to be recognized at the date of initial application. The change did not impact the carrying value of any financial assets or financial liabilities on the transition date. The main area of change is the accounting for equity securities previously classified as fair value through profit and loss. The following is the Company’s new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7. The following table shows the original classification under IAS 39 and the new classification under IFRS 9:
Financial assets/liabilities
Original classification IAS 39
New classification IFRS 9
Cash and cash equivalents Amortized cost Amortized cost
Accounts and other receivables Amortized cost Amortized cost
Marketable securities FVTPL FVTOCI
Mineral property investments FVTPL FVTOCI
Reclamation deposit Amortized cost Amortized cost
Accounts payable and accrued liabilities Amortized cost Amortized cost
Loans payable Amortized cost Amortized cost
Debenture liability Amortized cost Amortized cost
Upon the adoption of IFRS 9, the Company made an irrevocable election to classify marketable securities and mineral property investments (First Mining’s
10% equity interest in a group of privately held companies that own the Duparquet Gold Project) as FVTOCI given they are not held for trading and are instead held as strategic investments that align with the Company’s corporate objectives.
As the Company did not restate prior periods, it recognized the effects of retrospective application to shareholders’ equity at the beginning of the 2017 annual reporting period that includes the date of initial application. Therefore, the adoption of IFRS 9 resulted in a decrease to the opening accumulated deficit on January 1, 2017 of $1,071,944
with a corresponding adjustment to accumulated other comprehensive income (loss).
(ii) Measurement
Financial assets at FVTOCI
Financial assets and liabilities at amortized cost
Financial assets and liabilities at FVTPL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Financial liabilities
b) Cash and Cash Equivalents Cash and cash equivalents include cash and short-term deposits that are readily convertible to known amounts of cash and which are subject to an insignificant risk of changes in value. The carrying amounts approximate fair value due to the short-term maturities of these instruments.
c) Mineral Properties Once the legal right to explore a property has been acquired, costs directly related to exploration and evaluation expenditures (“E&amp;E”) are recognized and capitalized, in addition to the acquisition costs. These direct expenditures include such costs as mineral concession taxes, option payments, wages and salaries, surveying, geological consulting and laboratory, field supplies, travel and administration. Costs not directly attributable to exploration and evaluation activities, including general administrative overhead costs, are expensed in the period in which they are incurred. Interests in mineral properties, held through minority interest in equity investment, are classified as “mineral property investments” and recorded at fair value, with changes in fair value recorded through other comprehensive income (loss).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The Company does not record any expenditures made by the optionee on its behalf.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the mineral resource has been determined, the property is considered to be a mine under development and is classified as ‘mines under construction’. Exploration and evaluation assets are also tested for impairment before the assets are transferred to development properties.
d)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exploration and evaluation assets are carried out on a property by property basis, with each property representing a single cash generating unit. An impairment review is undertaken when indicators of impairment arise, but typically when one of the following circumstances apply:
The right to explore the area has expired or will expire in the near future with no expectation of renewal; Substantive expenditure on further exploration for and evaluation of mineral resources in the area is neither planned nor budgeted; No commercially viable deposits have been discovered, and the decision had been made to discontinue exploration in the area; and Sufficient work has been performed to indicate that the carrying amount of the expenditure carried as an asset will not be fully recovered.
e)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f)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A reclamation provision generally arises when the environmental disturbance is subject to government laws and regulations. When a liability is recognized, the present value of the estimated costs is capitalized by increasing the carrying amount of the related exploration properties.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g)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h)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i)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Existing stock options and share purchase warrants have not been included in the current year computation of diluted loss per share as to do so would be anti-dilutive. Accordingly, the current year basic and diluted losses per share are the same.
j)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
k) Segment Reporting Operating segments are reported in a manner consistent with the internal reporting provided to the chief operating decision-maker. The chief operating decision-maker is responsible for allocating resources and assessing performance of the operating segment.
l) Critical Accounting Judgments and Estimates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following discusses the accounting judgments and estimates that the Company has made in the preparation of the audited consolidated financial statements for the year ended December 31, 2017, which could result in a material adjustment to the carrying amounts of assets and liabilities:
(i) Impairment of Mineral Propertie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i)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exchange rates and interest rates. The actual cost to reclaim a mine may vary from the estimated amounts because there are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iii)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applies judgment in determining whether a significant change in the fair value of this investment may have occurred. Factors that are considered include a change in the performance of the investee, a change in the market for the investee’s future products, a change in the performance of comparable entities, a change in the economic environment, or evidence from external transactions in the investee’s equity. Changes to these variables could result in the fair value being less than or greater than the amount recorded.
m) Accounting Standards Issued but Not Yet Applied The following are accounting standards anticipated to be effective January 1, 2018 or later:
(i) IFRS 15 Revenue from Contracts with Customers
IFRS 15 will replace IAS 18
Revenue Construction Contracts
(ii) IFRS 16 Leases
IFRS 16 will replace IAS 17
Leases There are no other IFRS or International Financial Reporting Interpretations Committee interpretations that are not yet effective that would be expected to have a material impact on the Company’s consolidated financial statements.</t>
  </si>
  <si>
    <t>ACQUISITION</t>
  </si>
  <si>
    <t>Goldrush Resources Ltd. [Member]</t>
  </si>
  <si>
    <t>ACQUISITION [Text Block]</t>
  </si>
  <si>
    <t>4. ACQUISITION OF GOLDRUSH RESOURCES LTD.
On January 7, 2016, the Company completed the acquisition of all the outstanding common shares of Goldrush Resources Ltd. (“Goldrush”) on the basis of
0.0714
common shares in the capital of First Mining for each Goldrush share by way of a plan of arrangement under the
Business Corporations Act (British Columbia)
For accounting purposes, the acquisition of Goldrush has been recorded as an asset acquisition as Goldrush is not considered to be a business when applying the guidance within IFRS 3
Business Combinations Consideration paid:
Fair value of
11,950,223
common shares issued
$
4,780,089
Transaction costs incurred by the Company
101,515
Total consideration paid
$
4,881,604
The fair value of identifiable assets acquired and liabilities assumed from Goldrush were as follows:
Cash $
3,446,574
Accounts and other receivables
1,077,817
Prepaid expenditures
22,745
Mineral properties (Note 12)
361,894
Accounts payable and accrued liabilities
(27,426
)
Net identifiable assets acquired
$
4,881,604</t>
  </si>
  <si>
    <t>Clifton Star Resources Inc. [Member]</t>
  </si>
  <si>
    <t>5. ACQUISITION OF CLIFTON STAR RESOURCES INC.
On April 8, 2016, the Company completed the acquisition of all the outstanding common shares of Clifton Star Resources Inc. and its subsidiaries (collectively, “Clifton”) on the basis of
1
common share in the capital of First Mining for each Clifton share by way of a plan of arrangement under the
Business Corporations Act (British Columbia) For accounting purposes, the acquisition of Clifton has been recorded as an asset acquisition as Clifton is not considered to be a business when applying the guidance within IFRS 3. Consideration paid:
Fair value of
48,209,962
common shares issued
$
19,766,084
Fair value of options issued by the Company
528,208
Transaction costs incurred by the Company
221,975
Total consideration paid
$
20,516,267
The fair value of identifiable assets acquired from Clifton were as follows:
Cash $
10,756,645
Accounts and other receivables
284,806
Prepaid expenditures
17,259
Equipment
60,153
Mineral properties (Note 12)
4,980,624
Mineral property investments (Note 13)
4,416,780
Identifiable assets acquired
$
20,516,267
Clifton has a
100% interest in three mineral properties, the Duquesne, the Joutel, and the Morris gold projects. In addition, Clifton has a
10% equity interest in the shares of Beattie Gold Mines Ltd.,
2699681
Canada Ltd., and
2588111
Manitoba Ltd. which directly or indirectly own various mining concessions and surface rights, collectively known as the Duparquet gold project. All properties are located within the Abitibi Greenstone Belt in Quebec. Due to the early stage of the Joutel and Morris properties, no amounts have been capitalized to mineral properties as at December 31, 2017.</t>
  </si>
  <si>
    <t>Pitt Gold Property [Member]</t>
  </si>
  <si>
    <t>6. ACQUISITION OF THE PITT GOLD PROPERTY
On April 28, 2016, the Company completed the acquisition of the Pitt Gold Property from Brionor Resources Inc. (“Brionor”). The aggregate purchase price was $2,047,786, satisfied through the issuance of
2,535,293
First Mining common shares to Brionor as well as $250,000
in cash.
For accounting purposes, the acquisition of the Pitt Gold Property has been recorded as an asset acquisition as the Pitt Gold Property is not considered to be a business when applying the guidance within IFRS 3. Consideration paid:
Fair value of
2,535,293
common shares issued
1,749,352
Cash paid
250,000
Transaction costs incurred by the Company
48,434
Total consideration paid
2,047,786
The fair value of identifiable assets acquired from Brionor were as follows:
Mineral properties (Note 12) $
2,047,786
Identifiable assets acquired
2,047,786</t>
  </si>
  <si>
    <t>Cameron Gold Project [Member]</t>
  </si>
  <si>
    <t>7. ACQUISITION OF THE CAMERON GOLD PROJECT
On June 9, 2016, the Company completed the acquisition of Cameron Gold Operations Ltd. (”Cameron Gold”), a wholly-owned subsidiary of Chalice Gold Mines Limited (”Chalice”), which owns the Cameron Gold project located in Ontario, in exchange for
32,260,836
common shares of First Mining (the “Cameron Transaction”). The Cameron Transaction resulted in Cameron Gold Operations Ltd. becoming a wholly-owned subsidiary of First Mining.
For accounting purposes, the acquisition of Cameron Gold has been recorded as an asset acquisition as Cameron Gold is not considered to be a business when applying the guidance within IFRS 3. Consideration paid:
Fair value of
32,260,836
common shares issued
$
25,808,669
Transaction costs incurred by the Company
151,386
Total consideration paid
$
25,960,055
The fair value of identifiable assets acquired and liabilities assumed from Cameron Gold were as follows:
Accounts and other receivables $
2,632
Equipment
158,231
Mineral properties (Note 12)
25,799,192
Identifiable assets acquired
$
25,960,055</t>
  </si>
  <si>
    <t>Tamaka Gold Corporation [Member]</t>
  </si>
  <si>
    <t>8. AMALGAMATION WITH TAMAKA GOLD CORPORATION
On June 16, 2016, the Company, through a wholly-owned subsidiary, completed an amalgamation with Tamaka Gold Corp. (“Tamaka”) and received all the outstanding common shares of this privately held mineral exploration company, which owns the Goldlund project located in northwestern Ontario, in exchange for
92,475,689
common shares of First Mining (the “Tamaka Transaction”). The Tamaka Transaction was conducted by way of an amalgamation arrangement, which ultimately resulted in Tamaka becoming a wholly-owned subsidiary of First Mining.
For accounting purposes, the amalgamation with Tamaka has been recorded as an asset acquisition as Tamaka is not considered to be a business when applying the guidance within IFRS 3. Consideration paid:
Fair value of
92,475,689
common shares issued
$
69,356,767
Fair value of options issued by the Company
2,928,241
Fair value of warrants issued by the Company
8,633,830
Transaction costs incurred by the Company
2,643,915
Total consideration paid
$
83,562,753
The fair value of identifiable assets acquired and liabilities assumed from Tamaka were as follows:
Cash $
40,304
Accounts and other receivables
991,453
Equipment
77,022
Mineral properties (Note 12)
86,054,930
Accounts payable
(298,956
)
Debenture liability (Note 16)
(3,302,000
)
Net identifiable assets acquired
$
83,562,753</t>
  </si>
  <si>
    <t>DIVESTITURE OF SUBSIDIARIES</t>
  </si>
  <si>
    <t>DIVESTITURE OF SUBSIDIARIES [Text Block]</t>
  </si>
  <si>
    <t>9. DIVESTITURE OF SUBSIDIARIES
On September 26, 2016, the Company completed its divestiture transaction (the “Silver One Transaction”) with Silver One Resources Inc., an exploration company publicly listed on the TSXV, by selling the Company’s
100% wholly owned subsidiary, KCP Minerals Inc., including its interest in the Peñasco Quemado, the La Frazada and the Pluton mineral properties (collectively, the “Properties”), in exchange for six million common shares of Silver One and a
2.5% net smelter return royalty (“NSR”) on the Properties.
The Silver One Transaction resulted in an accounting gain of $806,714
based on the $6,360,000
fair value total proceeds received, less the carrying value of the disposed net assets, including the Properties, of $5,519,756
and other transfer fees of $33,530. The total proceeds represented
6,000,000
common shares at $1.06
per share, being the closing share price on the day the Silver One Transaction completed. The Company did not assign any value to the NSR as it concluded that the risk-adjusted present value of expected proceeds from these cash streams was likely immaterial given the early stage and operational uncertainty of the Properties.
The divestiture of subsidiaries resulted in a reclassification of approximately $1.0
million in accumulated other comprehensive income, currency translation adjustment, into foreign exchange gain (loss) in the consolidated statements of net loss.</t>
  </si>
  <si>
    <t>ACCOUNTS AND OTHER RECEIVABLES</t>
  </si>
  <si>
    <t>ACCOUNTS AND OTHER RECEIVABLES [Text Block]</t>
  </si>
  <si>
    <t>10. ACCOUNTS AND OTHER RECEIVABLES
Category
December 31,
December 31,
2017
2016
Current
GST and HST receivables $
347,694
$
179,569
Quebec mining tax receivables
61,002
61,002
Other receivables
(1)
25,856
460,675
Nord Prognoz receivable
(2)
-
671,350
Total current accounts and other receivables
$
434,552
$
1,372,596
Non-current
Mexican VAT receivable
77,104
67,976
Total accounts and other receivables
$
511,656
$
1,440,572
(1)
As at December 31, 2017, other receivables include interest receivables from short-term deposits. The prior year-end balance included a receivable amount of USD$250,000
relating to consideration for the title transfer of the Rima permit in Burkina Faso.
(2)
The Nord Prognoz receivable relates to USD$500,000
owing from Nord Prognoz Ltd (“Nord Prognoz”), as the residual consideration payable to Goldrush for the sale of its then wholly-owned subsidiary Goldrush Burkina SARL in 2014. The total amount was held in escrow and subject to any deductions for certain liabilities that occurred prior to closing the Goldrush Burkina SARL transaction.</t>
  </si>
  <si>
    <t>MARKETABLE SECURITIES</t>
  </si>
  <si>
    <t>MARKETABLE SECURITIES [Text Block]</t>
  </si>
  <si>
    <t>11. MARKETABLE SECURITIES The movements in marketable securities during the years ended December 31, 2017 and 2016 are summarized as follows:
Silver One
Other
Total
Resources Inc.
Marketable
Securities
Balance as at December 31, 2016
$
5,280,000
$
566,627
$
5,846,627
Purchases
-
1,828,695
1,828,695
Loss recorded in other comprehensive loss
(3,000,000
)
(398,726
)
(3,398,726
)
Balance as at December 31, 2017
$
2,280,000
$
1,996,596
$
4,276,596
Silver One
Other
Total
Resources Inc.
Marketable
Securities
Balance as at December 31, 2015
$
-
$
8,830
$
8,830
Proceeds from the Silver One transaction/Purchases
6,360,000
549,741
6,909,741
(Loss) gain recorded in consolidated statements of net loss
(1,080,000
)
8,056
(1,071,944
)
Balance as at December 31, 2016
$
5,280,000
$
566,627
$
5,846,627
The Company holds marketable securities as strategic investment that aligns with the Company’s corporate objectives. The Company has less than
10% equity interest in each of the investees classified as marketable securities.
The Company early adopted all of the requirements of IFRS 9
Financial Instruments</t>
  </si>
  <si>
    <t>MINERAL PROPERTIES</t>
  </si>
  <si>
    <t>MINERAL PROPERTIES [Text Block]</t>
  </si>
  <si>
    <t>12. MINERAL PROPERTIES As at December 31, 2017 and December 31, 2016, the Company has capitalized the following acquisition, exploration and evaluation costs on its mineral properties:
Balance
31, 2016 Acquisition
Concessions,
Wages and
Drilling,
Assaying, field
Travel and
Total
Option
Currency
Disposal or
Balance December 31, 2017
Hope Brook $
17,595,297
$
-
$
20,750
$
185,989
$
397,182
$
181,702
$
283,512
$
1,069,135
$
-
$
-
$
-
$
18,664,432
Springpole
(1)
68,121,214
243,000
314,705
443,195
462,331
356,930
457,379
2,034,540
-
-
-
70,398,754
Pickle Crow
(1)
15,821,422
180,000
62,629
23,880
312,668
69,201
25,528
493,906
-
-
-
16,495,328
Duquesne
5,023,019
-
824
89
22,898
3,512
1,776
29,099
-
-
-
5,052,118
Pitt Gold
2,073,841
-
-
-
5,288
1,213
-
6,501
-
-
-
2,080,342
Cameron Gold
26,016,703
-
38,140
107,876
174,266
299,898
39,299
659,479
-
-
-
26,676,182
Goldlund Gold
(2)
85,103,290
1,195,629
2,754
580,923
4,173,421
2,124,829
626,424
7,508,351
-
-
-
93,807,270
Others
(3)
-
2,500,000
2,004
445
9,877
3,460
-
15,786
-
-
-
2,515,786
Canada Total
$
219,754,786
$
4,118,629
$
441,806
$
1,342,397
$
5,557,931
$
3,040,745
$
1,433,918
$
11,816,797
$
-
$
-
$
-
$
235,690,212
Miranda
760,386
-
76,213
-
24,264
1,557
-
102,034
-
(52,338
)
-
810,082
Socorro
711,626
-
112,002
-
8,069
60
131
120,262
-
(49,663
)
-
782,225
San Ricardo
829,459
-
190,982
-
4,318
597
3,142
199,039
-
(59,371
)
-
969,127
Others
(4)
702,521
-
244,903
-
23,163
1,126
1,626
270,818
-
(51,912
)
-
921,427
Mexico Total
$
3,003,992
$
-
$
624,100
$
-
$
59,814
$
3,340
$
4,899
$
692,153
$
-
$
(213,284
)
$
-
$
3,482,861
USA
703,445
-
39,338
-
-
-
620
39,958
-
(45,221
)
-
698,182
Total
$
223,462,223
$
4,118,629
$
1,105,244
$
1,342,397
$
5,617,745
$
3,044,085
$
1,439,437
$
12,548,908
$
-
$
(258,505
)
$
-
$
239,871,255
Balance
31, 2015 Acquisition
Concessions,
Wages and
Drilling,
Assaying, field
Travel and
Total
Option
Currency
Disposal or
Balance Dec 31, 2016
Hope Brook $
17,543,366
$
(45,000
) $
38,900
$
7,492
$
25,718
$
19,081
$
5,740
$
96,931
$
-
$
-
$
-
$
17,595,297
Springpole
66,249,495
-
256,992
332,890
663,348
466,532
151,957
1,871,719
-
-
-
68,121,214
Pickle Crow
15,176,626
153,120
122,984
17,215
315,892
32,128
3,457
491,676
-
-
-
15,821,422
Duquesne
-
4,980,624
1,280
-
28,785
6,428
5,902
42,395
-
-
-
5,023,019
Pitt Gold
-
2,047,786
732
-
25,182
-
141
26,055
-
-
-
2,073,841
Cameron Gold
-
25,799,192
3,267
65,414
108,888
20,395
19,547
217,511
-
-
-
26,016,703
Goldlund Gold
-
84,859,301
3,151
71,374
92,629
64,009
12,826
243,989
-
-
-
85,103,290
Canada Total
$
98,969,487
$
117,795,023
$
427,306
$
494,385
$
1,260,442
$
608,573
$
199,570
$
2,990,276
$
-
$
-
$
-
$
219,754,786
Miranda
679,715
-
47,409
21,645
16,468
6,512
9,238
101,272
-
(20,601
)
-
760,386
Socorro
587,889
-
105,543
9,636
7,341
11,299
7,416
141,235
-
(17,498
)
-
711,626
San Ricardo
634,908
-
146,431
24,013
18,742
17,797
6,525
213,508
-
(18,957
)
-
829,459
Peñasco Quemado
2,783,382
-
105,726
6,308
-
-
242
112,276
-
(145,747
)
(2,749,911
)
-
La Frazada
1,891,699
-
1,845
-
-
-
-
1,845
-
(97,947
)
(1,795,597
)
-
Pluton
904,292
-
65,882
906
2,277
885
512
70,462
-
(35,518
)
(939,236
)
-
Others
(4)
460,099
-
287,236
12,121
3,985
1,217
5,501
310,060
(53,018
)
(14,620
)
-
702,521
Mexico Total
$
7,941,984
$
-
$
760,072
$
74,629
$
48,813
$
37,710
$
29,434
$
950,658
$
(53,018
)
$
(350,888
)
$
(5,484,744
)
$
3,003,992
USA
680,860
-
40,977
-
460
-
275
41,712
-
(19,127
)
-
703,445
Burkina Faso
-
361,894
-
85,385
5,864
22,290
9,681
123,220
-
-
(485,114
)
-
Total
$
107,592,331
$
118,156,917
$
1,228,355
$
654,399
$
1,315,579
$
668,573
$
238,960
$
4,105,866
$
(53,018
)
$
(370,015
)
$
(5,969,858
)
$
223,462,223
(1)
During the year ended December 31, 2017, the Company provided consideration, which comprised
500,000
common shares of the Company and $60,000
cash, to complete the acquisition of mining claims which are contiguous to the Company’s existing Springpole and Pickle Crow mineral properties.
(2)
During the year ended December 31, 2017, the Company settled its debenture liability with Kesselrun Resources Ltd., approximately one year after the Tamaka transaction. As part of the settlement agreement, the Company provided consideration, which comprised
4,700,000
common shares of the Company and $200,000
cash, in excess of the initial estimate of fair value of the debenture liability; this amount has been capitalized to the Goldlund Gold project as additional consideration of the Tamaka transaction (see Note 16).
(3)
Other mineral properties in Canada as at December 31, 2017 include the mining claims located in the Township of Duparquet, Quebéc, which are near the Company’s Duquesne gold project and the Duparquet gold project (in which the Company holds a
10% indirect interest). The Company provided consideration, which comprised
2,500,000
common shares of the Company and $250,000
cash, to complete the acquisition of the mining claims during the year.
(4)
Other mineral properties in Mexico as at December 31, 2017 and December 31, 2016 include Puertecitos, Los Tamales, Margaritas, Geranio, El Apache, El Roble, Batacosa, Lachatao and Montana Negra.</t>
  </si>
  <si>
    <t>MINERAL PROPERTY INVESTMENTS</t>
  </si>
  <si>
    <t>MINERAL PROPERTY INVESTMENTS [Text Block]</t>
  </si>
  <si>
    <t>13. MINERAL PROPERTY INVESTMENTS The Company early adopted all of the requirements of IFRS 9 as of January 1, 2017. Under IFRS 9, mineral property investments (which comprise equity interests in the shares of private companies) were redesignated as FVTOCI, with changes in fair value recorded in other comprehensive income (loss).
Year ended
Year ended
December 31, 2017
December 31, 2016
Balance, beginning of period
$
4,416,780
$
-
Acquisition – Clifton transaction
-
4,416,780
Balance, end of period
$
4,416,780
$
4,416,780
The Company, through its subsidiary Clifton, has a
10% equity interest in the shares of Beattie Gold Mines Ltd., 2699681 Canada Ltd., and 2588111 Manitoba Ltd which directly or indirectly own various mining concessions and surface rights, collectively known as the Duparquet gold project, and in which the Company holds a
10% indirect interest. As at December 31, 2017, there was no change in the carrying value of mineral property investments given management concluded that there was no material change in fair value (Note 23).</t>
  </si>
  <si>
    <t>ACCOUNTS PAYABLE AND ACCRUED LIABILITIES</t>
  </si>
  <si>
    <t>ACCOUNTS PAYABLE AND ACCRUED LIABILITIES [Text Block]</t>
  </si>
  <si>
    <t>14. ACCOUNTS PAYABLE AND ACCRUED LIABILITIES
Category
December 31,
December 31,
2017
2016
Accounts payable $
840,060
$
560,675
Other accrued liabilities
242,780
209,000
Total
$
1,082,840
$
769,675</t>
  </si>
  <si>
    <t>LOANS PAYABLE</t>
  </si>
  <si>
    <t>LOANS PAYABLE [Text Block]</t>
  </si>
  <si>
    <t>15. LOANS PAYABLE
Category
December 31,
December 31,
2017
2016
Loans payable – First Majestic Silver Corp. $
-
$
454,819
During the year ended December 31, 2017, the Company paid $461,113
in full and final settlement of all outstanding loans payable (Note 22(b)). As at December 31, 2017, the Company had $nil
(December 31, 2016 – $454,819) remaining in loans payable to First Majestic Silver Corp. (a related party – see Note 21).</t>
  </si>
  <si>
    <t>DEBENTURE LIABILITY</t>
  </si>
  <si>
    <t>DEBENTURE LIABILITY [Text Block]</t>
  </si>
  <si>
    <t>16. DEBENTURE LIABILITY
Pursuant to the amalgamation with Tamaka on June 16, 2016, the Company assumed a liability in connection with three debentures (the “Debentures”) with an aggregate face value of $2,139,900
that had previously been issued by Tamaka in 2014 and 2015. The Debentures included a contingent conversion feature in the event of specified events. The Company initially recorded the Debentures at an estimated fair value of $2,106,371
and subsequently revised the estimated fair value to $3,302,000.
On June 30, 2017, the Company settled the debenture liability with total consideration of $3,302,000
through the issuance of
4,700,000
First Mining common shares, which were valued at $3,102,000
using the closing price as at June 30, 2017, and payment of $200,000
cash. Given the Company provided consideration in excess of the initial estimate of the fair value of the Debentures, the incremental amount has been capitalized to the Goldlund Gold project as an additional cost of the Tamaka transaction.</t>
  </si>
  <si>
    <t>SHARE CAPITAL</t>
  </si>
  <si>
    <t>SHARE CAPITAL [Text Block]</t>
  </si>
  <si>
    <t>17. SHARE CAPITAL
a) Authorized
Unlimited number of common shares with no par value.
b) Issued and Fully Paid
Common shares:
552,547,616
(December 31, 2016 –
539,439,736).
On August 5, 2016, the Company completed a non-brokered private placement financing of
33,750,000
units (“Units) at a price of $0.80
per unit to raise gross proceeds of $27,000,000. Net proceeds after transaction cost were $26,842,807. Each Unit consists of one common share of the Company and one-half of a common share purchase warrant, with each whole warrant entitling the holder to purchase one additional common share of the Company at $1.10
for a period of
36
months.
Consideration received from the private placement financing is allocated to the share capital and the warrant reserve accounts using the relative fair value method. As prescribed by this method, the consideration is allocated to the value of share capital and warrant reserve on a pro rata basis. The share capital was valued at the closing share price of the Company on the completion date of the private placement and the warrant reserve was valued using the Black-Scholes option pricing model. The Company has a number of escrow agreements which arose from past transactions and the initial formation of the Company:
There were a total of
7,332,273
common shares of the Company held in escrow under the Escrow Value Security Agreement dated March 30, 2015. Under this agreement,
10% of the shares were released immediately and
15% will be released every six months thereafter with the final release being on March 30, 2018. As at December 31, 2017, there were
1,099,842
common shares of the Company in escrow (December 31, 2016 –
3,299,524).
There were a total of
1,369,500
common shares of the Company held in escrow under the CPC Escrow Agreement dated August 2, 2005. On March 30, 2015,
10% of the common shares were released and
15% will be released every six months thereafter with the final release being March 30, 2018. As at December 31, 2017, there were
194,425
common shares of the Company in escrow (December 31, 2016 –
583,275).
With the acquisition of Tamaka on June 16, 2016, certain shareholders have deposited the First Mining shares received into escrow. Twenty percent of such escrowed shares were released from escrow on June 17, 2017, and an additional
20% will be released every six months thereafter, with the final tranche released on June 17, 2019. As at December 31, 2017 there were a total of
17,794,974
shares held in escrow as a result of the Tamaka transaction (December 31, 2016 –
29,658,290).
c) Warrants The movements in warrants during the years ended December 31, 2017 and 2016 are summarized as follows:
Number
Weighted
average exercise price
Balance as at December 31, 2015
16,783,906
$
0.19
Issued – November 16, 2015 (Replacement PC Gold warrants)
520,883
0.20
Issued – June 16, 2016 (Replacement Tamaka warrants)
28,687,017
0.76
Issued – August 5, 2016 (private placement warrants)
16,875,000
1.10
Warrants exercised
(11,926,634
)
0.25
Warrants expired
(1,500
)
0.40
Balance as at December 31, 2016
50,938,672
$
0.80
Warrants exercised
(1,245,263
)
0.19
Balance as at December 31, 2017
49,693,409
$
0.81
The following table summarizes information about the warrants outstanding as at December 31, 2017:
Exercise price
Number of warrants
outstanding
Weighted average exercise price ($ per share)
Weighted average remaining life (years)
$0.01
–
0.50
11,779,224
$
0.34
1.06
$0.51
–
1.00
21,039,185
0.85
0.46
$1.01
–
1.50
16,875,000
1.10
1.59
49,693,409
$
0.81
0.99
d) Stock Options
The Company has adopted a stock option plan that allows for the issuance of up to
10% of the issued and outstanding common shares as incentive stock options to Directors, Officers, employees and certain consultants of the Company. Stock options granted under the plan may be subject to vesting provisions as determined by the Board of Directors. All options granted and outstanding are fully vested and exercisable, with the exception of the grants for certain employees in accordance with TSX regulations.
The movements in stock options during the years ended December 31, 2017 and 2016 are summarized as follows:
Number
Weighted average
exercise price
Balance as at December 31, 2015
13,616,504
$
0.39
Issued – April 8, 2016 (Replacement Clifton options)
4,150,000
0.95
Issued – June 16, 2016
10,770,000
0.75
Issued – June 16, 2016 (Replacement Tamaka options)
7,517,779
0.44
Issued – September 6, 2016
250,000
0.91
Issued – November 17, 2016
450,000
0.73
Issued – December 5, 2016
50,000
0.91
Options exercised
(10,923,681
)
0.32
Options expired
(1,439,985
)
0.89
Balance as at December 31, 2016
24,440,617
$
0.67
Issued – February 10, 2017
10,630,000
0.85
Issued – March 13, 2017
250,000
0.95
Issued – September 25, 2017
150,000
0.66
Issued – October 16, 2017
150,000
0.62
Options exercised
(4,162,617
)
0.43
Options expired
(850,000
)
1.65
Balance as at December 31, 2017
30,608,000
$
0.74
The following table summarizes information about the stock options outstanding as at December 31, 2017:
Options Outstanding
Options Exercisable
Weighted
Weighted
Weighted
average
Weighted
average
Exercise
Number of
average
remaining
Number of
average
remaining
price
options
exercise price
life (Years)
options
exercise price
life (years)
($ per Share)
($ per share)
$0.01
–
0.50
6,208,000
$0.36
2.41
6,208,000
$
0.36
2.41
$0.51
–
1.00
23,125,000
0.80
3.70
23,015,000
0.80
3.70
$1.01
–
1.50
1,075,000
1.32
0.27
1,075,000
1.32
0.27
$1.51
–
2.00
-
-
-
-
-
-
$2.01
–
2.50
200,000
2.50
0.27
200,000
2.50
0.27
30,608,00
$
0.74
3.30
30,498,000
$0.74
3.29
During the year ended December 31, 2017, there were
11,180,000
(2016 –
23,187,779) stock option grants with an aggregate fair value of $5,533,705
(2016 – $8,571,578), or a weighted average fair value of $0.49
per option (2016 – $0.37) . Total stock options granted during the year ended December 31, 2017 were comprised of incentive stock options only, whereas, in the same period of the prior year,
11,520,000
stock options with an aggregate fair value of $5,115,130
related to incentive stock options and
11,667,779
stock options with an aggregate fair value of $3,456,448
related to replacement stock options granted in connection with several acquisitions.
Certain incentive stock options granted were directly attributable to exploration and evaluation expenditures and were therefore capitalized to mineral properties. In addition, certain incentive stock options were subject to vesting provisions. These two factors result in differences between the aggregate fair value of incentive stock options granted and total share-based payments expenses during the years. Total share-based payments expenses during the years ended December 31, 2017 and 2016 were allocated across the functional expenditure categories as follows:
For the year ended December 31
2017
2016
General and administration $
3,400,612
$
3,152,072
Exploration and evaluation
1,130,418
1,033,889
Investor relations and marketing
728,190
692,143
Corporate development and due diligence
237,891
276,538
Total
$
5,497,111
$
5,154,642
The fair value of the stock options recognized in the period has been estimated using the Black-Scholes option pricing model with the following weighted average assumptions:
Year ended
Year ended
December 31, 2017
December 31,
Risk-free interest rate
1.45%
1.14%
Share price at grant date $
0.85
$
0.69
Exercise price $
0.85
$
0.69
Expected life
5.00
years
3.17
years
Expected volatility
(1)
70.45%
75.64%
Expected dividend yield
nil
nil
(1)
The computation of expected volatility was based on the historical volatility of comparable companies from a representative peer group of publicly traded mineral exploration companies.</t>
  </si>
  <si>
    <t>EXPENDITURES [Text Block]</t>
  </si>
  <si>
    <t>18. EXPENDITURES Components of the Company’s functional expenditure categories are as follows:
For the year ended December 31, 2017
General and
Exploration and
Investor relations
Corporate
Total
administration
evaluation
and marketing
development and
communications
due diligence
Administrative and office $
485,000
$
-
$
-
$
-
$
485,000
Depreciation (non-cash)
67,482
227,838
-
-
295,320
Consultants
5,200
115,262
-
11,419
131,881
Exploration and evaluation
-
66,691
-
-
66,691
Investor relations and marketing communications
-
-
2,014,806
34,827
2,049,633
Professional fees
569,490
39,961
-
-
609,451
Salaries and Directors fees
853,828
40,921
239,600
55,934
1,190,283
Share-based payments (non-cash) (Note 17(d))
3,400,612
1,130,418
728,190
237,891
5,497,111
Transfer agent and filing fees
451,682
-
-
-
451,682
Travel and accommodation
76,751
136,593
301,191
-
514,535
Total
$
5,910,045
$
1,757,684
$
$
3,283,787
340,071
$
11,291,587
For the year ended December 31, 2016
Investor relations
Corporate
Total
General and
Exploration and
and marketing
development and
administration
evaluation
communications
due diligence
Administrative and office $
580,628
$
-
$
-
$
-
$
580,628
Depreciation (non-cash)
5,210
144,934
-
-
150,144
Consultants
35,242
79,817
-
-
115,059
Exploration and evaluation
-
102,607
-
-
102,607
Investor relations and marketing communications
-
-
3,075,802
-
3,075,802
Professional fees
619,169
52,870
-
-
672,039
Salaries and Directors fees
707,155
96,291
170,352
50,970
1,024,768
Share-based payments (non-cash) (Note 17(d))
3,152,072
1,033,889
692,143
276,538
5,154,642
Transfer agent and filing fees
189,355
-
-
-
189,355
Travel and accommodation
59,265
83,204
225,793
-
368,262
Total
$
5,348,096
$
1,593,612
$
4,164,090
$
327,508
$
11,433,306</t>
  </si>
  <si>
    <t>SEGMENT INFORMATION</t>
  </si>
  <si>
    <t>SEGMENT INFORMATION [Text Block]</t>
  </si>
  <si>
    <t>19. SEGMENT INFORMATION The Company operates in a single reportable operating segment, being the acquisition, exploration, and development of mineral property assets. Geographic information about the Company’s non-current assets as at December 31, 2017 and 2016 is as follows:
Non-current assets
December 31,
December 31, 2016
2017
Canada $
240,989,319
$
224,956,454
Mexico
3,560,441
3,072,694
USA
703,836
703,445
Total
$
245,253,596
$
228,732,593</t>
  </si>
  <si>
    <t>INCOME TAXES</t>
  </si>
  <si>
    <t>INCOME TAXES [Text Block]</t>
  </si>
  <si>
    <t>20. INCOME TAXES Taxation in the Company and its subsidiaries’ operational jurisdictions is calculated at the rate prevailing in the respective jurisdictions. The reconciliation of income taxes calculated at the applicable Canadian federal and provincial statutory rates to the actual income tax expense (recovery) is as follows:
Year ended
Year ended
December 31, 2017
December 31, 2016
Net loss before income tax $
11,184,000
$
Combined Canadian statutory income tax rate
26.00%
26.00%
Income tax recovery computed at statutory income tax
2,908,000
2,900,000
Tax effect of:
Permanent differences
(982,000
)
(748,000
)
Impact from acquisitions
-
10,867,000
Impact from disposition of subsidiaries
-
(2,157,000
)
Difference in tax rates in foreign jurisdictions
4,000
64,000
Changes in estimate and others
5,018,000
288,000
Changes in unrecognized deferred tax assets
(6,948,000
)
(11,214,000
)
$
-
$
-
Deferred tax assets and liabilities are offset if they relate to the same taxable entity and same taxation authority. Future potential tax deductions that do not offset deferred tax liabilities are considered to be deferred tax assets. No deferred tax asset has been recognized in respect to the losses and temporary differences below, as it is not considered probable that sufficient future taxable profit will allow the deferred tax asset to be recovered.
December 31,
December 31,
2017
2016
Deferred income tax assets and liabilities
Non-capital loss carryforwards $
23,793,000
$
22,585,000
Net capital loss carryforwards
1,580,000
-
Investment tax credits
3,979,000
674,000
Undeducted financing costs and others
115,000
148,000
Mineral properties
(139,000
)
(239,000
)
Others
730,000
(58,000
)
Unrecognized deferred tax assets
(30,058,000
)
(23,110,000
)
Deferred income tax assets, net
$
-
$
-
As at December 31, 2017, the Company and its subsidiaries had unrecognized Canadian non-capital loss carryforwards of approximately $86,500,000
which expire between the years 2025 and 2037, unrecognized Canadian net capital loss carryforwards of approximately $5,900,000
which can be carried forward indefinitely, unrecognized Canadian investment tax credits of approximately $5,500,000
which expire between the years 2024 and 2033, and unrecognized Mexican non-capital loss carryforwards of approximately $1,100,000
which expire between the years 2019 and 2027.</t>
  </si>
  <si>
    <t>RELATED PARTY TRANSACTIONS</t>
  </si>
  <si>
    <t>RELATED PARTY TRANSACTIONS [Text Block]</t>
  </si>
  <si>
    <t>21. RELATED PARTY TRANSACTIONS The Company’s related parties are its Directors and Officers, and any companies in which they control or have significant influence. The Company incurred the following related party expenditures during the years ended December 31, 2017 and 2016:
Service or Item
Year ended December 31,
2017
2016
Administration and office $
180,357
$
192,813
Administration and office expenses include amounts paid to First Majestic Silver Corp. (“First Majestic”), who provide office space and some administrative services to the Company. First Majestic's President &amp; CEO, CFO, and one Director are also Directors of the Company.
As at December 31, 2017, included in accounts payable is an amount of $nil
(December 31, 2016 - $20,141) due to the Chief Executive Officer. Included in current liabilities is an amount of $nil
(December 31, 2016 - $454,819) due to First Majestic relating to the outstanding loans payable (Note 15), as well as $575
(December 31, 2016 - $1,487) due to First Majestic for administration and office expenses.
Key Management Compensation Key management includes the Officers and Directors of the Company. The compensation paid or payable to key management for services during the years ended December 31, 2017 and 2016 are as follows:
Service or Item
Year ended December 31,
2017
2016
Directors’ fees $
142,232
$
121,000
Salaries and consultants’ fees
870,644
714,606
Share-based payments (non-
4,381,025
4,309,634
Total
$
5,393,901
$
5,145,240</t>
  </si>
  <si>
    <t>SUPPLEMENTAL CASH FLOW INFORMATION</t>
  </si>
  <si>
    <t>SUPPLEMENTAL CASH FLOW INFORMATION [Text Block]</t>
  </si>
  <si>
    <t>22. SUPPLEMENTAL CASH FLOW INFORMATION
a) Non-cash Investing and Financing Transactions During the year ended December 31, 2017, significant non-cash investing and financing transactions were as follows:
•
3,000,000
shares issued as part of the acquisition of other Canadian mineral properties;
•
4,700,000
shares issued as part of the settlement of the debenture liability with Kesselrun (Note 16); and
•
Paid or accrued $nil
for income taxes.
During the year ended December 31, 2016, the significant non-cash investing and financing transactions were as follows:
•
11,950,223
shares issued as part of the acquisition of Goldrush (Note 4);
•
48,209,962
shares issued as part of the acquisition of Clifton (Note 5);
•
2,535,293
shares issued as part of the acquisition of the Pitt Gold Property (Note 6);
•
32,260,836
shares issued as part of the acquisition of Cameron Gold (Note 7);
•
92,475,689
shares issued as part of the acquisition of Tamaka (Note 8);
•
Issued
323,076
shares for the settlement of $126,000
accounts payable previously held by PC Gold;
•
Issued
973,996
shares for the settlement of $1,139,573
Tamaka transaction costs;
•
Issued
820,437
shares for the settlement of $656,354
debt owed to First Majestic; and
•
Paid or accrued $nil
for income taxes.
b) Changes in Liabilities Arising from Financing Activities
January 1, 2017
Cash payments
Non-cash changes
December 31, 2017
Interest accrual
Changes in
Debenture
estimate
converted to
shares
Loans payable $
454,819
$
(461,113
) $
6,294
$
-
$
-
$
-
Debenture liability
2,106,371
(200,000
)
-
1,195,629
(3,102,000
)
-
Total liabilities from financing activities
$
2,561,190
$
(661,113
)
$
6,294
$
1,195,629
$
(3,102,000
)
$
-</t>
  </si>
  <si>
    <t>FAIR VALUE</t>
  </si>
  <si>
    <t>FAIR VALUE [Text Block]</t>
  </si>
  <si>
    <t>23. FAIR VALUE Fair values have been determined for measurement and/or disclosure purposes based on the following methods. The Company characterizes inputs used in determining fair value using a hierarchy that prioritizes inputs depending on the degree to which they are observable. The three levels of the fair value hierarchy are as follows:
•
Level 1: fair value measurements are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significant inputs for the asset or liability that are not based on observable market data (unobservable inputs). The carrying values of cash and cash equivalents, current accounts and other receivables, and accounts payable and accrued liabilities approximated their fair values because of the short-term nature of these financial instruments. These financial instruments are classified as financial assets and liabilities at amortized cost and are reported at amortized cost. The carrying values of non-current reclamation deposit and accounts and other receivables approximated their fair values. These financial instruments are classified as financial assets at amortized cost and are reported at amortized cost. The carrying value of marketable securities was based on the quoted market prices of the shares as at December 31, 2017 and was therefore considered to be Level 1.
The carrying value of the mineral property investments was not based on observable market data and was therefore considered to be Level 3. The initial fair value of the mineral property investments was determined based on attributable pro-rata gold ounces for the Company’s
10% indirect interest in the Duparquet project, which formed part of the identifiable assets from the acquisition of Clifton. Subsequently, the fair value will be reassessed at each period end. Scenarios which may result in a significant change in fair value include, among others, a change in the performance of the investee, a change in the market for the investee’s future products, a change in the performance of comparable entities, a change in the economic environment, or evidence from external transactions in the investee’s equity. As at December 31, 2017, management concluded that there was no significant change in the fair value of the Duparquet gold project investment based on the approach described above.
The following table presents the Company’s fair value hierarchy for financial assets that are measured at fair value:
December 31, 2017
December 31, 2016
Fair value measurement
Fair value measurement
Carrying value
Level 1
Level 3
Carrying value
Level 1
Level 3
Financial assets:
Marketable securities (Note 11) $
4,276,596
$
4,276,596
$
-
$
5,846,627
$
5,846,627
$
-
Mineral property investments (Note 13)
4,416,780
-
4,416,780
4,416,780
-
4,416,780
Total
$
8,693,376
$
4,276,596
$
4,416,780
$
10,263,407
$
5,846,627
$
4,416,780
None of the Company’s financial liabilities are subsequently measured at fair value after initial recognition. During the year ended December 31, 2017 there have been no transfers of amounts between Level 1, Level 2, and Level 3 of the fair value hierarchy. The classification of the financial instruments as well as their carrying values as at December 31, 2017 and 2016 is shown in the table below:
At December 31, 2017
Amortized
FVTOCI
(1)
Amortized
Total
Cost
Cost
(Financial (Financial
assets) liabilities)
Financial assets:
Cash and cash equivalents $
15,399,727
$
-
$
-
$
15,399,727
Current accounts and other receivables
25,856
-
-
25,856
Marketable securities
-
4,276,596
-
4,276,596
Mineral property investments
-
4,416,780
-
4,416,780
Reclamation deposit
116,131
-
-
116,131
Total financial assets
$
15,541,714
$
8,693,376
$
-
$
24,235,090
Financial liabilities:
Accounts payable and accrued liabilities $
-
$
-
$
1,082,840
$
1,082,840
At December 31, 2016
Amortized
FVTPL
(1)
Amortized
Total
Cost
Cost
(Financial (Financial
assets) liabilities)
Financial assets:
Cash and cash equivalents $
33,157,447
$
-
$
-
$
33,157,447
Current accounts and other receivables
1,132,024
-
-
1,132,024
Marketable securities
-
5,846,627
-
5,846,627
Mineral property investments
-
4,416,780
-
4,416,780
Reclamation deposit
115,474
-
-
115,474
Total financial assets
$
34,404,945
$
10,263,407
$
-
$
44,668,352
Financial liabilities:
Accounts payable and accrued liabilities $
-
$
-
$
769,675
$
769,675
Loans payable
-
-
454,819
454,819
Debenture liability
-
-
2,106,371
2,106,371
Total financial liabilities
$
-
$
-
$
3,330,865
$
3,330,865
(1)
As of January 1, 2017, upon the early adoption of IFRS
9
Financial Instruments,</t>
  </si>
  <si>
    <t>FINANCIAL AND CAPITAL RISK MANAGEMENT</t>
  </si>
  <si>
    <t>FINANCIAL AND CAPITAL RISK MANAGEMENT [Text Block]</t>
  </si>
  <si>
    <t>24. FINANCIAL AND CAPITAL RISK MANAGEMENT The Company thoroughly examines the various financial instruments and risks to which it is exposed and assesses the impact and likelihood of those risks. These risks include market risk, price risk, foreign currency risk, interest rate risk, credit risk, liquidity risk, and capital risk. Where material, these risks are reviewed and monitored by the Board of Directors. The Board of Directors has overall responsibility for the determination of the Company’s risk management objectives and policies. The overall objective of the Board is to set policies that seek to reduce risk as far as possible without unduly affecting the Company’s competitiveness and flexibility.
a) Market Risk Market risk is the risk that the fair value of future cash flows of a financial instrument will fluctuate due to changes in market prices. Market risk includes equity price risk, foreign currency risk and interest rate risk.
Equity Price Risk The Company is exposed to equity price risk as a result of holding equity investments, which comprise of marketable securities and mineral property investments, in other mineral property exploration companies.
If the equity prices of our investments in equity instruments had been
10% higher or lower as at December 31, 2017, other comprehensive loss for the year ended December 31, 2017 would have decreased or increased, respectively, by approximately $869,338, as a result of changes in the fair value of equity investments.
Foreign Currency Risk The Company is exposed to the financial risk related to the fluctuation of foreign exchange rates. The Company operates in Canada, the United States, and Mexico and a portion of the Company’s expenses are incurred in Canadian dollars (“CAD”), US dollars (“USD”), and Mexican Pesos (“MXN”). A significant change in the currency exchange rates between the Canadian, US and Mexican currencies, could have an effect on the Company’s results of operations, financial position or cash flows. The Company has not hedged its exposure to currency fluctuations. As at December 31, 2017, the Company is exposed to currency risk on the following financial instruments denominated in USD and MXN. The sensitivity of the Company’s net loss due to changes in the exchange rate between the USD and MXN against the Canadian dollar is included in the table below in Canadian dollar equivalents:
USD Amount
MXN Amount
Total
Cash and cash equivalents $
1,122,784
$
21,929
$
1,144,713
Accounts payable and accrued liabilities
(76,862
)
(14,133
)
(90,995
)
Net exposure
$
1,045,922
$
7,796
$
1,053,718
Effect of +/-
10% change in
$
104,592
$
780
$
105,372
Interest Rate Risk Interest rate risk is the risk that future cash flows will fluctuate as a result of changes in market interest rates. The Company does not have any borrowings that are subject to fluctuations in market interest rate. Interest rate risk is limited to potential decreases on the interest rate offered on cash and cash equivalents held with chartered Canadian financial institutions. The Company considers this risk to be immaterial.
b)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ccounts and other receivables, and the reclamation deposit. The Company considers credit risk with respect to its cash and cash equivalents to be immaterial as cash and cash equivalents are mainly held through large Canadian financial institutions.
c) Liquidity Risk Liquidity risk is the risk that the Company will not be able to meet its financial obligations as they become due. The Company’s policy is to ensure that it will have sufficient cash to allow it to meet its liabilities when they become due, under both normal and stressed conditions, without incurring unacceptable losses or risking damage to the Company’s reputation. The following table summarizes the maturities of the Company’s financial liabilities as at December 31, 2017 based on the undiscounted contractual cash flows:
Carrying
Contractual
Less than 1
1 – 3
4 – 5
After 5
Amount
Cash Flows
year
years
years
years
Accounts payable and accrued liabilities $
1,082,840
$
1,082,840
$
1,082,840
$
-
$
-
$
-
As at December 31, 2017, the Company held cash and cash equivalents of $15,399,727
(December 31, 2016 - $33,157,447). The Company believes it has sufficient cash on hand to meet operating requirements as they arise for at least the next
12
months.
d) Capital Risk Management The Company’s objectives when managing capital are to safeguard the Company’s ability to continue as a going concern in order to pursue the exploration and retention of its mineral properties. The Company has historically demonstrated the ability to raise new capital through equity issuances and/or through surplus cash as part of its acquisitions. In the management of capital, the Company includes the components of shareholders’ equity as well as cash. The Company prepares annual estimates of exploration and administrative expenditures and monitors actual expenditures compared to the estimates to ensure that there is sufficient capital on hand to meet ongoing obligations.</t>
  </si>
  <si>
    <t>COMMITMENTS</t>
  </si>
  <si>
    <t>COMMITMENTS [Text Block]</t>
  </si>
  <si>
    <t>25. COMMITMENTS The Company has commitments in respect of an office lease assumed through its acquisition as follows:
Expected payments due by period as at December 31, 2017
Less than
1 – 3
4 – 5
After 5
1 year
years
years
years
Office premises (PC Gold acquisition) $
47,252
$
-
$
-
$
-
The Company has a sub-lease agreement for the use of office premises in Toronto, Ontario until August 31, 2018.</t>
  </si>
  <si>
    <t>SUBSEQUENT EVENTS</t>
  </si>
  <si>
    <t>SUBSEQUENT EVENTS [Text Block]</t>
  </si>
  <si>
    <t>26. SUBSEQUENT EVENTS
Subsequent to December 31, 2017, the Company has granted
9,575,000
incentive stock options to Directors, Officers, employees and certain consultants of the Company under the terms of its stock option plan. The share options have an exercise price of $0.60
per share and are exercisable for a period of five years from the grant date.</t>
  </si>
  <si>
    <t>Summary of Significant Accounting Policies (Policies)</t>
  </si>
  <si>
    <t>Change in accounting policies - Financial Instruments [Policy Text Block]</t>
  </si>
  <si>
    <t>a) Change in accounting policies – Financial Instruments
The Company early adopted all of the requirements of IFRS 9
Financial Instruments Financial Instruments: Recognition and Measurement As a result of the early adoption of IFRS 9, management has changed its accounting policy for financial assets retrospectively, for assets that continued to be recognized at the date of initial application. The change did not impact the carrying value of any financial assets or financial liabilities on the transition date. The main area of change is the accounting for equity securities previously classified as fair value through profit and loss. The following is the Company’s new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7. The following table shows the original classification under IAS 39 and the new classification under IFRS 9:
Financial assets/liabilities
Original classification IAS 39
New classification IFRS 9
Cash and cash equivalents Amortized cost Amortized cost
Accounts and other receivables Amortized cost Amortized cost
Marketable securities FVTPL FVTOCI
Mineral property investments FVTPL FVTOCI
Reclamation deposit Amortized cost Amortized cost
Accounts payable and accrued liabilities Amortized cost Amortized cost
Loans payable Amortized cost Amortized cost
Debenture liability Amortized cost Amortized cost
Upon the adoption of IFRS 9, the Company made an irrevocable election to classify marketable securities and mineral property investments (First Mining’s
10% equity interest in a group of privately held companies that own the Duparquet Gold Project) as FVTOCI given they are not held for trading and are instead held as strategic investments that align with the Company’s corporate objectives.
As the Company did not restate prior periods, it recognized the effects of retrospective application to shareholders’ equity at the beginning of the 2017 annual reporting period that includes the date of initial application. Therefore, the adoption of IFRS 9 resulted in a decrease to the opening accumulated deficit on January 1, 2017 of $1,071,944
with a corresponding adjustment to accumulated other comprehensive income (loss).
(ii) Measurement
Financial assets at FVTOCI
Financial assets and liabilities at amortized cost
Financial assets and liabilities at FVTPL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Financial liabilities</t>
  </si>
  <si>
    <t>Cash and Cash Equivalents [Policy Text Block]</t>
  </si>
  <si>
    <t>b) Cash and Cash Equivalents Cash and cash equivalents include cash and short-term deposits that are readily convertible to known amounts of cash and which are subject to an insignificant risk of changes in value. The carrying amounts approximate fair value due to the short-term maturities of these instruments.</t>
  </si>
  <si>
    <t>Mineral Properties [Policy Text Block]</t>
  </si>
  <si>
    <t>c) Mineral Properties Once the legal right to explore a property has been acquired, costs directly related to exploration and evaluation expenditures (“E&amp;E&amp;#8221;) are recognized and capitalized, in addition to the acquisition costs. These direct expenditures include such costs as mineral concession taxes, option payments, wages and salaries, surveying, geological consulting and laboratory, field supplies, travel and administration. Costs not directly attributable to exploration and evaluation activities, including general administrative overhead costs, are expensed in the period in which they are incurred. Interests in mineral properties, held through minority interest in equity investment, are classified as “mineral property investments” and recorded at fair value, with changes in fair value recorded through other comprehensive income (loss).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The Company does not record any expenditures made by the optionee on its behalf.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the mineral resource has been determined, the property is considered to be a mine under development and is classified as ‘mines under construction’. Exploration and evaluation assets are also tested for impairment before the assets are transferred to development properties.</t>
  </si>
  <si>
    <t>Impairment of Non-Financial Assets [Policy Text Block]</t>
  </si>
  <si>
    <t>d)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exploration and evaluation assets are carried out on a property by property basis, with each property representing a single cash generating unit. An impairment review is undertaken when indicators of impairment arise, but typically when one of the following circumstances apply:
The right to explore the area has expired or will expire in the near future with no expectation of renewal; Substantive expenditure on further exploration for and evaluation of mineral resources in the area is neither planned nor budgeted; No commercially viable deposits have been discovered, and the decision had been made to discontinue exploration in the area; and Sufficient work has been performed to indicate that the carrying amount of the expenditure carried as an asset will not be fully recovered.</t>
  </si>
  <si>
    <t>Property and equipment [Policy Text Block]</t>
  </si>
  <si>
    <t>e)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t>
  </si>
  <si>
    <t>Environmental Reclamation Provision [Policy Text Block]</t>
  </si>
  <si>
    <t>f)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A reclamation provision generally arises when the environmental disturbance is subject to government laws and regulations. When a liability is recognized, the present value of the estimated costs is capitalized by increasing the carrying amount of the related exploration properties.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t>
  </si>
  <si>
    <t>Income Taxes [Policy Text Block]</t>
  </si>
  <si>
    <t>g)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t>
  </si>
  <si>
    <t>Share Capital [Policy Text Block]</t>
  </si>
  <si>
    <t>h)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t>
  </si>
  <si>
    <t>Loss per Share [Policy Text Block]</t>
  </si>
  <si>
    <t>i)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Existing stock options and share purchase warrants have not been included in the current year computation of diluted loss per share as to do so would be anti-dilutive. Accordingly, the current year basic and diluted losses per share are the same.</t>
  </si>
  <si>
    <t>Share-based Payments [Policy Text Block]</t>
  </si>
  <si>
    <t>j)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t>
  </si>
  <si>
    <t>Segment Reporting [Policy Text Block]</t>
  </si>
  <si>
    <t>k) Segment Reporting Operating segments are reported in a manner consistent with the internal reporting provided to the chief operating decision-maker. The chief operating decision-maker is responsible for allocating resources and assessing performance of the operating segment.</t>
  </si>
  <si>
    <t>Critical Accounting Judgments and Estimates [Policy Text Block]</t>
  </si>
  <si>
    <t>l) Critical Accounting Judgments and Estimates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following discusses the accounting judgments and estimates that the Company has made in the preparation of the audited consolidated financial statements for the year ended December 31, 2017, which could result in a material adjustment to the carrying amounts of assets and liabilities:
(i) Impairment of Mineral Propertie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i)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exchange rates and interest rates. The actual cost to reclaim a mine may vary from the estimated amounts because there are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iii)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applies judgment in determining whether a significant change in the fair value of this investment may have occurred. Factors that are considered include a change in the performance of the investee, a change in the market for the investee’s future products, a change in the performance of comparable entities, a change in the economic environment, or evidence from external transactions in the investee’s equity. Changes to these variables could result in the fair value being less than or greater than the amount recorded.</t>
  </si>
  <si>
    <t>Accounting Standards Issued But Not Yet Applied [Policy Text Block]</t>
  </si>
  <si>
    <t>m) Accounting Standards Issued but Not Yet Applied The following are accounting standards anticipated to be effective January 1, 2018 or later:
(i) IFRS 15 Revenue from Contracts with Customers
IFRS 15 will replace IAS 18
Revenue Construction Contracts
(ii) IFRS 16 Leases
IFRS 16 will replace IAS 17
Leases There are no other IFRS or International Financial Reporting Interpretations Committee interpretations that are not yet effective that would be expected to have a material impact on the Company’s consolidated financial statements.</t>
  </si>
  <si>
    <t>BASIS OF PRESENTATION (Tables)</t>
  </si>
  <si>
    <t>Disclosure of subsidiaries [Table Text Block]</t>
  </si>
  <si>
    <t>Name
Place of Incorporation
Ownership Percentage
First Mining Gold Corp. Canada Parent
Gold Canyon Resources Inc. Canada
100%
Goldlund Resources Inc. Canada
100%
Coastal Gold Corp. Canada
100%
Cameron Gold Operations Ltd. Canada
100%
PC Gold Inc. Canada
100%
Clifton Star Resources Inc. Canada
100%
Minera Teocuitla, S.A. de C.V. Mexico
100%</t>
  </si>
  <si>
    <t>ACCOUNTING POLICIES (Tables)</t>
  </si>
  <si>
    <t>Disclosure of depreciation and amortisation expense [Table Text Block]</t>
  </si>
  <si>
    <t>Buildings
10
years
Machinery and equipment
5
years
Furniture and fixtures
5
years
Vehicles
5
years
Computer equipment
3
years
Computer software
1
year</t>
  </si>
  <si>
    <t>ACQUISITION (Tables)</t>
  </si>
  <si>
    <t>Disclosure of detailed information about asset acquisition [Table Text Block]</t>
  </si>
  <si>
    <t>Fair value of
11,950,223
common shares issued
$
4,780,089
Transaction costs incurred by the Company
101,515
Total consideration paid
$
4,881,604</t>
  </si>
  <si>
    <t>Disclosure of detailed information about fair value of identifiable assets acquired [Table Text Block]</t>
  </si>
  <si>
    <t>Cash $
3,446,574
Accounts and other receivables
1,077,817
Prepaid expenditures
22,745
Mineral properties (Note 12)
361,894
Accounts payable and accrued liabilities
(27,426
)
Net identifiable assets acquired
$
4,881,604</t>
  </si>
  <si>
    <t>Fair value of
48,209,962
common shares issued
$
19,766,084
Fair value of options issued by the Company
528,208
Transaction costs incurred by the Company
221,975
Total consideration paid
$
20,516,267</t>
  </si>
  <si>
    <t>Cash $
10,756,645
Accounts and other receivables
284,806
Prepaid expenditures
17,259
Equipment
60,153
Mineral properties (Note 12)
4,980,624
Mineral property investments (Note 13)
4,416,780
Identifiable assets acquired
$
20,516,267</t>
  </si>
  <si>
    <t>Fair value of
2,535,293
common shares issued
1,749,352
Cash paid
250,000
Transaction costs incurred by the Company
48,434
Total consideration paid
2,047,786</t>
  </si>
  <si>
    <t>Mineral properties (Note 12) $
2,047,786
Identifiable assets acquired
2,047,786</t>
  </si>
  <si>
    <t>Fair value of
32,260,836
common shares issued
$
25,808,669
Transaction costs incurred by the Company
151,386
Total consideration paid
$
25,960,055</t>
  </si>
  <si>
    <t>Accounts and other receivables $
2,632
Equipment
158,231
Mineral properties (Note 12)
25,799,192
Identifiable assets acquired
$
25,960,055</t>
  </si>
  <si>
    <t>Fair value of
92,475,689
common shares issued
$
69,356,767
Fair value of options issued by the Company
2,928,241
Fair value of warrants issued by the Company
8,633,830
Transaction costs incurred by the Company
2,643,915
Total consideration paid
$
83,562,753</t>
  </si>
  <si>
    <t>Cash $
40,304
Accounts and other receivables
991,453
Equipment
77,022
Mineral properties (Note 12)
86,054,930
Accounts payable
(298,956
)
Debenture liability (Note 16)
(3,302,000
)
Net identifiable assets acquired
$
83,562,753</t>
  </si>
  <si>
    <t>ACCOUNTS AND OTHER RECEIVABLES (Tables)</t>
  </si>
  <si>
    <t>Disclosure of detailed information about trade and other receivables [Table Text Block]</t>
  </si>
  <si>
    <t>Category
December 31,
December 31,
2017
2016
Current
GST and HST receivables $
347,694
$
179,569
Quebec mining tax receivables
61,002
61,002
Other receivables
(1)
25,856
460,675
Nord Prognoz receivable
(2)
-
671,350
Total current accounts and other receivables
$
434,552
$
1,372,596
Non-current
Mexican VAT receivable
77,104
67,976
Total accounts and other receivables
$
511,656
$
1,440,572</t>
  </si>
  <si>
    <t>MARKETABLE SECURITIES (Tables)</t>
  </si>
  <si>
    <t>Disclosure of detailed information about marketable securities [Table Text Block]</t>
  </si>
  <si>
    <t>Silver One
Other
Total
Resources Inc.
Marketable
Securities
Balance as at December 31, 2016
$
5,280,000
$
566,627
$
5,846,627
Purchases
-
1,828,695
1,828,695
Loss recorded in other comprehensive loss
(3,000,000
)
(398,726
)
(3,398,726
)
Balance as at December 31, 2017
$
2,280,000
$
1,996,596
$
4,276,596</t>
  </si>
  <si>
    <t>Silver One
Other
Total
Resources Inc.
Marketable
Securities
Balance as at December 31, 2015
$
-
$
8,830
$
8,830
Proceeds from the Silver One transaction/Purchases
6,360,000
549,741
6,909,741
(Loss) gain recorded in consolidated statements of net loss
(1,080,000
)
8,056
(1,071,944
)
Balance as at December 31, 2016
$
5,280,000
$
566,627
$
5,846,627</t>
  </si>
  <si>
    <t>MINERAL PROPERTIES (Tables)</t>
  </si>
  <si>
    <t>Disclosure of detailed information about mineral properties [Table Text Block]</t>
  </si>
  <si>
    <t>Balance
31, 2016 Acquisition
Concessions,
Wages and
Drilling,
Assaying, field
Travel and
Total
Option
Currency
Disposal or
Balance December 31, 2017
Hope Brook $
17,595,297
$
-
$
20,750
$
185,989
$
397,182
$
181,702
$
283,512
$
1,069,135
$
-
$
-
$
-
$
18,664,432
Springpole
(1)
68,121,214
243,000
314,705
443,195
462,331
356,930
457,379
2,034,540
-
-
-
70,398,754
Pickle Crow
(1)
15,821,422
180,000
62,629
23,880
312,668
69,201
25,528
493,906
-
-
-
16,495,328
Duquesne
5,023,019
-
824
89
22,898
3,512
1,776
29,099
-
-
-
5,052,118
Pitt Gold
2,073,841
-
-
-
5,288
1,213
-
6,501
-
-
-
2,080,342
Cameron Gold
26,016,703
-
38,140
107,876
174,266
299,898
39,299
659,479
-
-
-
26,676,182
Goldlund Gold
(2)
85,103,290
1,195,629
2,754
580,923
4,173,421
2,124,829
626,424
7,508,351
-
-
-
93,807,270
Others
(3)
-
2,500,000
2,004
445
9,877
3,460
-
15,786
-
-
-
2,515,786
Canada Total
$
219,754,786
$
4,118,629
$
441,806
$
1,342,397
$
5,557,931
$
3,040,745
$
1,433,918
$
11,816,797
$
-
$
-
$
-
$
235,690,212
Miranda
760,386
-
76,213
-
24,264
1,557
-
102,034
-
(52,338
)
-
810,082
Socorro
711,626
-
112,002
-
8,069
60
131
120,262
-
(49,663
)
-
782,225
San Ricardo
829,459
-
190,982
-
4,318
597
3,142
199,039
-
(59,371
)
-
969,127
Others
(4)
702,521
-
244,903
-
23,163
1,126
1,626
270,818
-
(51,912
)
-
921,427
Mexico Total
$
3,003,992
$
-
$
624,100
$
-
$
59,814
$
3,340
$
4,899
$
692,153
$
-
$
(213,284
)
$
-
$
3,482,861
USA
703,445
-
39,338
-
-
-
620
39,958
-
(45,221
)
-
698,182
Total
$
223,462,223
$
4,118,629
$
1,105,244
$
1,342,397
$
5,617,745
$
3,044,085
$
1,439,437
$
12,548,908
$
-
$
(258,505
)
$
-
$
239,871,255
Balance
31, 2015 Acquisition
Concessions,
Wages and
Drilling,
Assaying, field
Travel and
Total
Option
Currency
Disposal or
Balance Dec 31, 2016
Hope Brook $
17,543,366
$
(45,000
) $
38,900
$
7,492
$
25,718
$
19,081
$
5,740
$
96,931
$
-
$
-
$
-
$
17,595,297
Springpole
66,249,495
-
256,992
332,890
663,348
466,532
151,957
1,871,719
-
-
-
68,121,214
Pickle Crow
15,176,626
153,120
122,984
17,215
315,892
32,128
3,457
491,676
-
-
-
15,821,422
Duquesne
-
4,980,624
1,280
-
28,785
6,428
5,902
42,395
-
-
-
5,023,019
Pitt Gold
-
2,047,786
732
-
25,182
-
141
26,055
-
-
-
2,073,841
Cameron Gold
-
25,799,192
3,267
65,414
108,888
20,395
19,547
217,511
-
-
-
26,016,703
Goldlund Gold
-
84,859,301
3,151
71,374
92,629
64,009
12,826
243,989
-
-
-
85,103,290
Canada Total
$
98,969,487
$
117,795,023
$
427,306
$
494,385
$
1,260,442
$
608,573
$
199,570
$
2,990,276
$
-
$
-
$
-
$
219,754,786
Miranda
679,715
-
47,409
21,645
16,468
6,512
9,238
101,272
-
(20,601
)
-
760,386
Socorro
587,889
-
105,543
9,636
7,341
11,299
7,416
141,235
-
(17,498
)
-
711,626
San Ricardo
634,908
-
146,431
24,013
18,742
17,797
6,525
213,508
-
(18,957
)
-
829,459
Peñasco Quemado
2,783,382
-
105,726
6,308
-
-
242
112,276
-
(145,747
)
(2,749,911
)
-
La Frazada
1,891,699
-
1,845
-
-
-
-
1,845
-
(97,947
)
(1,795,597
)
-
Pluton
904,292
-
65,882
906
2,277
885
512
70,462
-
(35,518
)
(939,236
)
-
Others
(4)
460,099
-
287,236
12,121
3,985
1,217
5,501
310,060
(53,018
)
(14,620
)
-
702,521
Mexico Total
$
7,941,984
$
-
$
760,072
$
74,629
$
48,813
$
37,710
$
29,434
$
950,658
$
(53,018
)
$
(350,888
)
$
(5,484,744
)
$
3,003,992
USA
680,860
-
40,977
-
460
-
275
41,712
-
(19,127
)
-
703,445
Burkina Faso
-
361,894
-
85,385
5,864
22,290
9,681
123,220
-
-
(485,114
)
-
Total
$
107,592,331
$
118,156,917
$
1,228,355
$
654,399
$
1,315,579
$
668,573
$
238,960
$
4,105,866
$
(53,018
)
$
(370,015
)
$
(5,969,858
)
$
223,462,223</t>
  </si>
  <si>
    <t>MINERAL PROPERTY INVESTMENTS (Tables)</t>
  </si>
  <si>
    <t>Disclosure of detailed information about mineral property investments [Table Text Block]</t>
  </si>
  <si>
    <t>Year ended
Year ended
December 31, 2017
December 31, 2016
Balance, beginning of period
$
4,416,780
$
-
Acquisition – Clifton transaction
-
4,416,780
Balance, end of period
$
4,416,780
$
4,416,780</t>
  </si>
  <si>
    <t>ACCOUNTS PAYABLE AND ACCRUED LIABILITIES (Tables)</t>
  </si>
  <si>
    <t>Disclosure of detailed information about trade and other payables [Table Text Block]</t>
  </si>
  <si>
    <t>Category
December 31,
December 31,
2017
2016
Accounts payable $
840,060
$
560,675
Other accrued liabilities
242,780
209,000
Total
$
1,082,840
$
769,675</t>
  </si>
  <si>
    <t>LOANS PAYABLE (Tables)</t>
  </si>
  <si>
    <t>Disclosure of detailed information about loans payable [Table Text Block]</t>
  </si>
  <si>
    <t>Category
December 31,
December 31,
2017
2016
Loans payable – First Majestic Silver Corp. $
-
$
454,819</t>
  </si>
  <si>
    <t>SHARE CAPITAL (Tables)</t>
  </si>
  <si>
    <t>Disclosure of detailed information about warrants, activity [Table Text Block]</t>
  </si>
  <si>
    <t>Number
Weighted
average exercise price
Balance as at December 31, 2015
16,783,906
$
0.19
Issued – November 16, 2015 (Replacement PC Gold warrants)
520,883
0.20
Issued – June 16, 2016 (Replacement Tamaka warrants)
28,687,017
0.76
Issued – August 5, 2016 (private placement warrants)
16,875,000
1.10
Warrants exercised
(11,926,634
)
0.25
Warrants expired
(1,500
)
0.40
Balance as at December 31, 2016
50,938,672
$
0.80
Warrants exercised
(1,245,263
)
0.19
Balance as at December 31, 2017
49,693,409
$
0.81</t>
  </si>
  <si>
    <t>Disclosure of detailed information about warrants outstanding [Table Text Block]</t>
  </si>
  <si>
    <t>Exercise price
Number of warrants
outstanding
Weighted average exercise price ($ per share)
Weighted average remaining life (years)
$0.01
–
0.50
11,779,224
$
0.34
1.06
$0.51
–
1.00
21,039,185
0.85
0.46
$1.01
–
1.50
16,875,000
1.10
1.59
49,693,409
$
0.81
0.99</t>
  </si>
  <si>
    <t>Disclosure of number and weighted average exercise prices of share options [Table Text Block]</t>
  </si>
  <si>
    <t>Number
Weighted average
exercise price
Balance as at December 31, 2015
13,616,504
$
0.39
Issued – April 8, 2016 (Replacement Clifton options)
4,150,000
0.95
Issued – June 16, 2016
10,770,000
0.75
Issued – June 16, 2016 (Replacement Tamaka options)
7,517,779
0.44
Issued – September 6, 2016
250,000
0.91
Issued – November 17, 2016
450,000
0.73
Issued – December 5, 2016
50,000
0.91
Options exercised
(10,923,681
)
0.32
Options expired
(1,439,985
)
0.89
Balance as at December 31, 2016
24,440,617
$
0.67
Issued – February 10, 2017
10,630,000
0.85
Issued – March 13, 2017
250,000
0.95
Issued – September 25, 2017
150,000
0.66
Issued – October 16, 2017
150,000
0.62
Options exercised
(4,162,617
)
0.43
Options expired
(850,000
)
1.65
Balance as at December 31, 2017
30,608,000
$
0.74</t>
  </si>
  <si>
    <t>Disclosure of number and weighted average remaining contractual life of outstanding share options [Table Text Block]</t>
  </si>
  <si>
    <t>Options Outstanding
Options Exercisable
Weighted
Weighted
Weighted
average
Weighted
average
Exercise
Number of
average
remaining
Number of
average
remaining
price
options
exercise price
life (Years)
options
exercise price
life (years)
($ per Share)
($ per share)
$0.01
–
0.50
6,208,000
$0.36
2.41
6,208,000
$
0.36
2.41
$0.51
–
1.00
23,125,000
0.80
3.70
23,015,000
0.80
3.70
$1.01
–
1.50
1,075,000
1.32
0.27
1,075,000
1.32
0.27
$1.51
–
2.00
-
-
-
-
-
-
$2.01
–
2.50
200,000
2.50
0.27
200,000
2.50
0.27
30,608,00
$
0.74
3.30
30,498,000
$0.74
3.29</t>
  </si>
  <si>
    <t>Disclosure of indirect measurement of fair value of goods or services received, share options granted during period [Table Text Block]</t>
  </si>
  <si>
    <t>For the year ended December 31
2017
2016
General and administration $
3,400,612
$
3,152,072
Exploration and evaluation
1,130,418
1,033,889
Investor relations and marketing
728,190
692,143
Corporate development and due diligence
237,891
276,538
Total
$
5,497,111
$
5,154,642</t>
  </si>
  <si>
    <t>Disclosure of detailed information about options, valuation assumptions [Table Text Block]</t>
  </si>
  <si>
    <t>Year ended
Year ended
December 31, 2017
December 31,
Risk-free interest rate
1.45%
1.14%
Share price at grant date $
0.85
$
0.69
Exercise price $
0.85
$
0.69
Expected life
5.00
years
3.17
years
Expected volatility
(1)
70.45%
75.64%
Expected dividend yield
nil
nil</t>
  </si>
  <si>
    <t>EXPENDITURES (Tables)</t>
  </si>
  <si>
    <t>Disclosure of detailed information of expenditures by nature [Table Text Block]</t>
  </si>
  <si>
    <t>For the year ended December 31, 2017
General and
Exploration and
Investor relations
Corporate
Total
administration
evaluation
and marketing
development and
communications
due diligence
Administrative and office $
485,000
$
-
$
-
$
-
$
485,000
Depreciation (non-cash)
67,482
227,838
-
-
295,320
Consultants
5,200
115,262
-
11,419
131,881
Exploration and evaluation
-
66,691
-
-
66,691
Investor relations and marketing communications
-
-
2,014,806
34,827
2,049,633
Professional fees
569,490
39,961
-
-
609,451
Salaries and Directors fees
853,828
40,921
239,600
55,934
1,190,283
Share-based payments (non-cash) (Note 17(d))
3,400,612
1,130,418
728,190
237,891
5,497,111
Transfer agent and filing fees
451,682
-
-
-
451,682
Travel and accommodation
76,751
136,593
301,191
-
514,535
Total
$
5,910,045
$
1,757,684
$
$
3,283,787
340,071
$
11,291,587</t>
  </si>
  <si>
    <t>For the year ended December 31, 2016
Investor relations
Corporate
Total
General and
Exploration and
and marketing
development and
administration
evaluation
communications
due diligence
Administrative and office $
580,628
$
-
$
-
$
-
$
580,628
Depreciation (non-cash)
5,210
144,934
-
-
150,144
Consultants
35,242
79,817
-
-
115,059
Exploration and evaluation
-
102,607
-
-
102,607
Investor relations and marketing communications
-
-
3,075,802
-
3,075,802
Professional fees
619,169
52,870
-
-
672,039
Salaries and Directors fees
707,155
96,291
170,352
50,970
1,024,768
Share-based payments (non-cash) (Note 17(d))
3,152,072
1,033,889
692,143
276,538
5,154,642
Transfer agent and filing fees
189,355
-
-
-
189,355
Travel and accommodation
59,265
83,204
225,793
-
368,262
Total
$
5,348,096
$
1,593,612
$
4,164,090
$
327,508
$
11,433,306</t>
  </si>
  <si>
    <t>SEGMENT INFORMATION (Tables)</t>
  </si>
  <si>
    <t>Disclosure of detailed information about entity reportable segments [Table Text Block]</t>
  </si>
  <si>
    <t>Non-current assets
December 31,
December 31, 2016
2017
Canada $
240,989,319
$
224,956,454
Mexico
3,560,441
3,072,694
USA
703,836
703,445
Total
$
245,253,596
$
228,732,593</t>
  </si>
  <si>
    <t>INCOME TAXES (Tables)</t>
  </si>
  <si>
    <t>Disclosure of detailed information about effective income tax expense recovery [Table Text Block]</t>
  </si>
  <si>
    <t>Year ended
Year ended
December 31, 2017
December 31, 2016
Net loss before income tax $
11,184,000
$
Combined Canadian statutory income tax rate
26.00%
26.00%
Income tax recovery computed at statutory income tax
2,908,000
2,900,000
Tax effect of:
Permanent differences
(982,000
)
(748,000
)
Impact from acquisitions
-
10,867,000
Impact from disposition of subsidiaries
-
(2,157,000
)
Difference in tax rates in foreign jurisdictions
4,000
64,000
Changes in estimate and others
5,018,000
288,000
Changes in unrecognized deferred tax assets
(6,948,000
)
(11,214,000
)
$
-
$
-</t>
  </si>
  <si>
    <t>Disclosure of deferred taxes [Table Text Block]</t>
  </si>
  <si>
    <t>December 31,
December 31,
2017
2016
Deferred income tax assets and liabilities
Non-capital loss carryforwards $
23,793,000
$
22,585,000
Net capital loss carryforwards
1,580,000
-
Investment tax credits
3,979,000
674,000
Undeducted financing costs and others
115,000
148,000
Mineral properties
(139,000
)
(239,000
)
Others
730,000
(58,000
)
Unrecognized deferred tax assets
(30,058,000
)
(23,110,000
)
Deferred income tax assets, net
$
-
$
-</t>
  </si>
  <si>
    <t>RELATED PARTY TRANSACTIONS (Tables)</t>
  </si>
  <si>
    <t>Disclosure of detailed information about related party transactions [Table Text Block]</t>
  </si>
  <si>
    <t>Service or Item
Year ended December 31,
2017
2016
Administration and office $
180,357
$
192,813</t>
  </si>
  <si>
    <t>Disclosure of information about key management personnel [Table Text Block]</t>
  </si>
  <si>
    <t>Service or Item
Year ended December 31,
2017
2016
Directors’ fees $
142,232
$
121,000
Salaries and consultants’ fees
870,644
714,606
Share-based payments (non-
4,381,025
4,309,634
Total
$
5,393,901
$
5,145,240</t>
  </si>
  <si>
    <t>SUPPLEMENTAL CASH FLOW INFORMATION (Tables)</t>
  </si>
  <si>
    <t>Disclosure of reconciliation of liabilities arising from financing activities [Table Text Block]</t>
  </si>
  <si>
    <t>January 1, 2017
Cash payments
Non-cash changes
December 31, 2017
Interest accrual
Changes in
Debenture
estimate
converted to
shares
Loans payable $
454,819
$
(461,113
) $
6,294
$
-
$
-
$
-
Debenture liability
2,106,371
(200,000
)
-
1,195,629
(3,102,000
)
-
Total liabilities from financing activities
$
2,561,190
$
(661,113
)
$
6,294
$
1,195,629
$
(3,102,000
)
$
-</t>
  </si>
  <si>
    <t>FAIR VALUE (Tables)</t>
  </si>
  <si>
    <t>Disclosure of fair value measurement of assets [Table Text Block]</t>
  </si>
  <si>
    <t>December 31, 2017
December 31, 2016
Fair value measurement
Fair value measurement
Carrying value
Level 1
Level 3
Carrying value
Level 1
Level 3
Financial assets:
Marketable securities (Note 11) $
4,276,596
$
4,276,596
$
-
$
5,846,627
$
5,846,627
$
-
Mineral property investments (Note 13)
4,416,780
-
4,416,780
4,416,780
-
4,416,780
Total
$
8,693,376
$
4,276,596
$
4,416,780
$
10,263,407
$
5,846,627
$
4,416,780</t>
  </si>
  <si>
    <t>Disclosure of financial instruments [Table Text Block]</t>
  </si>
  <si>
    <t>At December 31, 2017
Amortized
FVTOCI
(1)
Amortized
Total
Cost
Cost
(Financial (Financial
assets) liabilities)
Financial assets:
Cash and cash equivalents $
15,399,727
$
-
$
-
$
15,399,727
Current accounts and other receivables
25,856
-
-
25,856
Marketable securities
-
4,276,596
-
4,276,596
Mineral property investments
-
4,416,780
-
4,416,780
Reclamation deposit
116,131
-
-
116,131
Total financial assets
$
15,541,714
$
8,693,376
$
-
$
24,235,090
Financial liabilities:
Accounts payable and accrued liabilities $
-
$
-
$
1,082,840
$
1,082,840</t>
  </si>
  <si>
    <t>At December 31, 2016
Amortized
FVTPL
(1)
Amortized
Total
Cost
Cost
(Financial (Financial
assets) liabilities)
Financial assets:
Cash and cash equivalents $
33,157,447
$
-
$
-
$
33,157,447
Current accounts and other receivables
1,132,024
-
-
1,132,024
Marketable securities
-
5,846,627
-
5,846,627
Mineral property investments
-
4,416,780
-
4,416,780
Reclamation deposit
115,474
-
-
115,474
Total financial assets
$
34,404,945
$
10,263,407
$
-
$
44,668,352
Financial liabilities:
Accounts payable and accrued liabilities $
-
$
-
$
769,675
$
769,675
Loans payable
-
-
454,819
454,819
Debenture liability
-
-
2,106,371
2,106,371
Total financial liabilities
$
-
$
-
$
3,330,865
$
3,330,865</t>
  </si>
  <si>
    <t>FINANCIAL AND CAPITAL RISK MANAGEMENT (Tables)</t>
  </si>
  <si>
    <t>Disclosure of currency risk [Table Text Block]</t>
  </si>
  <si>
    <t>USD Amount
MXN Amount
Total
Cash and cash equivalents $
1,122,784
$
21,929
$
1,144,713
Accounts payable and accrued liabilities
(76,862
)
(14,133
)
(90,995
)
Net exposure
$
1,045,922
$
7,796
$
1,053,718
Effect of +/-
10% change in
$
104,592
$
780
$
105,372</t>
  </si>
  <si>
    <t>Disclosure of liquidity risk [Table Text Block]</t>
  </si>
  <si>
    <t>Carrying
Contractual
Less than 1
1 – 3
4 – 5
After 5
Amount
Cash Flows
year
years
years
years
Accounts payable and accrued liabilities $
1,082,840
$
1,082,840
$
1,082,840
$
-
$
-
$
-</t>
  </si>
  <si>
    <t>COMMITMENTS (Tables)</t>
  </si>
  <si>
    <t>Disclosure of commitments [Table Text Block]</t>
  </si>
  <si>
    <t>Expected payments due by period as at December 31, 2017
Less than
1 – 3
4 – 5
After 5
1 year
years
years
years
Office premises (PC Gold acquisition) $
47,252
$
-
$
-
$
-</t>
  </si>
  <si>
    <t>ACCOUNTING POLICIES (Narrative) (Details)</t>
  </si>
  <si>
    <t>Dec. 31, 2017CAD ($)</t>
  </si>
  <si>
    <t>Accounting Policies 1</t>
  </si>
  <si>
    <t>10.00%</t>
  </si>
  <si>
    <t>Accounting Policies 2</t>
  </si>
  <si>
    <t>ACQUISITION (Narrative) (Details)</t>
  </si>
  <si>
    <t>Dec. 31, 2017CAD ($)shares</t>
  </si>
  <si>
    <t>100.00%</t>
  </si>
  <si>
    <t>Acquisition 1 | $</t>
  </si>
  <si>
    <t>Acquisition 3 | $</t>
  </si>
  <si>
    <t>DIVESTITURE OF SUBSIDIARIES (Narrative) (Details)</t>
  </si>
  <si>
    <t>Dec. 31, 2017CAD ($)$ / sharesshares</t>
  </si>
  <si>
    <t>Divestiture Of Subsidiaries 1</t>
  </si>
  <si>
    <t>Divestiture Of Subsidiaries 2</t>
  </si>
  <si>
    <t>2.50%</t>
  </si>
  <si>
    <t>Divestiture Of Subsidiaries 3</t>
  </si>
  <si>
    <t>Divestiture Of Subsidiaries 4</t>
  </si>
  <si>
    <t>Divestiture Of Subsidiaries 5</t>
  </si>
  <si>
    <t>Divestiture Of Subsidiaries 6</t>
  </si>
  <si>
    <t>Divestiture Of Subsidiaries 7 | shares</t>
  </si>
  <si>
    <t>Divestiture Of Subsidiaries 8 | $ / shares</t>
  </si>
  <si>
    <t>Divestiture Of Subsidiaries 9</t>
  </si>
  <si>
    <t>ACCOUNTS AND OTHER RECEIVABLES (Narrative) (Details)</t>
  </si>
  <si>
    <t>Accounts And Other Receivables 1</t>
  </si>
  <si>
    <t>Accounts And Other Receivables 2</t>
  </si>
  <si>
    <t>MARKETABLE SECURITIES (Narrative) (Details)</t>
  </si>
  <si>
    <t>Marketable Securities 1</t>
  </si>
  <si>
    <t>Marketable Securities 2</t>
  </si>
  <si>
    <t>Marketable Securities 3</t>
  </si>
  <si>
    <t>MINERAL PROPERTIES (Narrative) (Details)</t>
  </si>
  <si>
    <t>Mineral Properties 1 | shares</t>
  </si>
  <si>
    <t>Mineral Properties 2 | $</t>
  </si>
  <si>
    <t>Mineral Properties 3 | shares</t>
  </si>
  <si>
    <t>Mineral Properties 4 | $</t>
  </si>
  <si>
    <t>Mineral Properties 5</t>
  </si>
  <si>
    <t>Mineral Properties 6 | shares</t>
  </si>
  <si>
    <t>Mineral Properties 7 | $</t>
  </si>
  <si>
    <t>MINERAL PROPERTY INVESTMENTS (Narrative) (Details)</t>
  </si>
  <si>
    <t>Mineral Property Investments 1</t>
  </si>
  <si>
    <t>Mineral Property Investments 2</t>
  </si>
  <si>
    <t>LOANS PAYABLE (Narrative) (Details)</t>
  </si>
  <si>
    <t>Loans Payable 1</t>
  </si>
  <si>
    <t>Loans Payable 2</t>
  </si>
  <si>
    <t>Loans Payable 3</t>
  </si>
  <si>
    <t>DEBENTURE LIABILITY (Narrative) (Details)</t>
  </si>
  <si>
    <t>Debenture Liability 1</t>
  </si>
  <si>
    <t>Debenture Liability 2</t>
  </si>
  <si>
    <t>Debenture Liability 3</t>
  </si>
  <si>
    <t>Debenture Liability 4</t>
  </si>
  <si>
    <t>Debenture Liability 5 | shares</t>
  </si>
  <si>
    <t>Debenture Liability 6</t>
  </si>
  <si>
    <t>Debenture Liability 7</t>
  </si>
  <si>
    <t>SHARE CAPITAL (Narrative) (Details)</t>
  </si>
  <si>
    <t>Dec. 31, 2017CAD ($)mo$ / sharesshares</t>
  </si>
  <si>
    <t>Share Capital 1</t>
  </si>
  <si>
    <t>Share Capital 2</t>
  </si>
  <si>
    <t>Share Capital 3</t>
  </si>
  <si>
    <t>Share Capital 4</t>
  </si>
  <si>
    <t>Share Capital 5 | $ / shares</t>
  </si>
  <si>
    <t>Share Capital 6 | $</t>
  </si>
  <si>
    <t>Share Capital 7 | $</t>
  </si>
  <si>
    <t>Share Capital 8 | $</t>
  </si>
  <si>
    <t>Share Capital 9 | mo</t>
  </si>
  <si>
    <t>Share Capital 10</t>
  </si>
  <si>
    <t>Share Capital 11</t>
  </si>
  <si>
    <t>Share Capital 12</t>
  </si>
  <si>
    <t>15.00%</t>
  </si>
  <si>
    <t>Share Capital 13</t>
  </si>
  <si>
    <t>Share Capital 14</t>
  </si>
  <si>
    <t>Share Capital 15</t>
  </si>
  <si>
    <t>Share Capital 16</t>
  </si>
  <si>
    <t>Share Capital 17</t>
  </si>
  <si>
    <t>Share Capital 18</t>
  </si>
  <si>
    <t>Share Capital 19</t>
  </si>
  <si>
    <t>Share Capital 20</t>
  </si>
  <si>
    <t>20.00%</t>
  </si>
  <si>
    <t>Share Capital 21</t>
  </si>
  <si>
    <t>Share Capital 22</t>
  </si>
  <si>
    <t>Share Capital 23</t>
  </si>
  <si>
    <t>Share Capital 24</t>
  </si>
  <si>
    <t>Share Capital 25</t>
  </si>
  <si>
    <t>Share Capital 26 | $</t>
  </si>
  <si>
    <t>Share Capital 27 | $</t>
  </si>
  <si>
    <t>Share Capital 28 | $ / shares</t>
  </si>
  <si>
    <t>Share Capital 29 | $ / shares</t>
  </si>
  <si>
    <t>Share Capital 30</t>
  </si>
  <si>
    <t>Share Capital 31 | $</t>
  </si>
  <si>
    <t>Share Capital 32</t>
  </si>
  <si>
    <t>Share Capital 33 | $</t>
  </si>
  <si>
    <t>INCOME TAXES (Narrative) (Details)</t>
  </si>
  <si>
    <t>Income Taxes 1</t>
  </si>
  <si>
    <t>Income Taxes 2</t>
  </si>
  <si>
    <t>Income Taxes 3</t>
  </si>
  <si>
    <t>Income Taxes 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SUPPLEMENTAL CASH FLOW INFORMATION (Narrative) (Details)</t>
  </si>
  <si>
    <t>Supplemental Cash Flow Information 1</t>
  </si>
  <si>
    <t>Supplemental Cash Flow Information 2</t>
  </si>
  <si>
    <t>Supplemental Cash Flow Information 3 | $</t>
  </si>
  <si>
    <t>Supplemental Cash Flow Information 4</t>
  </si>
  <si>
    <t>Supplemental Cash Flow Information 5</t>
  </si>
  <si>
    <t>Supplemental Cash Flow Information 6</t>
  </si>
  <si>
    <t>Supplemental Cash Flow Information 7</t>
  </si>
  <si>
    <t>Supplemental Cash Flow Information 8</t>
  </si>
  <si>
    <t>Supplemental Cash Flow Information 9</t>
  </si>
  <si>
    <t>Supplemental Cash Flow Information 10 | $</t>
  </si>
  <si>
    <t>Supplemental Cash Flow Information 11</t>
  </si>
  <si>
    <t>Supplemental Cash Flow Information 12 | $</t>
  </si>
  <si>
    <t>Supplemental Cash Flow Information 13</t>
  </si>
  <si>
    <t>Supplemental Cash Flow Information 14 | $</t>
  </si>
  <si>
    <t>Supplemental Cash Flow Information 15 | $</t>
  </si>
  <si>
    <t>FAIR VALUE (Narrative) (Details)</t>
  </si>
  <si>
    <t>Fair Value 1</t>
  </si>
  <si>
    <t>Fair Value 2</t>
  </si>
  <si>
    <t>FINANCIAL AND CAPITAL RISK MANAGEMENT (Narrative) (Details)</t>
  </si>
  <si>
    <t>Dec. 31, 2017CAD ($)mo</t>
  </si>
  <si>
    <t>Financial And Capital Risk Management 1</t>
  </si>
  <si>
    <t>Financial And Capital Risk Management 2</t>
  </si>
  <si>
    <t>Financial And Capital Risk Management 3</t>
  </si>
  <si>
    <t>Financial And Capital Risk Management 4</t>
  </si>
  <si>
    <t>Financial And Capital Risk Management 5 | mo</t>
  </si>
  <si>
    <t>SUBSEQUENT EVENTS (Narrative) (Details)</t>
  </si>
  <si>
    <t>Dec. 31, 2017$ / shares</t>
  </si>
  <si>
    <t>Subsequent Events 1</t>
  </si>
  <si>
    <t>Subsequent Events 2</t>
  </si>
  <si>
    <t>Disclosure of subsidiaries (Details)</t>
  </si>
  <si>
    <t>Basis Of Presentation Disclosure Of Subsidiaries 1</t>
  </si>
  <si>
    <t>Basis Of Presentation Disclosure Of Subsidiaries 2</t>
  </si>
  <si>
    <t>Basis Of Presentation Disclosure Of Subsidiaries 3</t>
  </si>
  <si>
    <t>Basis Of Presentation Disclosure Of Subsidiaries 4</t>
  </si>
  <si>
    <t>Basis Of Presentation Disclosure Of Subsidiaries 5</t>
  </si>
  <si>
    <t>Basis Of Presentation Disclosure Of Subsidiaries 6</t>
  </si>
  <si>
    <t>Basis Of Presentation Disclosure Of Subsidiaries 7</t>
  </si>
  <si>
    <t>Disclosure of depreciation and amortisation expense (Details)</t>
  </si>
  <si>
    <t>Dec. 31, 2017yr</t>
  </si>
  <si>
    <t>Accounting Policies Disclosure Of Depreciation And Amortisation Expense 1</t>
  </si>
  <si>
    <t>Accounting Policies Disclosure Of Depreciation And Amortisation Expense 2</t>
  </si>
  <si>
    <t>Accounting Policies Disclosure Of Depreciation And Amortisation Expense 3</t>
  </si>
  <si>
    <t>Accounting Policies Disclosure Of Depreciation And Amortisation Expense 4</t>
  </si>
  <si>
    <t>Accounting Policies Disclosure Of Depreciation And Amortisation Expense 5</t>
  </si>
  <si>
    <t>Accounting Policies Disclosure Of Depreciation And Amortisation Expense 6</t>
  </si>
  <si>
    <t>Disclosure of detailed information about asset acquisition (Details)</t>
  </si>
  <si>
    <t>Acquisition Disclosure Of Detailed Information About Asset Acquisition 1 | shares</t>
  </si>
  <si>
    <t>Acquisition Disclosure Of Detailed Information About Asset Acquisition 2</t>
  </si>
  <si>
    <t>Acquisition Disclosure Of Detailed Information About Asset Acquisition 3</t>
  </si>
  <si>
    <t>Acquisition Disclosure Of Detailed Information About Asset Acquisition 4</t>
  </si>
  <si>
    <t>Acquisition Disclosure Of Detailed Information About Asset Acquisition 5</t>
  </si>
  <si>
    <t>Acquisition Disclosure Of Detailed Information About Asset Acquisition 6</t>
  </si>
  <si>
    <t>Disclosure of detailed information about fair value of identifiable assets acquired (Details)</t>
  </si>
  <si>
    <t>Acquisition Disclosure Of Detailed Information About Fair Value Of Identifiable Assets Acquired 1</t>
  </si>
  <si>
    <t>Acquisition Disclosure Of Detailed Information About Fair Value Of Identifiable Assets Acquired 2</t>
  </si>
  <si>
    <t>Acquisition Disclosure Of Detailed Information About Fair Value Of Identifiable Assets Acquired 3</t>
  </si>
  <si>
    <t>Acquisition Disclosure Of Detailed Information About Fair Value Of Identifiable Assets Acquired 4</t>
  </si>
  <si>
    <t>Acquisition Disclosure Of Detailed Information About Fair Value Of Identifiable Assets Acquired 5</t>
  </si>
  <si>
    <t>Acquisition Disclosure Of Detailed Information About Fair Value Of Identifiable Assets Acquired 6</t>
  </si>
  <si>
    <t>Acquisition Disclosure Of Detailed Information About Fair Value Of Identifiable Assets Acquired 7</t>
  </si>
  <si>
    <t>Disclosure of detailed information about trade and other receivables (Details)</t>
  </si>
  <si>
    <t>Accounts And Other Receivables Disclosure Of Detailed Information About Trade And Other Receivables 1</t>
  </si>
  <si>
    <t>Accounts And Other Receivables Disclosure Of Detailed Information About Trade And Other Receivables 2</t>
  </si>
  <si>
    <t>Accounts And Other Receivables Disclosure Of Detailed Information About Trade And Other Receivables 3</t>
  </si>
  <si>
    <t>Accounts And Other Receivables Disclosure Of Detailed Information About Trade And Other Receivables 4</t>
  </si>
  <si>
    <t>Accounts And Other Receivables Disclosure Of Detailed Information About Trade And Other Receivables 5</t>
  </si>
  <si>
    <t>Accounts And Other Receivables Disclosure Of Detailed Information About Trade And Other Receivables 6</t>
  </si>
  <si>
    <t>Accounts And Other Receivables Disclosure Of Detailed Information About Trade And Other Receivables 7</t>
  </si>
  <si>
    <t>Accounts And Other Receivables Disclosure Of Detailed Information About Trade And Other Receivables 8</t>
  </si>
  <si>
    <t>Accounts And Other Receivables Disclosure Of Detailed Information About Trade And Other Receivables 9</t>
  </si>
  <si>
    <t>Accounts And Other Receivables Disclosure Of Detailed Information About Trade And Other Receivables 10</t>
  </si>
  <si>
    <t>Accounts And Other Receivables Disclosure Of Detailed Information About Trade And Other Receivables 11</t>
  </si>
  <si>
    <t>Accounts And Other Receivables Disclosure Of Detailed Information About Trade And Other Receivables 12</t>
  </si>
  <si>
    <t>Accounts And Other Receivables Disclosure Of Detailed Information About Trade And Other Receivables 13</t>
  </si>
  <si>
    <t>Accounts And Other Receivables Disclosure Of Detailed Information About Trade And Other Receivables 14</t>
  </si>
  <si>
    <t>Disclosure of detailed information about marketable securities (Details) - CAD ($)</t>
  </si>
  <si>
    <t>Marketable Securities Disclosure Of Detailed Information About Marketable Securities 1</t>
  </si>
  <si>
    <t>Marketable Securities Disclosure Of Detailed Information About Marketable Securities 2</t>
  </si>
  <si>
    <t>Marketable Securities Disclosure Of Detailed Information About Marketable Securities 3</t>
  </si>
  <si>
    <t>Marketable Securities Disclosure Of Detailed Information About Marketable Securities 4</t>
  </si>
  <si>
    <t>Marketable Securities Disclosure Of Detailed Information About Marketable Securities 5</t>
  </si>
  <si>
    <t>Marketable Securities Disclosure Of Detailed Information About Marketable Securities 6</t>
  </si>
  <si>
    <t>Marketable Securities Disclosure Of Detailed Information About Marketable Securities 7</t>
  </si>
  <si>
    <t>Marketable Securities Disclosure Of Detailed Information About Marketable Securities 8</t>
  </si>
  <si>
    <t>Marketable Securities Disclosure Of Detailed Information About Marketable Securities 9</t>
  </si>
  <si>
    <t>Marketable Securities Disclosure Of Detailed Information About Marketable Securities 10</t>
  </si>
  <si>
    <t>Marketable Securities Disclosure Of Detailed Information About Marketable Securities 11</t>
  </si>
  <si>
    <t>Marketable Securities Disclosure Of Detailed Information About Marketable Securities 12</t>
  </si>
  <si>
    <t>Disclosure of detailed information about mineral properties (Details)</t>
  </si>
  <si>
    <t>Mineral Properties Disclosure Of Detailed Information About Mineral Properties 1</t>
  </si>
  <si>
    <t>Mineral Properties Disclosure Of Detailed Information About Mineral Properties 2</t>
  </si>
  <si>
    <t>Mineral Properties Disclosure Of Detailed Information About Mineral Properties 3</t>
  </si>
  <si>
    <t>Mineral Properties Disclosure Of Detailed Information About Mineral Properties 4</t>
  </si>
  <si>
    <t>Mineral Properties Disclosure Of Detailed Information About Mineral Properties 5</t>
  </si>
  <si>
    <t>Mineral Properties Disclosure Of Detailed Information About Mineral Properties 6</t>
  </si>
  <si>
    <t>Mineral Properties Disclosure Of Detailed Information About Mineral Properties 7</t>
  </si>
  <si>
    <t>Mineral Properties Disclosure Of Detailed Information About Mineral Properties 8</t>
  </si>
  <si>
    <t>Mineral Properties Disclosure Of Detailed Information About Mineral Properties 9</t>
  </si>
  <si>
    <t>Mineral Properties Disclosure Of Detailed Information About Mineral Properties 10</t>
  </si>
  <si>
    <t>Mineral Properties Disclosure Of Detailed Information About Mineral Properties 11</t>
  </si>
  <si>
    <t>Mineral Properties Disclosure Of Detailed Information About Mineral Properties 12</t>
  </si>
  <si>
    <t>Mineral Properties Disclosure Of Detailed Information About Mineral Properties 13</t>
  </si>
  <si>
    <t>Mineral Properties Disclosure Of Detailed Information About Mineral Properties 14</t>
  </si>
  <si>
    <t>Mineral Properties Disclosure Of Detailed Information About Mineral Properties 15</t>
  </si>
  <si>
    <t>Mineral Properties Disclosure Of Detailed Information About Mineral Properties 16</t>
  </si>
  <si>
    <t>Mineral Properties Disclosure Of Detailed Information About Mineral Properties 17</t>
  </si>
  <si>
    <t>Mineral Properties Disclosure Of Detailed Information About Mineral Properties 18</t>
  </si>
  <si>
    <t>Mineral Properties Disclosure Of Detailed Information About Mineral Properties 19</t>
  </si>
  <si>
    <t>Mineral Properties Disclosure Of Detailed Information About Mineral Properties 20</t>
  </si>
  <si>
    <t>Mineral Properties Disclosure Of Detailed Information About Mineral Properties 21</t>
  </si>
  <si>
    <t>Mineral Properties Disclosure Of Detailed Information About Mineral Properties 22</t>
  </si>
  <si>
    <t>Mineral Properties Disclosure Of Detailed Information About Mineral Properties 23</t>
  </si>
  <si>
    <t>Mineral Properties Disclosure Of Detailed Information About Mineral Properties 24</t>
  </si>
  <si>
    <t>Mineral Properties Disclosure Of Detailed Information About Mineral Properties 25</t>
  </si>
  <si>
    <t>Mineral Properties Disclosure Of Detailed Information About Mineral Properties 26</t>
  </si>
  <si>
    <t>Mineral Properties Disclosure Of Detailed Information About Mineral Properties 27</t>
  </si>
  <si>
    <t>Mineral Properties Disclosure Of Detailed Information About Mineral Properties 28</t>
  </si>
  <si>
    <t>Mineral Properties Disclosure Of Detailed Information About Mineral Properties 29</t>
  </si>
  <si>
    <t>Mineral Properties Disclosure Of Detailed Information About Mineral Properties 30</t>
  </si>
  <si>
    <t>Mineral Properties Disclosure Of Detailed Information About Mineral Properties 31</t>
  </si>
  <si>
    <t>Mineral Properties Disclosure Of Detailed Information About Mineral Properties 32</t>
  </si>
  <si>
    <t>Mineral Properties Disclosure Of Detailed Information About Mineral Properties 33</t>
  </si>
  <si>
    <t>Mineral Properties Disclosure Of Detailed Information About Mineral Properties 34</t>
  </si>
  <si>
    <t>Mineral Properties Disclosure Of Detailed Information About Mineral Properties 35</t>
  </si>
  <si>
    <t>Mineral Properties Disclosure Of Detailed Information About Mineral Properties 36</t>
  </si>
  <si>
    <t>Mineral Properties Disclosure Of Detailed Information About Mineral Properties 37</t>
  </si>
  <si>
    <t>Mineral Properties Disclosure Of Detailed Information About Mineral Properties 38</t>
  </si>
  <si>
    <t>Mineral Properties Disclosure Of Detailed Information About Mineral Properties 39</t>
  </si>
  <si>
    <t>Mineral Properties Disclosure Of Detailed Information About Mineral Properties 40</t>
  </si>
  <si>
    <t>Mineral Properties Disclosure Of Detailed Information About Mineral Properties 41</t>
  </si>
  <si>
    <t>Mineral Properties Disclosure Of Detailed Information About Mineral Properties 42</t>
  </si>
  <si>
    <t>Mineral Properties Disclosure Of Detailed Information About Mineral Properties 43</t>
  </si>
  <si>
    <t>Mineral Properties Disclosure Of Detailed Information About Mineral Properties 44</t>
  </si>
  <si>
    <t>Mineral Properties Disclosure Of Detailed Information About Mineral Properties 45</t>
  </si>
  <si>
    <t>Mineral Properties Disclosure Of Detailed Information About Mineral Properties 46</t>
  </si>
  <si>
    <t>Mineral Properties Disclosure Of Detailed Information About Mineral Properties 47</t>
  </si>
  <si>
    <t>Mineral Properties Disclosure Of Detailed Information About Mineral Properties 48</t>
  </si>
  <si>
    <t>Mineral Properties Disclosure Of Detailed Information About Mineral Properties 49</t>
  </si>
  <si>
    <t>Mineral Properties Disclosure Of Detailed Information About Mineral Properties 50</t>
  </si>
  <si>
    <t>Mineral Properties Disclosure Of Detailed Information About Mineral Properties 51</t>
  </si>
  <si>
    <t>Mineral Properties Disclosure Of Detailed Information About Mineral Properties 52</t>
  </si>
  <si>
    <t>Mineral Properties Disclosure Of Detailed Information About Mineral Properties 53</t>
  </si>
  <si>
    <t>Mineral Properties Disclosure Of Detailed Information About Mineral Properties 54</t>
  </si>
  <si>
    <t>Mineral Properties Disclosure Of Detailed Information About Mineral Properties 55</t>
  </si>
  <si>
    <t>Mineral Properties Disclosure Of Detailed Information About Mineral Properties 56</t>
  </si>
  <si>
    <t>Mineral Properties Disclosure Of Detailed Information About Mineral Properties 57</t>
  </si>
  <si>
    <t>Mineral Properties Disclosure Of Detailed Information About Mineral Properties 58</t>
  </si>
  <si>
    <t>Mineral Properties Disclosure Of Detailed Information About Mineral Properties 59</t>
  </si>
  <si>
    <t>Mineral Properties Disclosure Of Detailed Information About Mineral Properties 60</t>
  </si>
  <si>
    <t>Mineral Properties Disclosure Of Detailed Information About Mineral Properties 61</t>
  </si>
  <si>
    <t>Mineral Properties Disclosure Of Detailed Information About Mineral Properties 62</t>
  </si>
  <si>
    <t>Mineral Properties Disclosure Of Detailed Information About Mineral Properties 63</t>
  </si>
  <si>
    <t>Mineral Properties Disclosure Of Detailed Information About Mineral Properties 64</t>
  </si>
  <si>
    <t>Mineral Properties Disclosure Of Detailed Information About Mineral Properties 65</t>
  </si>
  <si>
    <t>Mineral Properties Disclosure Of Detailed Information About Mineral Properties 66</t>
  </si>
  <si>
    <t>Mineral Properties Disclosure Of Detailed Information About Mineral Properties 67</t>
  </si>
  <si>
    <t>Mineral Properties Disclosure Of Detailed Information About Mineral Properties 68</t>
  </si>
  <si>
    <t>Mineral Properties Disclosure Of Detailed Information About Mineral Properties 69</t>
  </si>
  <si>
    <t>Mineral Properties Disclosure Of Detailed Information About Mineral Properties 70</t>
  </si>
  <si>
    <t>Mineral Properties Disclosure Of Detailed Information About Mineral Properties 71</t>
  </si>
  <si>
    <t>Mineral Properties Disclosure Of Detailed Information About Mineral Properties 72</t>
  </si>
  <si>
    <t>Mineral Properties Disclosure Of Detailed Information About Mineral Properties 73</t>
  </si>
  <si>
    <t>Mineral Properties Disclosure Of Detailed Information About Mineral Properties 74</t>
  </si>
  <si>
    <t>Mineral Properties Disclosure Of Detailed Information About Mineral Properties 75</t>
  </si>
  <si>
    <t>Mineral Properties Disclosure Of Detailed Information About Mineral Properties 76</t>
  </si>
  <si>
    <t>Mineral Properties Disclosure Of Detailed Information About Mineral Properties 77</t>
  </si>
  <si>
    <t>Mineral Properties Disclosure Of Detailed Information About Mineral Properties 78</t>
  </si>
  <si>
    <t>Mineral Properties Disclosure Of Detailed Information About Mineral Properties 79</t>
  </si>
  <si>
    <t>Mineral Properties Disclosure Of Detailed Information About Mineral Properties 80</t>
  </si>
  <si>
    <t>Mineral Properties Disclosure Of Detailed Information About Mineral Properties 81</t>
  </si>
  <si>
    <t>Mineral Properties Disclosure Of Detailed Information About Mineral Properties 82</t>
  </si>
  <si>
    <t>Mineral Properties Disclosure Of Detailed Information About Mineral Properties 83</t>
  </si>
  <si>
    <t>Mineral Properties Disclosure Of Detailed Information About Mineral Properties 84</t>
  </si>
  <si>
    <t>Mineral Properties Disclosure Of Detailed Information About Mineral Properties 85</t>
  </si>
  <si>
    <t>Mineral Properties Disclosure Of Detailed Information About Mineral Properties 86</t>
  </si>
  <si>
    <t>Mineral Properties Disclosure Of Detailed Information About Mineral Properties 87</t>
  </si>
  <si>
    <t>Mineral Properties Disclosure Of Detailed Information About Mineral Properties 88</t>
  </si>
  <si>
    <t>Mineral Properties Disclosure Of Detailed Information About Mineral Properties 89</t>
  </si>
  <si>
    <t>Mineral Properties Disclosure Of Detailed Information About Mineral Properties 90</t>
  </si>
  <si>
    <t>Mineral Properties Disclosure Of Detailed Information About Mineral Properties 91</t>
  </si>
  <si>
    <t>Mineral Properties Disclosure Of Detailed Information About Mineral Properties 92</t>
  </si>
  <si>
    <t>Mineral Properties Disclosure Of Detailed Information About Mineral Properties 93</t>
  </si>
  <si>
    <t>Mineral Properties Disclosure Of Detailed Information About Mineral Properties 94</t>
  </si>
  <si>
    <t>Mineral Properties Disclosure Of Detailed Information About Mineral Properties 95</t>
  </si>
  <si>
    <t>Mineral Properties Disclosure Of Detailed Information About Mineral Properties 96</t>
  </si>
  <si>
    <t>Mineral Properties Disclosure Of Detailed Information About Mineral Properties 97</t>
  </si>
  <si>
    <t>Mineral Properties Disclosure Of Detailed Information About Mineral Properties 98</t>
  </si>
  <si>
    <t>Mineral Properties Disclosure Of Detailed Information About Mineral Properties 99</t>
  </si>
  <si>
    <t>Mineral Properties Disclosure Of Detailed Information About Mineral Properties 100</t>
  </si>
  <si>
    <t>Mineral Properties Disclosure Of Detailed Information About Mineral Properties 101</t>
  </si>
  <si>
    <t>Mineral Properties Disclosure Of Detailed Information About Mineral Properties 102</t>
  </si>
  <si>
    <t>Mineral Properties Disclosure Of Detailed Information About Mineral Properties 103</t>
  </si>
  <si>
    <t>Mineral Properties Disclosure Of Detailed Information About Mineral Properties 104</t>
  </si>
  <si>
    <t>Mineral Properties Disclosure Of Detailed Information About Mineral Properties 105</t>
  </si>
  <si>
    <t>Mineral Properties Disclosure Of Detailed Information About Mineral Properties 106</t>
  </si>
  <si>
    <t>Mineral Properties Disclosure Of Detailed Information About Mineral Properties 107</t>
  </si>
  <si>
    <t>Mineral Properties Disclosure Of Detailed Information About Mineral Properties 108</t>
  </si>
  <si>
    <t>Mineral Properties Disclosure Of Detailed Information About Mineral Properties 109</t>
  </si>
  <si>
    <t>Mineral Properties Disclosure Of Detailed Information About Mineral Properties 110</t>
  </si>
  <si>
    <t>Mineral Properties Disclosure Of Detailed Information About Mineral Properties 111</t>
  </si>
  <si>
    <t>Mineral Properties Disclosure Of Detailed Information About Mineral Properties 112</t>
  </si>
  <si>
    <t>Mineral Properties Disclosure Of Detailed Information About Mineral Properties 113</t>
  </si>
  <si>
    <t>Mineral Properties Disclosure Of Detailed Information About Mineral Properties 114</t>
  </si>
  <si>
    <t>Mineral Properties Disclosure Of Detailed Information About Mineral Properties 115</t>
  </si>
  <si>
    <t>Mineral Properties Disclosure Of Detailed Information About Mineral Properties 116</t>
  </si>
  <si>
    <t>Mineral Properties Disclosure Of Detailed Information About Mineral Properties 117</t>
  </si>
  <si>
    <t>Mineral Properties Disclosure Of Detailed Information About Mineral Properties 118</t>
  </si>
  <si>
    <t>Mineral Properties Disclosure Of Detailed Information About Mineral Properties 119</t>
  </si>
  <si>
    <t>Mineral Properties Disclosure Of Detailed Information About Mineral Properties 120</t>
  </si>
  <si>
    <t>Mineral Properties Disclosure Of Detailed Information About Mineral Properties 121</t>
  </si>
  <si>
    <t>Mineral Properties Disclosure Of Detailed Information About Mineral Properties 122</t>
  </si>
  <si>
    <t>Mineral Properties Disclosure Of Detailed Information About Mineral Properties 123</t>
  </si>
  <si>
    <t>Mineral Properties Disclosure Of Detailed Information About Mineral Properties 124</t>
  </si>
  <si>
    <t>Mineral Properties Disclosure Of Detailed Information About Mineral Properties 125</t>
  </si>
  <si>
    <t>Mineral Properties Disclosure Of Detailed Information About Mineral Properties 126</t>
  </si>
  <si>
    <t>Mineral Properties Disclosure Of Detailed Information About Mineral Properties 127</t>
  </si>
  <si>
    <t>Mineral Properties Disclosure Of Detailed Information About Mineral Properties 128</t>
  </si>
  <si>
    <t>Mineral Properties Disclosure Of Detailed Information About Mineral Properties 129</t>
  </si>
  <si>
    <t>Mineral Properties Disclosure Of Detailed Information About Mineral Properties 130</t>
  </si>
  <si>
    <t>Mineral Properties Disclosure Of Detailed Information About Mineral Properties 131</t>
  </si>
  <si>
    <t>Mineral Properties Disclosure Of Detailed Information About Mineral Properties 132</t>
  </si>
  <si>
    <t>Mineral Properties Disclosure Of Detailed Information About Mineral Properties 133</t>
  </si>
  <si>
    <t>Mineral Properties Disclosure Of Detailed Information About Mineral Properties 134</t>
  </si>
  <si>
    <t>Mineral Properties Disclosure Of Detailed Information About Mineral Properties 135</t>
  </si>
  <si>
    <t>Mineral Properties Disclosure Of Detailed Information About Mineral Properties 136</t>
  </si>
  <si>
    <t>Mineral Properties Disclosure Of Detailed Information About Mineral Properties 137</t>
  </si>
  <si>
    <t>Mineral Properties Disclosure Of Detailed Information About Mineral Properties 138</t>
  </si>
  <si>
    <t>Mineral Properties Disclosure Of Detailed Information About Mineral Properties 139</t>
  </si>
  <si>
    <t>Mineral Properties Disclosure Of Detailed Information About Mineral Properties 140</t>
  </si>
  <si>
    <t>Mineral Properties Disclosure Of Detailed Information About Mineral Properties 141</t>
  </si>
  <si>
    <t>Mineral Properties Disclosure Of Detailed Information About Mineral Properties 142</t>
  </si>
  <si>
    <t>Mineral Properties Disclosure Of Detailed Information About Mineral Properties 143</t>
  </si>
  <si>
    <t>Mineral Properties Disclosure Of Detailed Information About Mineral Properties 144</t>
  </si>
  <si>
    <t>Mineral Properties Disclosure Of Detailed Information About Mineral Properties 145</t>
  </si>
  <si>
    <t>Mineral Properties Disclosure Of Detailed Information About Mineral Properties 146</t>
  </si>
  <si>
    <t>Mineral Properties Disclosure Of Detailed Information About Mineral Properties 147</t>
  </si>
  <si>
    <t>Mineral Properties Disclosure Of Detailed Information About Mineral Properties 148</t>
  </si>
  <si>
    <t>Mineral Properties Disclosure Of Detailed Information About Mineral Properties 149</t>
  </si>
  <si>
    <t>Mineral Properties Disclosure Of Detailed Information About Mineral Properties 150</t>
  </si>
  <si>
    <t>Mineral Properties Disclosure Of Detailed Information About Mineral Properties 151</t>
  </si>
  <si>
    <t>Mineral Properties Disclosure Of Detailed Information About Mineral Properties 152</t>
  </si>
  <si>
    <t>Mineral Properties Disclosure Of Detailed Information About Mineral Properties 153</t>
  </si>
  <si>
    <t>Mineral Properties Disclosure Of Detailed Information About Mineral Properties 154</t>
  </si>
  <si>
    <t>Mineral Properties Disclosure Of Detailed Information About Mineral Properties 155</t>
  </si>
  <si>
    <t>Mineral Properties Disclosure Of Detailed Information About Mineral Properties 156</t>
  </si>
  <si>
    <t>Mineral Properties Disclosure Of Detailed Information About Mineral Properties 157</t>
  </si>
  <si>
    <t>Mineral Properties Disclosure Of Detailed Information About Mineral Properties 158</t>
  </si>
  <si>
    <t>Mineral Properties Disclosure Of Detailed Information About Mineral Properties 159</t>
  </si>
  <si>
    <t>Mineral Properties Disclosure Of Detailed Information About Mineral Properties 160</t>
  </si>
  <si>
    <t>Mineral Properties Disclosure Of Detailed Information About Mineral Properties 161</t>
  </si>
  <si>
    <t>Mineral Properties Disclosure Of Detailed Information About Mineral Properties 162</t>
  </si>
  <si>
    <t>Mineral Properties Disclosure Of Detailed Information About Mineral Properties 163</t>
  </si>
  <si>
    <t>Mineral Properties Disclosure Of Detailed Information About Mineral Properties 164</t>
  </si>
  <si>
    <t>Mineral Properties Disclosure Of Detailed Information About Mineral Properties 165</t>
  </si>
  <si>
    <t>Mineral Properties Disclosure Of Detailed Information About Mineral Properties 166</t>
  </si>
  <si>
    <t>Mineral Properties Disclosure Of Detailed Information About Mineral Properties 167</t>
  </si>
  <si>
    <t>Mineral Properties Disclosure Of Detailed Information About Mineral Properties 168</t>
  </si>
  <si>
    <t>Mineral Properties Disclosure Of Detailed Information About Mineral Properties 169</t>
  </si>
  <si>
    <t>Mineral Properties Disclosure Of Detailed Information About Mineral Properties 170</t>
  </si>
  <si>
    <t>Mineral Properties Disclosure Of Detailed Information About Mineral Properties 171</t>
  </si>
  <si>
    <t>Mineral Properties Disclosure Of Detailed Information About Mineral Properties 172</t>
  </si>
  <si>
    <t>Mineral Properties Disclosure Of Detailed Information About Mineral Properties 173</t>
  </si>
  <si>
    <t>Mineral Properties Disclosure Of Detailed Information About Mineral Properties 174</t>
  </si>
  <si>
    <t>Mineral Properties Disclosure Of Detailed Information About Mineral Properties 175</t>
  </si>
  <si>
    <t>Mineral Properties Disclosure Of Detailed Information About Mineral Properties 176</t>
  </si>
  <si>
    <t>Mineral Properties Disclosure Of Detailed Information About Mineral Properties 177</t>
  </si>
  <si>
    <t>Mineral Properties Disclosure Of Detailed Information About Mineral Properties 178</t>
  </si>
  <si>
    <t>Mineral Properties Disclosure Of Detailed Information About Mineral Properties 179</t>
  </si>
  <si>
    <t>Mineral Properties Disclosure Of Detailed Information About Mineral Properties 180</t>
  </si>
  <si>
    <t>Mineral Properties Disclosure Of Detailed Information About Mineral Properties 181</t>
  </si>
  <si>
    <t>Mineral Properties Disclosure Of Detailed Information About Mineral Properties 182</t>
  </si>
  <si>
    <t>Mineral Properties Disclosure Of Detailed Information About Mineral Properties 183</t>
  </si>
  <si>
    <t>Mineral Properties Disclosure Of Detailed Information About Mineral Properties 184</t>
  </si>
  <si>
    <t>Mineral Properties Disclosure Of Detailed Information About Mineral Properties 185</t>
  </si>
  <si>
    <t>Mineral Properties Disclosure Of Detailed Information About Mineral Properties 186</t>
  </si>
  <si>
    <t>Mineral Properties Disclosure Of Detailed Information About Mineral Properties 187</t>
  </si>
  <si>
    <t>Mineral Properties Disclosure Of Detailed Information About Mineral Properties 188</t>
  </si>
  <si>
    <t>Mineral Properties Disclosure Of Detailed Information About Mineral Properties 189</t>
  </si>
  <si>
    <t>Mineral Properties Disclosure Of Detailed Information About Mineral Properties 190</t>
  </si>
  <si>
    <t>Mineral Properties Disclosure Of Detailed Information About Mineral Properties 191</t>
  </si>
  <si>
    <t>Mineral Properties Disclosure Of Detailed Information About Mineral Properties 192</t>
  </si>
  <si>
    <t>Mineral Properties Disclosure Of Detailed Information About Mineral Properties 193</t>
  </si>
  <si>
    <t>Mineral Properties Disclosure Of Detailed Information About Mineral Properties 194</t>
  </si>
  <si>
    <t>Mineral Properties Disclosure Of Detailed Information About Mineral Properties 195</t>
  </si>
  <si>
    <t>Mineral Properties Disclosure Of Detailed Information About Mineral Properties 196</t>
  </si>
  <si>
    <t>Mineral Properties Disclosure Of Detailed Information About Mineral Properties 197</t>
  </si>
  <si>
    <t>Mineral Properties Disclosure Of Detailed Information About Mineral Properties 198</t>
  </si>
  <si>
    <t>Mineral Properties Disclosure Of Detailed Information About Mineral Properties 199</t>
  </si>
  <si>
    <t>Mineral Properties Disclosure Of Detailed Information About Mineral Properties 200</t>
  </si>
  <si>
    <t>Mineral Properties Disclosure Of Detailed Information About Mineral Properties 201</t>
  </si>
  <si>
    <t>Mineral Properties Disclosure Of Detailed Information About Mineral Properties 202</t>
  </si>
  <si>
    <t>Mineral Properties Disclosure Of Detailed Information About Mineral Properties 203</t>
  </si>
  <si>
    <t>Mineral Properties Disclosure Of Detailed Information About Mineral Properties 204</t>
  </si>
  <si>
    <t>Mineral Properties Disclosure Of Detailed Information About Mineral Properties 205</t>
  </si>
  <si>
    <t>Mineral Properties Disclosure Of Detailed Information About Mineral Properties 206</t>
  </si>
  <si>
    <t>Mineral Properties Disclosure Of Detailed Information About Mineral Properties 207</t>
  </si>
  <si>
    <t>Mineral Properties Disclosure Of Detailed Information About Mineral Properties 208</t>
  </si>
  <si>
    <t>Mineral Properties Disclosure Of Detailed Information About Mineral Properties 209</t>
  </si>
  <si>
    <t>Mineral Properties Disclosure Of Detailed Information About Mineral Properties 210</t>
  </si>
  <si>
    <t>Mineral Properties Disclosure Of Detailed Information About Mineral Properties 211</t>
  </si>
  <si>
    <t>Mineral Properties Disclosure Of Detailed Information About Mineral Properties 212</t>
  </si>
  <si>
    <t>Mineral Properties Disclosure Of Detailed Information About Mineral Properties 213</t>
  </si>
  <si>
    <t>Mineral Properties Disclosure Of Detailed Information About Mineral Properties 214</t>
  </si>
  <si>
    <t>Mineral Properties Disclosure Of Detailed Information About Mineral Properties 215</t>
  </si>
  <si>
    <t>Mineral Properties Disclosure Of Detailed Information About Mineral Properties 216</t>
  </si>
  <si>
    <t>Mineral Properties Disclosure Of Detailed Information About Mineral Properties 217</t>
  </si>
  <si>
    <t>Mineral Properties Disclosure Of Detailed Information About Mineral Properties 218</t>
  </si>
  <si>
    <t>Mineral Properties Disclosure Of Detailed Information About Mineral Properties 219</t>
  </si>
  <si>
    <t>Mineral Properties Disclosure Of Detailed Information About Mineral Properties 220</t>
  </si>
  <si>
    <t>Mineral Properties Disclosure Of Detailed Information About Mineral Properties 221</t>
  </si>
  <si>
    <t>Mineral Properties Disclosure Of Detailed Information About Mineral Properties 222</t>
  </si>
  <si>
    <t>Mineral Properties Disclosure Of Detailed Information About Mineral Properties 223</t>
  </si>
  <si>
    <t>Mineral Properties Disclosure Of Detailed Information About Mineral Properties 224</t>
  </si>
  <si>
    <t>Mineral Properties Disclosure Of Detailed Information About Mineral Properties 225</t>
  </si>
  <si>
    <t>Mineral Properties Disclosure Of Detailed Information About Mineral Properties 226</t>
  </si>
  <si>
    <t>Mineral Properties Disclosure Of Detailed Information About Mineral Properties 227</t>
  </si>
  <si>
    <t>Mineral Properties Disclosure Of Detailed Information About Mineral Properties 228</t>
  </si>
  <si>
    <t>Mineral Properties Disclosure Of Detailed Information About Mineral Properties 229</t>
  </si>
  <si>
    <t>Mineral Properties Disclosure Of Detailed Information About Mineral Properties 230</t>
  </si>
  <si>
    <t>Mineral Properties Disclosure Of Detailed Information About Mineral Properties 231</t>
  </si>
  <si>
    <t>Mineral Properties Disclosure Of Detailed Information About Mineral Properties 232</t>
  </si>
  <si>
    <t>Mineral Properties Disclosure Of Detailed Information About Mineral Properties 233</t>
  </si>
  <si>
    <t>Mineral Properties Disclosure Of Detailed Information About Mineral Properties 234</t>
  </si>
  <si>
    <t>Mineral Properties Disclosure Of Detailed Information About Mineral Properties 235</t>
  </si>
  <si>
    <t>Mineral Properties Disclosure Of Detailed Information About Mineral Properties 236</t>
  </si>
  <si>
    <t>Mineral Properties Disclosure Of Detailed Information About Mineral Properties 237</t>
  </si>
  <si>
    <t>Mineral Properties Disclosure Of Detailed Information About Mineral Properties 238</t>
  </si>
  <si>
    <t>Mineral Properties Disclosure Of Detailed Information About Mineral Properties 239</t>
  </si>
  <si>
    <t>Mineral Properties Disclosure Of Detailed Information About Mineral Properties 240</t>
  </si>
  <si>
    <t>Mineral Properties Disclosure Of Detailed Information About Mineral Properties 241</t>
  </si>
  <si>
    <t>Mineral Properties Disclosure Of Detailed Information About Mineral Properties 242</t>
  </si>
  <si>
    <t>Mineral Properties Disclosure Of Detailed Information About Mineral Properties 243</t>
  </si>
  <si>
    <t>Mineral Properties Disclosure Of Detailed Information About Mineral Properties 244</t>
  </si>
  <si>
    <t>Mineral Properties Disclosure Of Detailed Information About Mineral Properties 245</t>
  </si>
  <si>
    <t>Mineral Properties Disclosure Of Detailed Information About Mineral Properties 246</t>
  </si>
  <si>
    <t>Mineral Properties Disclosure Of Detailed Information About Mineral Properties 247</t>
  </si>
  <si>
    <t>Mineral Properties Disclosure Of Detailed Information About Mineral Properties 248</t>
  </si>
  <si>
    <t>Mineral Properties Disclosure Of Detailed Information About Mineral Properties 249</t>
  </si>
  <si>
    <t>Mineral Properties Disclosure Of Detailed Information About Mineral Properties 250</t>
  </si>
  <si>
    <t>Mineral Properties Disclosure Of Detailed Information About Mineral Properties 251</t>
  </si>
  <si>
    <t>Mineral Properties Disclosure Of Detailed Information About Mineral Properties 252</t>
  </si>
  <si>
    <t>Mineral Properties Disclosure Of Detailed Information About Mineral Properties 253</t>
  </si>
  <si>
    <t>Mineral Properties Disclosure Of Detailed Information About Mineral Properties 254</t>
  </si>
  <si>
    <t>Mineral Properties Disclosure Of Detailed Information About Mineral Properties 255</t>
  </si>
  <si>
    <t>Mineral Properties Disclosure Of Detailed Information About Mineral Properties 256</t>
  </si>
  <si>
    <t>Mineral Properties Disclosure Of Detailed Information About Mineral Properties 257</t>
  </si>
  <si>
    <t>Mineral Properties Disclosure Of Detailed Information About Mineral Properties 258</t>
  </si>
  <si>
    <t>Mineral Properties Disclosure Of Detailed Information About Mineral Properties 259</t>
  </si>
  <si>
    <t>Mineral Properties Disclosure Of Detailed Information About Mineral Properties 260</t>
  </si>
  <si>
    <t>Mineral Properties Disclosure Of Detailed Information About Mineral Properties 261</t>
  </si>
  <si>
    <t>Mineral Properties Disclosure Of Detailed Information About Mineral Properties 262</t>
  </si>
  <si>
    <t>Mineral Properties Disclosure Of Detailed Information About Mineral Properties 263</t>
  </si>
  <si>
    <t>Mineral Properties Disclosure Of Detailed Information About Mineral Properties 264</t>
  </si>
  <si>
    <t>Mineral Properties Disclosure Of Detailed Information About Mineral Properties 265</t>
  </si>
  <si>
    <t>Mineral Properties Disclosure Of Detailed Information About Mineral Properties 266</t>
  </si>
  <si>
    <t>Mineral Properties Disclosure Of Detailed Information About Mineral Properties 267</t>
  </si>
  <si>
    <t>Mineral Properties Disclosure Of Detailed Information About Mineral Properties 268</t>
  </si>
  <si>
    <t>Mineral Properties Disclosure Of Detailed Information About Mineral Properties 269</t>
  </si>
  <si>
    <t>Mineral Properties Disclosure Of Detailed Information About Mineral Properties 270</t>
  </si>
  <si>
    <t>Mineral Properties Disclosure Of Detailed Information About Mineral Properties 271</t>
  </si>
  <si>
    <t>Mineral Properties Disclosure Of Detailed Information About Mineral Properties 272</t>
  </si>
  <si>
    <t>Mineral Properties Disclosure Of Detailed Information About Mineral Properties 273</t>
  </si>
  <si>
    <t>Mineral Properties Disclosure Of Detailed Information About Mineral Properties 274</t>
  </si>
  <si>
    <t>Mineral Properties Disclosure Of Detailed Information About Mineral Properties 275</t>
  </si>
  <si>
    <t>Mineral Properties Disclosure Of Detailed Information About Mineral Properties 276</t>
  </si>
  <si>
    <t>Mineral Properties Disclosure Of Detailed Information About Mineral Properties 277</t>
  </si>
  <si>
    <t>Mineral Properties Disclosure Of Detailed Information About Mineral Properties 278</t>
  </si>
  <si>
    <t>Mineral Properties Disclosure Of Detailed Information About Mineral Properties 279</t>
  </si>
  <si>
    <t>Mineral Properties Disclosure Of Detailed Information About Mineral Properties 280</t>
  </si>
  <si>
    <t>Mineral Properties Disclosure Of Detailed Information About Mineral Properties 281</t>
  </si>
  <si>
    <t>Mineral Properties Disclosure Of Detailed Information About Mineral Properties 282</t>
  </si>
  <si>
    <t>Mineral Properties Disclosure Of Detailed Information About Mineral Properties 283</t>
  </si>
  <si>
    <t>Mineral Properties Disclosure Of Detailed Information About Mineral Properties 284</t>
  </si>
  <si>
    <t>Mineral Properties Disclosure Of Detailed Information About Mineral Properties 285</t>
  </si>
  <si>
    <t>Mineral Properties Disclosure Of Detailed Information About Mineral Properties 286</t>
  </si>
  <si>
    <t>Mineral Properties Disclosure Of Detailed Information About Mineral Properties 287</t>
  </si>
  <si>
    <t>Mineral Properties Disclosure Of Detailed Information About Mineral Properties 288</t>
  </si>
  <si>
    <t>Mineral Properties Disclosure Of Detailed Information About Mineral Properties 289</t>
  </si>
  <si>
    <t>Mineral Properties Disclosure Of Detailed Information About Mineral Properties 290</t>
  </si>
  <si>
    <t>Mineral Properties Disclosure Of Detailed Information About Mineral Properties 291</t>
  </si>
  <si>
    <t>Mineral Properties Disclosure Of Detailed Information About Mineral Properties 292</t>
  </si>
  <si>
    <t>Mineral Properties Disclosure Of Detailed Information About Mineral Properties 293</t>
  </si>
  <si>
    <t>Mineral Properties Disclosure Of Detailed Information About Mineral Properties 294</t>
  </si>
  <si>
    <t>Mineral Properties Disclosure Of Detailed Information About Mineral Properties 295</t>
  </si>
  <si>
    <t>Mineral Properties Disclosure Of Detailed Information About Mineral Properties 296</t>
  </si>
  <si>
    <t>Mineral Properties Disclosure Of Detailed Information About Mineral Properties 297</t>
  </si>
  <si>
    <t>Mineral Properties Disclosure Of Detailed Information About Mineral Properties 298</t>
  </si>
  <si>
    <t>Mineral Properties Disclosure Of Detailed Information About Mineral Properties 299</t>
  </si>
  <si>
    <t>Mineral Properties Disclosure Of Detailed Information About Mineral Properties 300</t>
  </si>
  <si>
    <t>Mineral Properties Disclosure Of Detailed Information About Mineral Properties 301</t>
  </si>
  <si>
    <t>Mineral Properties Disclosure Of Detailed Information About Mineral Properties 302</t>
  </si>
  <si>
    <t>Mineral Properties Disclosure Of Detailed Information About Mineral Properties 303</t>
  </si>
  <si>
    <t>Mineral Properties Disclosure Of Detailed Information About Mineral Properties 304</t>
  </si>
  <si>
    <t>Mineral Properties Disclosure Of Detailed Information About Mineral Properties 305</t>
  </si>
  <si>
    <t>Mineral Properties Disclosure Of Detailed Information About Mineral Properties 306</t>
  </si>
  <si>
    <t>Mineral Properties Disclosure Of Detailed Information About Mineral Properties 307</t>
  </si>
  <si>
    <t>Mineral Properties Disclosure Of Detailed Information About Mineral Properties 308</t>
  </si>
  <si>
    <t>Mineral Properties Disclosure Of Detailed Information About Mineral Properties 309</t>
  </si>
  <si>
    <t>Mineral Properties Disclosure Of Detailed Information About Mineral Properties 310</t>
  </si>
  <si>
    <t>Mineral Properties Disclosure Of Detailed Information About Mineral Properties 311</t>
  </si>
  <si>
    <t>Mineral Properties Disclosure Of Detailed Information About Mineral Properties 312</t>
  </si>
  <si>
    <t>Mineral Properties Disclosure Of Detailed Information About Mineral Properties 313</t>
  </si>
  <si>
    <t>Mineral Properties Disclosure Of Detailed Information About Mineral Properties 314</t>
  </si>
  <si>
    <t>Mineral Properties Disclosure Of Detailed Information About Mineral Properties 315</t>
  </si>
  <si>
    <t>Mineral Properties Disclosure Of Detailed Information About Mineral Properties 316</t>
  </si>
  <si>
    <t>Mineral Properties Disclosure Of Detailed Information About Mineral Properties 317</t>
  </si>
  <si>
    <t>Mineral Properties Disclosure Of Detailed Information About Mineral Properties 318</t>
  </si>
  <si>
    <t>Mineral Properties Disclosure Of Detailed Information About Mineral Properties 319</t>
  </si>
  <si>
    <t>Mineral Properties Disclosure Of Detailed Information About Mineral Properties 320</t>
  </si>
  <si>
    <t>Mineral Properties Disclosure Of Detailed Information About Mineral Properties 321</t>
  </si>
  <si>
    <t>Mineral Properties Disclosure Of Detailed Information About Mineral Properties 322</t>
  </si>
  <si>
    <t>Mineral Properties Disclosure Of Detailed Information About Mineral Properties 323</t>
  </si>
  <si>
    <t>Mineral Properties Disclosure Of Detailed Information About Mineral Properties 324</t>
  </si>
  <si>
    <t>Mineral Properties Disclosure Of Detailed Information About Mineral Properties 325</t>
  </si>
  <si>
    <t>Mineral Properties Disclosure Of Detailed Information About Mineral Properties 326</t>
  </si>
  <si>
    <t>Mineral Properties Disclosure Of Detailed Information About Mineral Properties 327</t>
  </si>
  <si>
    <t>Mineral Properties Disclosure Of Detailed Information About Mineral Properties 328</t>
  </si>
  <si>
    <t>Mineral Properties Disclosure Of Detailed Information About Mineral Properties 329</t>
  </si>
  <si>
    <t>Mineral Properties Disclosure Of Detailed Information About Mineral Properties 330</t>
  </si>
  <si>
    <t>Mineral Properties Disclosure Of Detailed Information About Mineral Properties 331</t>
  </si>
  <si>
    <t>Mineral Properties Disclosure Of Detailed Information About Mineral Properties 332</t>
  </si>
  <si>
    <t>Mineral Properties Disclosure Of Detailed Information About Mineral Properties 333</t>
  </si>
  <si>
    <t>Mineral Properties Disclosure Of Detailed Information About Mineral Properties 334</t>
  </si>
  <si>
    <t>Mineral Properties Disclosure Of Detailed Information About Mineral Properties 335</t>
  </si>
  <si>
    <t>Mineral Properties Disclosure Of Detailed Information About Mineral Properties 336</t>
  </si>
  <si>
    <t>Mineral Properties Disclosure Of Detailed Information About Mineral Properties 337</t>
  </si>
  <si>
    <t>Mineral Properties Disclosure Of Detailed Information About Mineral Properties 338</t>
  </si>
  <si>
    <t>Mineral Properties Disclosure Of Detailed Information About Mineral Properties 339</t>
  </si>
  <si>
    <t>Mineral Properties Disclosure Of Detailed Information About Mineral Properties 340</t>
  </si>
  <si>
    <t>Mineral Properties Disclosure Of Detailed Information About Mineral Properties 341</t>
  </si>
  <si>
    <t>Mineral Properties Disclosure Of Detailed Information About Mineral Properties 342</t>
  </si>
  <si>
    <t>Mineral Properties Disclosure Of Detailed Information About Mineral Properties 343</t>
  </si>
  <si>
    <t>Mineral Properties Disclosure Of Detailed Information About Mineral Properties 344</t>
  </si>
  <si>
    <t>Mineral Properties Disclosure Of Detailed Information About Mineral Properties 345</t>
  </si>
  <si>
    <t>Mineral Properties Disclosure Of Detailed Information About Mineral Properties 346</t>
  </si>
  <si>
    <t>Mineral Properties Disclosure Of Detailed Information About Mineral Properties 347</t>
  </si>
  <si>
    <t>Mineral Properties Disclosure Of Detailed Information About Mineral Properties 348</t>
  </si>
  <si>
    <t>Mineral Properties Disclosure Of Detailed Information About Mineral Properties 349</t>
  </si>
  <si>
    <t>Mineral Properties Disclosure Of Detailed Information About Mineral Properties 350</t>
  </si>
  <si>
    <t>Mineral Properties Disclosure Of Detailed Information About Mineral Properties 351</t>
  </si>
  <si>
    <t>Mineral Properties Disclosure Of Detailed Information About Mineral Properties 352</t>
  </si>
  <si>
    <t>Mineral Properties Disclosure Of Detailed Information About Mineral Properties 353</t>
  </si>
  <si>
    <t>Mineral Properties Disclosure Of Detailed Information About Mineral Properties 354</t>
  </si>
  <si>
    <t>Mineral Properties Disclosure Of Detailed Information About Mineral Properties 355</t>
  </si>
  <si>
    <t>Mineral Properties Disclosure Of Detailed Information About Mineral Properties 356</t>
  </si>
  <si>
    <t>Mineral Properties Disclosure Of Detailed Information About Mineral Properties 357</t>
  </si>
  <si>
    <t>Mineral Properties Disclosure Of Detailed Information About Mineral Properties 358</t>
  </si>
  <si>
    <t>Mineral Properties Disclosure Of Detailed Information About Mineral Properties 359</t>
  </si>
  <si>
    <t>Mineral Properties Disclosure Of Detailed Information About Mineral Properties 360</t>
  </si>
  <si>
    <t>Mineral Properties Disclosure Of Detailed Information About Mineral Properties 361</t>
  </si>
  <si>
    <t>Mineral Properties Disclosure Of Detailed Information About Mineral Properties 362</t>
  </si>
  <si>
    <t>Mineral Properties Disclosure Of Detailed Information About Mineral Properties 363</t>
  </si>
  <si>
    <t>Mineral Properties Disclosure Of Detailed Information About Mineral Properties 364</t>
  </si>
  <si>
    <t>Mineral Properties Disclosure Of Detailed Information About Mineral Properties 365</t>
  </si>
  <si>
    <t>Mineral Properties Disclosure Of Detailed Information About Mineral Properties 366</t>
  </si>
  <si>
    <t>Mineral Properties Disclosure Of Detailed Information About Mineral Properties 367</t>
  </si>
  <si>
    <t>Mineral Properties Disclosure Of Detailed Information About Mineral Properties 368</t>
  </si>
  <si>
    <t>Mineral Properties Disclosure Of Detailed Information About Mineral Properties 369</t>
  </si>
  <si>
    <t>Mineral Properties Disclosure Of Detailed Information About Mineral Properties 370</t>
  </si>
  <si>
    <t>Mineral Properties Disclosure Of Detailed Information About Mineral Properties 371</t>
  </si>
  <si>
    <t>Mineral Properties Disclosure Of Detailed Information About Mineral Properties 372</t>
  </si>
  <si>
    <t>Mineral Properties Disclosure Of Detailed Information About Mineral Properties 373</t>
  </si>
  <si>
    <t>Mineral Properties Disclosure Of Detailed Information About Mineral Properties 374</t>
  </si>
  <si>
    <t>Mineral Properties Disclosure Of Detailed Information About Mineral Properties 375</t>
  </si>
  <si>
    <t>Mineral Properties Disclosure Of Detailed Information About Mineral Properties 376</t>
  </si>
  <si>
    <t>Mineral Properties Disclosure Of Detailed Information About Mineral Properties 377</t>
  </si>
  <si>
    <t>Mineral Properties Disclosure Of Detailed Information About Mineral Properties 378</t>
  </si>
  <si>
    <t>Mineral Properties Disclosure Of Detailed Information About Mineral Properties 379</t>
  </si>
  <si>
    <t>Mineral Properties Disclosure Of Detailed Information About Mineral Properties 380</t>
  </si>
  <si>
    <t>Mineral Properties Disclosure Of Detailed Information About Mineral Properties 381</t>
  </si>
  <si>
    <t>Mineral Properties Disclosure Of Detailed Information About Mineral Properties 382</t>
  </si>
  <si>
    <t>Mineral Properties Disclosure Of Detailed Information About Mineral Properties 383</t>
  </si>
  <si>
    <t>Mineral Properties Disclosure Of Detailed Information About Mineral Properties 384</t>
  </si>
  <si>
    <t>Mineral Properties Disclosure Of Detailed Information About Mineral Properties 385</t>
  </si>
  <si>
    <t>Mineral Properties Disclosure Of Detailed Information About Mineral Properties 386</t>
  </si>
  <si>
    <t>Mineral Properties Disclosure Of Detailed Information About Mineral Properties 387</t>
  </si>
  <si>
    <t>Mineral Properties Disclosure Of Detailed Information About Mineral Properties 388</t>
  </si>
  <si>
    <t>Mineral Properties Disclosure Of Detailed Information About Mineral Properties 389</t>
  </si>
  <si>
    <t>Mineral Properties Disclosure Of Detailed Information About Mineral Properties 390</t>
  </si>
  <si>
    <t>Mineral Properties Disclosure Of Detailed Information About Mineral Properties 391</t>
  </si>
  <si>
    <t>Mineral Properties Disclosure Of Detailed Information About Mineral Properties 392</t>
  </si>
  <si>
    <t>Mineral Properties Disclosure Of Detailed Information About Mineral Properties 393</t>
  </si>
  <si>
    <t>Mineral Properties Disclosure Of Detailed Information About Mineral Properties 394</t>
  </si>
  <si>
    <t>Mineral Properties Disclosure Of Detailed Information About Mineral Properties 395</t>
  </si>
  <si>
    <t>Mineral Properties Disclosure Of Detailed Information About Mineral Properties 396</t>
  </si>
  <si>
    <t>Mineral Properties Disclosure Of Detailed Information About Mineral Properties 397</t>
  </si>
  <si>
    <t>Mineral Properties Disclosure Of Detailed Information About Mineral Properties 398</t>
  </si>
  <si>
    <t>Mineral Properties Disclosure Of Detailed Information About Mineral Properties 399</t>
  </si>
  <si>
    <t>Mineral Properties Disclosure Of Detailed Information About Mineral Properties 400</t>
  </si>
  <si>
    <t>Mineral Properties Disclosure Of Detailed Information About Mineral Properties 401</t>
  </si>
  <si>
    <t>Mineral Properties Disclosure Of Detailed Information About Mineral Properties 402</t>
  </si>
  <si>
    <t>Mineral Properties Disclosure Of Detailed Information About Mineral Properties 403</t>
  </si>
  <si>
    <t>Mineral Properties Disclosure Of Detailed Information About Mineral Properties 404</t>
  </si>
  <si>
    <t>Mineral Properties Disclosure Of Detailed Information About Mineral Properties 405</t>
  </si>
  <si>
    <t>Mineral Properties Disclosure Of Detailed Information About Mineral Properties 406</t>
  </si>
  <si>
    <t>Mineral Properties Disclosure Of Detailed Information About Mineral Properties 407</t>
  </si>
  <si>
    <t>Mineral Properties Disclosure Of Detailed Information About Mineral Properties 408</t>
  </si>
  <si>
    <t>Mineral Properties Disclosure Of Detailed Information About Mineral Properties 409</t>
  </si>
  <si>
    <t>Mineral Properties Disclosure Of Detailed Information About Mineral Properties 410</t>
  </si>
  <si>
    <t>Mineral Properties Disclosure Of Detailed Information About Mineral Properties 411</t>
  </si>
  <si>
    <t>Mineral Properties Disclosure Of Detailed Information About Mineral Properties 412</t>
  </si>
  <si>
    <t>Mineral Properties Disclosure Of Detailed Information About Mineral Properties 413</t>
  </si>
  <si>
    <t>Mineral Properties Disclosure Of Detailed Information About Mineral Properties 414</t>
  </si>
  <si>
    <t>Mineral Properties Disclosure Of Detailed Information About Mineral Properties 415</t>
  </si>
  <si>
    <t>Mineral Properties Disclosure Of Detailed Information About Mineral Properties 416</t>
  </si>
  <si>
    <t>Mineral Properties Disclosure Of Detailed Information About Mineral Properties 417</t>
  </si>
  <si>
    <t>Mineral Properties Disclosure Of Detailed Information About Mineral Properties 418</t>
  </si>
  <si>
    <t>Mineral Properties Disclosure Of Detailed Information About Mineral Properties 419</t>
  </si>
  <si>
    <t>Mineral Properties Disclosure Of Detailed Information About Mineral Properties 420</t>
  </si>
  <si>
    <t>Disclosure of detailed information about mineral property investments (Details)</t>
  </si>
  <si>
    <t>Mineral Property Investments Disclosure Of Detailed Information About Mineral Property Investments 1</t>
  </si>
  <si>
    <t>Mineral Property Investments Disclosure Of Detailed Information About Mineral Property Investments 2</t>
  </si>
  <si>
    <t>Mineral Property Investments Disclosure Of Detailed Information About Mineral Property Investments 3</t>
  </si>
  <si>
    <t>Mineral Property Investments Disclosure Of Detailed Information About Mineral Property Investments 4</t>
  </si>
  <si>
    <t>Mineral Property Investments Disclosure Of Detailed Information About Mineral Property Investments 5</t>
  </si>
  <si>
    <t>Mineral Property Investments Disclosure Of Detailed Information About Mineral Property Investments 6</t>
  </si>
  <si>
    <t>Disclosure of detailed information about trade and other payables (Details)</t>
  </si>
  <si>
    <t>Accounts Payable And Accrued Liabilities Disclosure Of Detailed Information About Trade And Other Payables 1</t>
  </si>
  <si>
    <t>Accounts Payable And Accrued Liabilities Disclosure Of Detailed Information About Trade And Other Payables 2</t>
  </si>
  <si>
    <t>Accounts Payable And Accrued Liabilities Disclosure Of Detailed Information About Trade And Other Payables 3</t>
  </si>
  <si>
    <t>Accounts Payable And Accrued Liabilities Disclosure Of Detailed Information About Trade And Other Payables 4</t>
  </si>
  <si>
    <t>Accounts Payable And Accrued Liabilities Disclosure Of Detailed Information About Trade And Other Payables 5</t>
  </si>
  <si>
    <t>Accounts Payable And Accrued Liabilities Disclosure Of Detailed Information About Trade And Other Payables 6</t>
  </si>
  <si>
    <t>Disclosure of detailed information about loans payable (Details)</t>
  </si>
  <si>
    <t>Loans Payable Disclosure Of Detailed Information About Loans Payable 1</t>
  </si>
  <si>
    <t>Loans Payable Disclosure Of Detailed Information About Loans Payable 2</t>
  </si>
  <si>
    <t>Disclosure of detailed information about warrants, activity (Details)</t>
  </si>
  <si>
    <t>Share Capital Disclosure Of Detailed Information About Warrants, Activity 1</t>
  </si>
  <si>
    <t>Share Capital Disclosure Of Detailed Information About Warrants, Activity 2</t>
  </si>
  <si>
    <t>Share Capital Disclosure Of Detailed Information About Warrants, Activity 3</t>
  </si>
  <si>
    <t>Share Capital Disclosure Of Detailed Information About Warrants, Activity 4</t>
  </si>
  <si>
    <t>Share Capital Disclosure Of Detailed Information About Warrants, Activity 5</t>
  </si>
  <si>
    <t>Share Capital Disclosure Of Detailed Information About Warrants, Activity 6</t>
  </si>
  <si>
    <t>Share Capital Disclosure Of Detailed Information About Warrants, Activity 7</t>
  </si>
  <si>
    <t>Share Capital Disclosure Of Detailed Information About Warrants, Activity 8</t>
  </si>
  <si>
    <t>Share Capital Disclosure Of Detailed Information About Warrants, Activity 9</t>
  </si>
  <si>
    <t>Share Capital Disclosure Of Detailed Information About Warrants, Activity 10</t>
  </si>
  <si>
    <t>Share Capital Disclosure Of Detailed Information About Warrants, Activity 11</t>
  </si>
  <si>
    <t>Share Capital Disclosure Of Detailed Information About Warrants, Activity 12</t>
  </si>
  <si>
    <t>Share Capital Disclosure Of Detailed Information About Warrants, Activity 13</t>
  </si>
  <si>
    <t>Share Capital Disclosure Of Detailed Information About Warrants, Activity 14</t>
  </si>
  <si>
    <t>Share Capital Disclosure Of Detailed Information About Warrants, Activity 15</t>
  </si>
  <si>
    <t>Share Capital Disclosure Of Detailed Information About Warrants, Activity 16</t>
  </si>
  <si>
    <t>Share Capital Disclosure Of Detailed Information About Warrants, Activity 17</t>
  </si>
  <si>
    <t>Share Capital Disclosure Of Detailed Information About Warrants, Activity 18</t>
  </si>
  <si>
    <t>Disclosure of detailed information about warrants outstanding (Details)</t>
  </si>
  <si>
    <t>Dec. 31, 2017CAD ($)yr</t>
  </si>
  <si>
    <t>Share Capital Disclosure Of Detailed Information About Warrants Outstanding 1</t>
  </si>
  <si>
    <t>Share Capital Disclosure Of Detailed Information About Warrants Outstanding 2</t>
  </si>
  <si>
    <t>Share Capital Disclosure Of Detailed Information About Warrants Outstanding 3</t>
  </si>
  <si>
    <t>Share Capital Disclosure Of Detailed Information About Warrants Outstanding 4</t>
  </si>
  <si>
    <t>Share Capital Disclosure Of Detailed Information About Warrants Outstanding 5 | yr</t>
  </si>
  <si>
    <t>Share Capital Disclosure Of Detailed Information About Warrants Outstanding 6</t>
  </si>
  <si>
    <t>Share Capital Disclosure Of Detailed Information About Warrants Outstanding 7</t>
  </si>
  <si>
    <t>Share Capital Disclosure Of Detailed Information About Warrants Outstanding 8</t>
  </si>
  <si>
    <t>Share Capital Disclosure Of Detailed Information About Warrants Outstanding 9</t>
  </si>
  <si>
    <t>Share Capital Disclosure Of Detailed Information About Warrants Outstanding 10 | yr</t>
  </si>
  <si>
    <t>Share Capital Disclosure Of Detailed Information About Warrants Outstanding 11</t>
  </si>
  <si>
    <t>Share Capital Disclosure Of Detailed Information About Warrants Outstanding 12</t>
  </si>
  <si>
    <t>Share Capital Disclosure Of Detailed Information About Warrants Outstanding 13</t>
  </si>
  <si>
    <t>Share Capital Disclosure Of Detailed Information About Warrants Outstanding 14</t>
  </si>
  <si>
    <t>Share Capital Disclosure Of Detailed Information About Warrants Outstanding 15 | yr</t>
  </si>
  <si>
    <t>Share Capital Disclosure Of Detailed Information About Warrants Outstanding 16</t>
  </si>
  <si>
    <t>Share Capital Disclosure Of Detailed Information About Warrants Outstanding 17</t>
  </si>
  <si>
    <t>Share Capital Disclosure Of Detailed Information About Warrants Outstanding 18 | yr</t>
  </si>
  <si>
    <t>Disclosure of number and weighted average exercise prices of share options (Details)</t>
  </si>
  <si>
    <t>Share Capital Disclosure Of Number And Weighted Average Exercise Prices Of Share Options 1</t>
  </si>
  <si>
    <t>Share Capital Disclosure Of Number And Weighted Average Exercise Prices Of Share Options 2</t>
  </si>
  <si>
    <t>Share Capital Disclosure Of Number And Weighted Average Exercise Prices Of Share Options 3</t>
  </si>
  <si>
    <t>Share Capital Disclosure Of Number And Weighted Average Exercise Prices Of Share Options 4</t>
  </si>
  <si>
    <t>Share Capital Disclosure Of Number And Weighted Average Exercise Prices Of Share Options 5</t>
  </si>
  <si>
    <t>Share Capital Disclosure Of Number And Weighted Average Exercise Prices Of Share Options 6</t>
  </si>
  <si>
    <t>Share Capital Disclosure Of Number And Weighted Average Exercise Prices Of Share Options 7</t>
  </si>
  <si>
    <t>Share Capital Disclosure Of Number And Weighted Average Exercise Prices Of Share Options 8</t>
  </si>
  <si>
    <t>Share Capital Disclosure Of Number And Weighted Average Exercise Prices Of Share Options 9</t>
  </si>
  <si>
    <t>Share Capital Disclosure Of Number And Weighted Average Exercise Prices Of Share Options 10</t>
  </si>
  <si>
    <t>Share Capital Disclosure Of Number And Weighted Average Exercise Prices Of Share Options 11</t>
  </si>
  <si>
    <t>Share Capital Disclosure Of Number And Weighted Average Exercise Prices Of Share Options 12</t>
  </si>
  <si>
    <t>Share Capital Disclosure Of Number And Weighted Average Exercise Prices Of Share Options 13</t>
  </si>
  <si>
    <t>Share Capital Disclosure Of Number And Weighted Average Exercise Prices Of Share Options 14</t>
  </si>
  <si>
    <t>Share Capital Disclosure Of Number And Weighted Average Exercise Prices Of Share Options 15</t>
  </si>
  <si>
    <t>Share Capital Disclosure Of Number And Weighted Average Exercise Prices Of Share Options 16</t>
  </si>
  <si>
    <t>Share Capital Disclosure Of Number And Weighted Average Exercise Prices Of Share Options 17</t>
  </si>
  <si>
    <t>Share Capital Disclosure Of Number And Weighted Average Exercise Prices Of Share Options 18</t>
  </si>
  <si>
    <t>Share Capital Disclosure Of Number And Weighted Average Exercise Prices Of Share Options 19</t>
  </si>
  <si>
    <t>Share Capital Disclosure Of Number And Weighted Average Exercise Prices Of Share Options 20</t>
  </si>
  <si>
    <t>Share Capital Disclosure Of Number And Weighted Average Exercise Prices Of Share Options 21</t>
  </si>
  <si>
    <t>Share Capital Disclosure Of Number And Weighted Average Exercise Prices Of Share Options 22</t>
  </si>
  <si>
    <t>Share Capital Disclosure Of Number And Weighted Average Exercise Prices Of Share Options 23</t>
  </si>
  <si>
    <t>Share Capital Disclosure Of Number And Weighted Average Exercise Prices Of Share Options 24</t>
  </si>
  <si>
    <t>Share Capital Disclosure Of Number And Weighted Average Exercise Prices Of Share Options 25</t>
  </si>
  <si>
    <t>Share Capital Disclosure Of Number And Weighted Average Exercise Prices Of Share Options 26</t>
  </si>
  <si>
    <t>Share Capital Disclosure Of Number And Weighted Average Exercise Prices Of Share Options 27</t>
  </si>
  <si>
    <t>Share Capital Disclosure Of Number And Weighted Average Exercise Prices Of Share Options 28</t>
  </si>
  <si>
    <t>Share Capital Disclosure Of Number And Weighted Average Exercise Prices Of Share Options 29</t>
  </si>
  <si>
    <t>Share Capital Disclosure Of Number And Weighted Average Exercise Prices Of Share Options 30</t>
  </si>
  <si>
    <t>Share Capital Disclosure Of Number And Weighted Average Exercise Prices Of Share Options 31</t>
  </si>
  <si>
    <t>Share Capital Disclosure Of Number And Weighted Average Exercise Prices Of Share Options 32</t>
  </si>
  <si>
    <t>Share Capital Disclosure Of Number And Weighted Average Exercise Prices Of Share Options 33</t>
  </si>
  <si>
    <t>Share Capital Disclosure Of Number And Weighted Average Exercise Prices Of Share Options 34</t>
  </si>
  <si>
    <t>Disclosure of number and weighted average remaining contractual life of outstanding share options (Details)</t>
  </si>
  <si>
    <t>Share Capital Disclosure Of Number And Weighted Average Remaining Contractual Life Of Outstanding Share Options 1</t>
  </si>
  <si>
    <t>Share Capital Disclosure Of Number And Weighted Average Remaining Contractual Life Of Outstanding Share Options 2</t>
  </si>
  <si>
    <t>Share Capital Disclosure Of Number And Weighted Average Remaining Contractual Life Of Outstanding Share Options 3</t>
  </si>
  <si>
    <t>Share Capital Disclosure Of Number And Weighted Average Remaining Contractual Life Of Outstanding Share Options 4</t>
  </si>
  <si>
    <t>Share Capital Disclosure Of Number And Weighted Average Remaining Contractual Life Of Outstanding Share Options 5 | yr</t>
  </si>
  <si>
    <t>Share Capital Disclosure Of Number And Weighted Average Remaining Contractual Life Of Outstanding Share Options 6</t>
  </si>
  <si>
    <t>Share Capital Disclosure Of Number And Weighted Average Remaining Contractual Life Of Outstanding Share Options 7</t>
  </si>
  <si>
    <t>Share Capital Disclosure Of Number And Weighted Average Remaining Contractual Life Of Outstanding Share Options 8 | yr</t>
  </si>
  <si>
    <t>Share Capital Disclosure Of Number And Weighted Average Remaining Contractual Life Of Outstanding Share Options 9</t>
  </si>
  <si>
    <t>Share Capital Disclosure Of Number And Weighted Average Remaining Contractual Life Of Outstanding Share Options 10</t>
  </si>
  <si>
    <t>Share Capital Disclosure Of Number And Weighted Average Remaining Contractual Life Of Outstanding Share Options 11</t>
  </si>
  <si>
    <t>Share Capital Disclosure Of Number And Weighted Average Remaining Contractual Life Of Outstanding Share Options 12</t>
  </si>
  <si>
    <t>Share Capital Disclosure Of Number And Weighted Average Remaining Contractual Life Of Outstanding Share Options 13 | yr</t>
  </si>
  <si>
    <t>Share Capital Disclosure Of Number And Weighted Average Remaining Contractual Life Of Outstanding Share Options 14</t>
  </si>
  <si>
    <t>Share Capital Disclosure Of Number And Weighted Average Remaining Contractual Life Of Outstanding Share Options 15</t>
  </si>
  <si>
    <t>Share Capital Disclosure Of Number And Weighted Average Remaining Contractual Life Of Outstanding Share Options 16 | yr</t>
  </si>
  <si>
    <t>Share Capital Disclosure Of Number And Weighted Average Remaining Contractual Life Of Outstanding Share Options 17</t>
  </si>
  <si>
    <t>Share Capital Disclosure Of Number And Weighted Average Remaining Contractual Life Of Outstanding Share Options 18</t>
  </si>
  <si>
    <t>Share Capital Disclosure Of Number And Weighted Average Remaining Contractual Life Of Outstanding Share Options 19</t>
  </si>
  <si>
    <t>Share Capital Disclosure Of Number And Weighted Average Remaining Contractual Life Of Outstanding Share Options 20</t>
  </si>
  <si>
    <t>Share Capital Disclosure Of Number And Weighted Average Remaining Contractual Life Of Outstanding Share Options 21 | yr</t>
  </si>
  <si>
    <t>Share Capital Disclosure Of Number And Weighted Average Remaining Contractual Life Of Outstanding Share Options 22</t>
  </si>
  <si>
    <t>Share Capital Disclosure Of Number And Weighted Average Remaining Contractual Life Of Outstanding Share Options 23</t>
  </si>
  <si>
    <t>Share Capital Disclosure Of Number And Weighted Average Remaining Contractual Life Of Outstanding Share Options 24 | yr</t>
  </si>
  <si>
    <t>Share Capital Disclosure Of Number And Weighted Average Remaining Contractual Life Of Outstanding Share Options 25</t>
  </si>
  <si>
    <t>Share Capital Disclosure Of Number And Weighted Average Remaining Contractual Life Of Outstanding Share Options 26</t>
  </si>
  <si>
    <t>Share Capital Disclosure Of Number And Weighted Average Remaining Contractual Life Of Outstanding Share Options 27</t>
  </si>
  <si>
    <t>Share Capital Disclosure Of Number And Weighted Average Remaining Contractual Life Of Outstanding Share Options 28</t>
  </si>
  <si>
    <t>Share Capital Disclosure Of Number And Weighted Average Remaining Contractual Life Of Outstanding Share Options 29 | yr</t>
  </si>
  <si>
    <t>Share Capital Disclosure Of Number And Weighted Average Remaining Contractual Life Of Outstanding Share Options 30</t>
  </si>
  <si>
    <t>Share Capital Disclosure Of Number And Weighted Average Remaining Contractual Life Of Outstanding Share Options 31</t>
  </si>
  <si>
    <t>Share Capital Disclosure Of Number And Weighted Average Remaining Contractual Life Of Outstanding Share Options 32 | yr</t>
  </si>
  <si>
    <t>Share Capital Disclosure Of Number And Weighted Average Remaining Contractual Life Of Outstanding Share Options 33</t>
  </si>
  <si>
    <t>Share Capital Disclosure Of Number And Weighted Average Remaining Contractual Life Of Outstanding Share Options 34</t>
  </si>
  <si>
    <t>Share Capital Disclosure Of Number And Weighted Average Remaining Contractual Life Of Outstanding Share Options 35</t>
  </si>
  <si>
    <t>Share Capital Disclosure Of Number And Weighted Average Remaining Contractual Life Of Outstanding Share Options 36</t>
  </si>
  <si>
    <t>Share Capital Disclosure Of Number And Weighted Average Remaining Contractual Life Of Outstanding Share Options 37 | yr</t>
  </si>
  <si>
    <t>Share Capital Disclosure Of Number And Weighted Average Remaining Contractual Life Of Outstanding Share Options 38</t>
  </si>
  <si>
    <t>Share Capital Disclosure Of Number And Weighted Average Remaining Contractual Life Of Outstanding Share Options 39</t>
  </si>
  <si>
    <t>Share Capital Disclosure Of Number And Weighted Average Remaining Contractual Life Of Outstanding Share Options 40 | yr</t>
  </si>
  <si>
    <t>Share Capital Disclosure Of Number And Weighted Average Remaining Contractual Life Of Outstanding Share Options 41</t>
  </si>
  <si>
    <t>Share Capital Disclosure Of Number And Weighted Average Remaining Contractual Life Of Outstanding Share Options 42</t>
  </si>
  <si>
    <t>Share Capital Disclosure Of Number And Weighted Average Remaining Contractual Life Of Outstanding Share Options 43 | yr</t>
  </si>
  <si>
    <t>Share Capital Disclosure Of Number And Weighted Average Remaining Contractual Life Of Outstanding Share Options 44</t>
  </si>
  <si>
    <t>Share Capital Disclosure Of Number And Weighted Average Remaining Contractual Life Of Outstanding Share Options 45</t>
  </si>
  <si>
    <t>Share Capital Disclosure Of Number And Weighted Average Remaining Contractual Life Of Outstanding Share Options 46 | yr</t>
  </si>
  <si>
    <t>Disclosure of indirect measurement of fair value of goods or services received, share options granted during period (Details)</t>
  </si>
  <si>
    <t>Share Capital Disclosure Of Indirect Measurement Of Fair Value Of Goods Or Services Received, Share Options Granted During Period 1</t>
  </si>
  <si>
    <t>Share Capital Disclosure Of Indirect Measurement Of Fair Value Of Goods Or Services Received, Share Options Granted During Period 2</t>
  </si>
  <si>
    <t>Share Capital Disclosure Of Indirect Measurement Of Fair Value Of Goods Or Services Received, Share Options Granted During Period 3</t>
  </si>
  <si>
    <t>Share Capital Disclosure Of Indirect Measurement Of Fair Value Of Goods Or Services Received, Share Options Granted During Period 4</t>
  </si>
  <si>
    <t>Share Capital Disclosure Of Indirect Measurement Of Fair Value Of Goods Or Services Received, Share Options Granted During Period 5</t>
  </si>
  <si>
    <t>Share Capital Disclosure Of Indirect Measurement Of Fair Value Of Goods Or Services Received, Share Options Granted During Period 6</t>
  </si>
  <si>
    <t>Share Capital Disclosure Of Indirect Measurement Of Fair Value Of Goods Or Services Received, Share Options Granted During Period 7</t>
  </si>
  <si>
    <t>Share Capital Disclosure Of Indirect Measurement Of Fair Value Of Goods Or Services Received, Share Options Granted During Period 8</t>
  </si>
  <si>
    <t>Share Capital Disclosure Of Indirect Measurement Of Fair Value Of Goods Or Services Received, Share Options Granted During Period 9</t>
  </si>
  <si>
    <t>Share Capital Disclosure Of Indirect Measurement Of Fair Value Of Goods Or Services Received, Share Options Granted During Period 10</t>
  </si>
  <si>
    <t>Disclosure of detailed information about options, valuation assumptions (Details)</t>
  </si>
  <si>
    <t>Share Capital Disclosure Of Detailed Information About Options, Valuation Assumptions 1</t>
  </si>
  <si>
    <t>1.45%</t>
  </si>
  <si>
    <t>Share Capital Disclosure Of Detailed Information About Options, Valuation Assumptions 2</t>
  </si>
  <si>
    <t>1.14%</t>
  </si>
  <si>
    <t>Share Capital Disclosure Of Detailed Information About Options, Valuation Assumptions 3</t>
  </si>
  <si>
    <t>Share Capital Disclosure Of Detailed Information About Options, Valuation Assumptions 4</t>
  </si>
  <si>
    <t>Share Capital Disclosure Of Detailed Information About Options, Valuation Assumptions 5</t>
  </si>
  <si>
    <t>Share Capital Disclosure Of Detailed Information About Options, Valuation Assumptions 6</t>
  </si>
  <si>
    <t>Share Capital Disclosure Of Detailed Information About Options, Valuation Assumptions 7 | yr</t>
  </si>
  <si>
    <t>Share Capital Disclosure Of Detailed Information About Options, Valuation Assumptions 8 | yr</t>
  </si>
  <si>
    <t>Share Capital Disclosure Of Detailed Information About Options, Valuation Assumptions 9</t>
  </si>
  <si>
    <t>70.45%</t>
  </si>
  <si>
    <t>Share Capital Disclosure Of Detailed Information About Options, Valuation Assumptions 10</t>
  </si>
  <si>
    <t>75.64%</t>
  </si>
  <si>
    <t>Share Capital Disclosure Of Detailed Information About Options, Valuation Assumptions 11</t>
  </si>
  <si>
    <t>Share Capital Disclosure Of Detailed Information About Options, Valuation Assumptions 12</t>
  </si>
  <si>
    <t>Disclosure of detailed information of expenditures by nature (Details) - CAD ($)</t>
  </si>
  <si>
    <t>Expenditures Disclosure Of Detailed Information Of Expenditures By Nature 1</t>
  </si>
  <si>
    <t>Expenditures Disclosure Of Detailed Information Of Expenditures By Nature 2</t>
  </si>
  <si>
    <t>Expenditures Disclosure Of Detailed Information Of Expenditures By Nature 3</t>
  </si>
  <si>
    <t>Expenditures Disclosure Of Detailed Information Of Expenditures By Nature 4</t>
  </si>
  <si>
    <t>Expenditures Disclosure Of Detailed Information Of Expenditures By Nature 5</t>
  </si>
  <si>
    <t>Expenditures Disclosure Of Detailed Information Of Expenditures By Nature 6</t>
  </si>
  <si>
    <t>Expenditures Disclosure Of Detailed Information Of Expenditures By Nature 7</t>
  </si>
  <si>
    <t>Expenditures Disclosure Of Detailed Information Of Expenditures By Nature 8</t>
  </si>
  <si>
    <t>Expenditures Disclosure Of Detailed Information Of Expenditures By Nature 9</t>
  </si>
  <si>
    <t>Expenditures Disclosure Of Detailed Information Of Expenditures By Nature 10</t>
  </si>
  <si>
    <t>Expenditures Disclosure Of Detailed Information Of Expenditures By Nature 11</t>
  </si>
  <si>
    <t>Expenditures Disclosure Of Detailed Information Of Expenditures By Nature 12</t>
  </si>
  <si>
    <t>Expenditures Disclosure Of Detailed Information Of Expenditures By Nature 13</t>
  </si>
  <si>
    <t>Expenditures Disclosure Of Detailed Information Of Expenditures By Nature 14</t>
  </si>
  <si>
    <t>Expenditures Disclosure Of Detailed Information Of Expenditures By Nature 15</t>
  </si>
  <si>
    <t>Expenditures Disclosure Of Detailed Information Of Expenditures By Nature 16</t>
  </si>
  <si>
    <t>Expenditures Disclosure Of Detailed Information Of Expenditures By Nature 17</t>
  </si>
  <si>
    <t>Expenditures Disclosure Of Detailed Information Of Expenditures By Nature 18</t>
  </si>
  <si>
    <t>Expenditures Disclosure Of Detailed Information Of Expenditures By Nature 19</t>
  </si>
  <si>
    <t>Expenditures Disclosure Of Detailed Information Of Expenditures By Nature 20</t>
  </si>
  <si>
    <t>Expenditures Disclosure Of Detailed Information Of Expenditures By Nature 21</t>
  </si>
  <si>
    <t>Expenditures Disclosure Of Detailed Information Of Expenditures By Nature 22</t>
  </si>
  <si>
    <t>Expenditures Disclosure Of Detailed Information Of Expenditures By Nature 23</t>
  </si>
  <si>
    <t>Expenditures Disclosure Of Detailed Information Of Expenditures By Nature 24</t>
  </si>
  <si>
    <t>Expenditures Disclosure Of Detailed Information Of Expenditures By Nature 25</t>
  </si>
  <si>
    <t>Expenditures Disclosure Of Detailed Information Of Expenditures By Nature 26</t>
  </si>
  <si>
    <t>Expenditures Disclosure Of Detailed Information Of Expenditures By Nature 27</t>
  </si>
  <si>
    <t>Expenditures Disclosure Of Detailed Information Of Expenditures By Nature 28</t>
  </si>
  <si>
    <t>Expenditures Disclosure Of Detailed Information Of Expenditures By Nature 29</t>
  </si>
  <si>
    <t>Expenditures Disclosure Of Detailed Information Of Expenditures By Nature 30</t>
  </si>
  <si>
    <t>Expenditures Disclosure Of Detailed Information Of Expenditures By Nature 31</t>
  </si>
  <si>
    <t>Expenditures Disclosure Of Detailed Information Of Expenditures By Nature 32</t>
  </si>
  <si>
    <t>Expenditures Disclosure Of Detailed Information Of Expenditures By Nature 33</t>
  </si>
  <si>
    <t>Expenditures Disclosure Of Detailed Information Of Expenditures By Nature 34</t>
  </si>
  <si>
    <t>Expenditures Disclosure Of Detailed Information Of Expenditures By Nature 35</t>
  </si>
  <si>
    <t>Expenditures Disclosure Of Detailed Information Of Expenditures By Nature 36</t>
  </si>
  <si>
    <t>Expenditures Disclosure Of Detailed Information Of Expenditures By Nature 37</t>
  </si>
  <si>
    <t>Expenditures Disclosure Of Detailed Information Of Expenditures By Nature 38</t>
  </si>
  <si>
    <t>Expenditures Disclosure Of Detailed Information Of Expenditures By Nature 39</t>
  </si>
  <si>
    <t>Expenditures Disclosure Of Detailed Information Of Expenditures By Nature 40</t>
  </si>
  <si>
    <t>Expenditures Disclosure Of Detailed Information Of Expenditures By Nature 41</t>
  </si>
  <si>
    <t>Expenditures Disclosure Of Detailed Information Of Expenditures By Nature 42</t>
  </si>
  <si>
    <t>Expenditures Disclosure Of Detailed Information Of Expenditures By Nature 43</t>
  </si>
  <si>
    <t>Expenditures Disclosure Of Detailed Information Of Expenditures By Nature 44</t>
  </si>
  <si>
    <t>Expenditures Disclosure Of Detailed Information Of Expenditures By Nature 45</t>
  </si>
  <si>
    <t>Expenditures Disclosure Of Detailed Information Of Expenditures By Nature 46</t>
  </si>
  <si>
    <t>Expenditures Disclosure Of Detailed Information Of Expenditures By Nature 47</t>
  </si>
  <si>
    <t>Expenditures Disclosure Of Detailed Information Of Expenditures By Nature 48</t>
  </si>
  <si>
    <t>Expenditures Disclosure Of Detailed Information Of Expenditures By Nature 49</t>
  </si>
  <si>
    <t>Expenditures Disclosure Of Detailed Information Of Expenditures By Nature 50</t>
  </si>
  <si>
    <t>Expenditures Disclosure Of Detailed Information Of Expenditures By Nature 51</t>
  </si>
  <si>
    <t>Expenditures Disclosure Of Detailed Information Of Expenditures By Nature 52</t>
  </si>
  <si>
    <t>Expenditures Disclosure Of Detailed Information Of Expenditures By Nature 53</t>
  </si>
  <si>
    <t>Expenditures Disclosure Of Detailed Information Of Expenditures By Nature 54</t>
  </si>
  <si>
    <t>Expenditures Disclosure Of Detailed Information Of Expenditures By Nature 55</t>
  </si>
  <si>
    <t>Disclosure of detailed information about entity reportable segments (Details)</t>
  </si>
  <si>
    <t>Segment Information Disclosure Of Detailed Information About Entity Reportable Segments 1</t>
  </si>
  <si>
    <t>Segment Information Disclosure Of Detailed Information About Entity Reportable Segments 2</t>
  </si>
  <si>
    <t>Segment Information Disclosure Of Detailed Information About Entity Reportable Segments 3</t>
  </si>
  <si>
    <t>Segment Information Disclosure Of Detailed Information About Entity Reportable Segments 4</t>
  </si>
  <si>
    <t>Segment Information Disclosure Of Detailed Information About Entity Reportable Segments 5</t>
  </si>
  <si>
    <t>Segment Information Disclosure Of Detailed Information About Entity Reportable Segments 6</t>
  </si>
  <si>
    <t>Segment Information Disclosure Of Detailed Information About Entity Reportable Segments 7</t>
  </si>
  <si>
    <t>Segment Information Disclosure Of Detailed Information About Entity Reportable Segments 8</t>
  </si>
  <si>
    <t>Disclosure of detailed information about effective income tax expense recovery (Details)</t>
  </si>
  <si>
    <t>Income Taxes Disclosure Of Detailed Information About Effective Income Tax Expense Recovery 1</t>
  </si>
  <si>
    <t>Income Taxes Disclosure Of Detailed Information About Effective Income Tax Expense Recovery 2</t>
  </si>
  <si>
    <t>Income Taxes Disclosure Of Detailed Information About Effective Income Tax Expense Recovery 3</t>
  </si>
  <si>
    <t>26.00%</t>
  </si>
  <si>
    <t>Income Taxes Disclosure Of Detailed Information About Effective Income Tax Expense Recovery 4</t>
  </si>
  <si>
    <t>Income Taxes Disclosure Of Detailed Information About Effective Income Tax Expense Recovery 5</t>
  </si>
  <si>
    <t>Income Taxes Disclosure Of Detailed Information About Effective Income Tax Expense Recovery 6</t>
  </si>
  <si>
    <t>Income Taxes Disclosure Of Detailed Information About Effective Income Tax Expense Recovery 7</t>
  </si>
  <si>
    <t>Income Taxes Disclosure Of Detailed Information About Effective Income Tax Expense Recovery 8</t>
  </si>
  <si>
    <t>Income Taxes Disclosure Of Detailed Information About Effective Income Tax Expense Recovery 9</t>
  </si>
  <si>
    <t>Income Taxes Disclosure Of Detailed Information About Effective Income Tax Expense Recovery 10</t>
  </si>
  <si>
    <t>Income Taxes Disclosure Of Detailed Information About Effective Income Tax Expense Recovery 11</t>
  </si>
  <si>
    <t>Income Taxes Disclosure Of Detailed Information About Effective Income Tax Expense Recovery 12</t>
  </si>
  <si>
    <t>Income Taxes Disclosure Of Detailed Information About Effective Income Tax Expense Recovery 13</t>
  </si>
  <si>
    <t>Income Taxes Disclosure Of Detailed Information About Effective Income Tax Expense Recovery 14</t>
  </si>
  <si>
    <t>Income Taxes Disclosure Of Detailed Information About Effective Income Tax Expense Recovery 15</t>
  </si>
  <si>
    <t>Income Taxes Disclosure Of Detailed Information About Effective Income Tax Expense Recovery 16</t>
  </si>
  <si>
    <t>Income Taxes Disclosure Of Detailed Information About Effective Income Tax Expense Recovery 17</t>
  </si>
  <si>
    <t>Income Taxes Disclosure Of Detailed Information About Effective Income Tax Expense Recovery 18</t>
  </si>
  <si>
    <t>Income Taxes Disclosure Of Detailed Information About Effective Income Tax Expense Recovery 19</t>
  </si>
  <si>
    <t>Income Taxes Disclosure Of Detailed Information About Effective Income Tax Expense Recovery 20</t>
  </si>
  <si>
    <t>Disclosure of deferred taxes (Details)</t>
  </si>
  <si>
    <t>Income Taxes Disclosure Of Deferred Taxes 1</t>
  </si>
  <si>
    <t>Income Taxes Disclosure Of Deferred Taxes 2</t>
  </si>
  <si>
    <t>Income Taxes Disclosure Of Deferred Taxes 3</t>
  </si>
  <si>
    <t>Income Taxes Disclosure Of Deferred Taxes 4</t>
  </si>
  <si>
    <t>Income Taxes Disclosure Of Deferred Taxes 5</t>
  </si>
  <si>
    <t>Income Taxes Disclosure Of Deferred Taxes 6</t>
  </si>
  <si>
    <t>Income Taxes Disclosure Of Deferred Taxes 7</t>
  </si>
  <si>
    <t>Income Taxes Disclosure Of Deferred Taxes 8</t>
  </si>
  <si>
    <t>Income Taxes Disclosure Of Deferred Taxes 9</t>
  </si>
  <si>
    <t>Income Taxes Disclosure Of Deferred Taxes 10</t>
  </si>
  <si>
    <t>Income Taxes Disclosure Of Deferred Taxes 11</t>
  </si>
  <si>
    <t>Income Taxes Disclosure Of Deferred Taxes 12</t>
  </si>
  <si>
    <t>Income Taxes Disclosure Of Deferred Taxes 13</t>
  </si>
  <si>
    <t>Income Taxes Disclosure Of Deferred Taxes 14</t>
  </si>
  <si>
    <t>Income Taxes Disclosure Of Deferred Taxes 15</t>
  </si>
  <si>
    <t>Income Taxes Disclosure Of Deferred Taxes 16</t>
  </si>
  <si>
    <t>Disclosure of detailed information about related party transactions (Details)</t>
  </si>
  <si>
    <t>Related Party Transactions Disclosure Of Detailed Information About Related Party Transactions 1</t>
  </si>
  <si>
    <t>Related Party Transactions Disclosure Of Detailed Information About Related Party Transactions 2</t>
  </si>
  <si>
    <t>Disclosure of information about key management personnel (Details)</t>
  </si>
  <si>
    <t>Related Party Transactions Disclosure Of Information About Key Management Personnel 1</t>
  </si>
  <si>
    <t>Related Party Transactions Disclosure Of Information About Key Management Personnel 2</t>
  </si>
  <si>
    <t>Related Party Transactions Disclosure Of Information About Key Management Personnel 3</t>
  </si>
  <si>
    <t>Related Party Transactions Disclosure Of Information About Key Management Personnel 4</t>
  </si>
  <si>
    <t>Related Party Transactions Disclosure Of Information About Key Management Personnel 5</t>
  </si>
  <si>
    <t>Related Party Transactions Disclosure Of Information About Key Management Personnel 6</t>
  </si>
  <si>
    <t>Related Party Transactions Disclosure Of Information About Key Management Personnel 7</t>
  </si>
  <si>
    <t>Related Party Transactions Disclosure Of Information About Key Management Personnel 8</t>
  </si>
  <si>
    <t>Disclosure of reconciliation of liabilities arising from financing activities (Details)</t>
  </si>
  <si>
    <t>Supplemental Cash Flow Information Disclosure Of Reconciliation Of Liabilities Arising From Financing Activities 1</t>
  </si>
  <si>
    <t>Supplemental Cash Flow Information Disclosure Of Reconciliation Of Liabilities Arising From Financing Activities 2</t>
  </si>
  <si>
    <t>Supplemental Cash Flow Information Disclosure Of Reconciliation Of Liabilities Arising From Financing Activities 3</t>
  </si>
  <si>
    <t>Supplemental Cash Flow Information Disclosure Of Reconciliation Of Liabilities Arising From Financing Activities 4</t>
  </si>
  <si>
    <t>Supplemental Cash Flow Information Disclosure Of Reconciliation Of Liabilities Arising From Financing Activities 5</t>
  </si>
  <si>
    <t>Supplemental Cash Flow Information Disclosure Of Reconciliation Of Liabilities Arising From Financing Activities 6</t>
  </si>
  <si>
    <t>Supplemental Cash Flow Information Disclosure Of Reconciliation Of Liabilities Arising From Financing Activities 7</t>
  </si>
  <si>
    <t>Supplemental Cash Flow Information Disclosure Of Reconciliation Of Liabilities Arising From Financing Activities 8</t>
  </si>
  <si>
    <t>Supplemental Cash Flow Information Disclosure Of Reconciliation Of Liabilities Arising From Financing Activities 9</t>
  </si>
  <si>
    <t>Supplemental Cash Flow Information Disclosure Of Reconciliation Of Liabilities Arising From Financing Activities 10</t>
  </si>
  <si>
    <t>Supplemental Cash Flow Information Disclosure Of Reconciliation Of Liabilities Arising From Financing Activities 11</t>
  </si>
  <si>
    <t>Supplemental Cash Flow Information Disclosure Of Reconciliation Of Liabilities Arising From Financing Activities 12</t>
  </si>
  <si>
    <t>Supplemental Cash Flow Information Disclosure Of Reconciliation Of Liabilities Arising From Financing Activities 13</t>
  </si>
  <si>
    <t>Supplemental Cash Flow Information Disclosure Of Reconciliation Of Liabilities Arising From Financing Activities 14</t>
  </si>
  <si>
    <t>Supplemental Cash Flow Information Disclosure Of Reconciliation Of Liabilities Arising From Financing Activities 15</t>
  </si>
  <si>
    <t>Supplemental Cash Flow Information Disclosure Of Reconciliation Of Liabilities Arising From Financing Activities 16</t>
  </si>
  <si>
    <t>Supplemental Cash Flow Information Disclosure Of Reconciliation Of Liabilities Arising From Financing Activities 17</t>
  </si>
  <si>
    <t>Supplemental Cash Flow Information Disclosure Of Reconciliation Of Liabilities Arising From Financing Activities 18</t>
  </si>
  <si>
    <t>Disclosure of fair value measurement of assets (Details)</t>
  </si>
  <si>
    <t>Fair Value Disclosure Of Fair Value Measurement Of Assets 1</t>
  </si>
  <si>
    <t>Fair Value Disclosure Of Fair Value Measurement Of Assets 2</t>
  </si>
  <si>
    <t>Fair Value Disclosure Of Fair Value Measurement Of Assets 3</t>
  </si>
  <si>
    <t>Fair Value Disclosure Of Fair Value Measurement Of Assets 4</t>
  </si>
  <si>
    <t>Fair Value Disclosure Of Fair Value Measurement Of Assets 5</t>
  </si>
  <si>
    <t>Fair Value Disclosure Of Fair Value Measurement Of Assets 6</t>
  </si>
  <si>
    <t>Fair Value Disclosure Of Fair Value Measurement Of Assets 7</t>
  </si>
  <si>
    <t>Fair Value Disclosure Of Fair Value Measurement Of Assets 8</t>
  </si>
  <si>
    <t>Fair Value Disclosure Of Fair Value Measurement Of Assets 9</t>
  </si>
  <si>
    <t>Fair Value Disclosure Of Fair Value Measurement Of Assets 10</t>
  </si>
  <si>
    <t>Fair Value Disclosure Of Fair Value Measurement Of Assets 11</t>
  </si>
  <si>
    <t>Fair Value Disclosure Of Fair Value Measurement Of Assets 12</t>
  </si>
  <si>
    <t>Fair Value Disclosure Of Fair Value Measurement Of Assets 13</t>
  </si>
  <si>
    <t>Fair Value Disclosure Of Fair Value Measurement Of Assets 14</t>
  </si>
  <si>
    <t>Fair Value Disclosure Of Fair Value Measurement Of Assets 15</t>
  </si>
  <si>
    <t>Fair Value Disclosure Of Fair Value Measurement Of Assets 16</t>
  </si>
  <si>
    <t>Fair Value Disclosure Of Fair Value Measurement Of Assets 17</t>
  </si>
  <si>
    <t>Fair Value Disclosure Of Fair Value Measurement Of Assets 18</t>
  </si>
  <si>
    <t>Disclosure of financial instruments (Details) - CAD ($)</t>
  </si>
  <si>
    <t>Fair Value Disclosure Of Financial Instruments 1</t>
  </si>
  <si>
    <t>Fair Value Disclosure Of Financial Instruments 2</t>
  </si>
  <si>
    <t>Fair Value Disclosure Of Financial Instruments 3</t>
  </si>
  <si>
    <t>Fair Value Disclosure Of Financial Instruments 4</t>
  </si>
  <si>
    <t>Fair Value Disclosure Of Financial Instruments 5</t>
  </si>
  <si>
    <t>Fair Value Disclosure Of Financial Instruments 6</t>
  </si>
  <si>
    <t>Fair Value Disclosure Of Financial Instruments 7</t>
  </si>
  <si>
    <t>Fair Value Disclosure Of Financial Instruments 8</t>
  </si>
  <si>
    <t>Fair Value Disclosure Of Financial Instruments 9</t>
  </si>
  <si>
    <t>Fair Value Disclosure Of Financial Instruments 10</t>
  </si>
  <si>
    <t>Fair Value Disclosure Of Financial Instruments 11</t>
  </si>
  <si>
    <t>Fair Value Disclosure Of Financial Instruments 12</t>
  </si>
  <si>
    <t>Fair Value Disclosure Of Financial Instruments 13</t>
  </si>
  <si>
    <t>Fair Value Disclosure Of Financial Instruments 14</t>
  </si>
  <si>
    <t>Fair Value Disclosure Of Financial Instruments 15</t>
  </si>
  <si>
    <t>Fair Value Disclosure Of Financial Instruments 16</t>
  </si>
  <si>
    <t>Fair Value Disclosure Of Financial Instruments 17</t>
  </si>
  <si>
    <t>Fair Value Disclosure Of Financial Instruments 18</t>
  </si>
  <si>
    <t>Fair Value Disclosure Of Financial Instruments 19</t>
  </si>
  <si>
    <t>Fair Value Disclosure Of Financial Instruments 20</t>
  </si>
  <si>
    <t>Fair Value Disclosure Of Financial Instruments 21</t>
  </si>
  <si>
    <t>Fair Value Disclosure Of Financial Instruments 22</t>
  </si>
  <si>
    <t>Fair Value Disclosure Of Financial Instruments 23</t>
  </si>
  <si>
    <t>Fair Value Disclosure Of Financial Instruments 24</t>
  </si>
  <si>
    <t>Fair Value Disclosure Of Financial Instruments 25</t>
  </si>
  <si>
    <t>Fair Value Disclosure Of Financial Instruments 26</t>
  </si>
  <si>
    <t>Fair Value Disclosure Of Financial Instruments 27</t>
  </si>
  <si>
    <t>Fair Value Disclosure Of Financial Instruments 28</t>
  </si>
  <si>
    <t>Fair Value Disclosure Of Financial Instruments 29</t>
  </si>
  <si>
    <t>Fair Value Disclosure Of Financial Instruments 30</t>
  </si>
  <si>
    <t>Fair Value Disclosure Of Financial Instruments 31</t>
  </si>
  <si>
    <t>Fair Value Disclosure Of Financial Instruments 32</t>
  </si>
  <si>
    <t>Fair Value Disclosure Of Financial Instruments 33</t>
  </si>
  <si>
    <t>Fair Value Disclosure Of Financial Instruments 34</t>
  </si>
  <si>
    <t>Fair Value Disclosure Of Financial Instruments 35</t>
  </si>
  <si>
    <t>Fair Value Disclosure Of Financial Instruments 36</t>
  </si>
  <si>
    <t>Fair Value Disclosure Of Financial Instruments 37</t>
  </si>
  <si>
    <t>Fair Value Disclosure Of Financial Instruments 38</t>
  </si>
  <si>
    <t>Fair Value Disclosure Of Financial Instruments 39</t>
  </si>
  <si>
    <t>Fair Value Disclosure Of Financial Instruments 40</t>
  </si>
  <si>
    <t>Disclosure of currency risk (Details)</t>
  </si>
  <si>
    <t>Financial And Capital Risk Management Disclosure Of Currency Risk 1</t>
  </si>
  <si>
    <t>Financial And Capital Risk Management Disclosure Of Currency Risk 2</t>
  </si>
  <si>
    <t>Financial And Capital Risk Management Disclosure Of Currency Risk 3</t>
  </si>
  <si>
    <t>Financial And Capital Risk Management Disclosure Of Currency Risk 4</t>
  </si>
  <si>
    <t>Financial And Capital Risk Management Disclosure Of Currency Risk 5</t>
  </si>
  <si>
    <t>Financial And Capital Risk Management Disclosure Of Currency Risk 6</t>
  </si>
  <si>
    <t>Financial And Capital Risk Management Disclosure Of Currency Risk 7</t>
  </si>
  <si>
    <t>Financial And Capital Risk Management Disclosure Of Currency Risk 8</t>
  </si>
  <si>
    <t>Financial And Capital Risk Management Disclosure Of Currency Risk 9</t>
  </si>
  <si>
    <t>Financial And Capital Risk Management Disclosure Of Currency Risk 10</t>
  </si>
  <si>
    <t>Financial And Capital Risk Management Disclosure Of Currency Risk 11</t>
  </si>
  <si>
    <t>Financial And Capital Risk Management Disclosure Of Currency Risk 12</t>
  </si>
  <si>
    <t>Financial And Capital Risk Management Disclosure Of Currency Risk 13</t>
  </si>
  <si>
    <t>Disclosure of liquidity risk (Details)</t>
  </si>
  <si>
    <t>Financial And Capital Risk Management Disclosure Of Liquidity Risk 1</t>
  </si>
  <si>
    <t>Financial And Capital Risk Management Disclosure Of Liquidity Risk 2</t>
  </si>
  <si>
    <t>Financial And Capital Risk Management Disclosure Of Liquidity Risk 3</t>
  </si>
  <si>
    <t>Financial And Capital Risk Management Disclosure Of Liquidity Risk 4</t>
  </si>
  <si>
    <t>Financial And Capital Risk Management Disclosure Of Liquidity Risk 5</t>
  </si>
  <si>
    <t>Financial And Capital Risk Management Disclosure Of Liquidity Risk 6</t>
  </si>
  <si>
    <t>Disclosure of commitments (Details)</t>
  </si>
  <si>
    <t>Commitments Disclosure Of Commitments 1</t>
  </si>
  <si>
    <t>Commitments Disclosure Of Commitments 2</t>
  </si>
  <si>
    <t>Commitments Disclosure Of Commitments 3</t>
  </si>
  <si>
    <t>Commitments Disclosure Of Commitments 4</t>
  </si>
</sst>
</file>

<file path=xl/styles.xml><?xml version="1.0" encoding="utf-8"?>
<styleSheet xmlns="http://schemas.openxmlformats.org/spreadsheetml/2006/main">
  <numFmts count="4">
    <numFmt formatCode="_(&quot;$ &quot;#,##0_);_(&quot;$ &quot;(#,##0)" numFmtId="164"/>
    <numFmt formatCode="_(&quot;$ &quot;#,##0.00_);_(&quot;$ &quot;(#,##0.00)" numFmtId="165"/>
    <numFmt formatCode="_(&quot;Acquisition &quot;#,##0_);_(&quot;Acquisition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41229</v>
      </c>
    </row>
    <row r="10" spans="1:2">
      <c r="A10" s="4" t="s">
        <v>15</v>
      </c>
      <c r="B10" s="4" t="s">
        <v>16</v>
      </c>
    </row>
    <row r="11" spans="1:2">
      <c r="A11" s="4" t="s">
        <v>17</v>
      </c>
      <c r="B11" s="4" t="s">
        <v>18</v>
      </c>
    </row>
    <row r="12" spans="1:2">
      <c r="A12" s="4" t="s">
        <v>19</v>
      </c>
      <c r="B12" s="5" t="n">
        <v>552547616</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9</v>
      </c>
    </row>
    <row r="3" spans="1:2">
      <c r="A3" s="3" t="s">
        <v>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9</v>
      </c>
    </row>
    <row r="3" spans="1:2">
      <c r="A3" s="3" t="s">
        <v>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9</v>
      </c>
    </row>
    <row r="3" spans="1:2">
      <c r="A3" s="3" t="s">
        <v>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9</v>
      </c>
    </row>
    <row r="3" spans="1:2">
      <c r="A3" s="3" t="s">
        <v>3</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9</v>
      </c>
    </row>
    <row r="3" spans="1:2">
      <c r="A3" s="3" t="s">
        <v>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9</v>
      </c>
    </row>
    <row r="3" spans="1:2">
      <c r="A3" s="3" t="s">
        <v>3</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9</v>
      </c>
    </row>
    <row r="3" spans="1:2">
      <c r="A3" s="3" t="s">
        <v>3</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9</v>
      </c>
    </row>
    <row r="3" spans="1:2">
      <c r="A3" s="3" t="s">
        <v>3</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9</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15399727</v>
      </c>
      <c r="C3" s="6" t="n">
        <v>33157447</v>
      </c>
    </row>
    <row r="4" spans="1:3">
      <c r="A4" s="4" t="s">
        <v>33</v>
      </c>
      <c r="B4" s="5" t="n">
        <v>434552</v>
      </c>
      <c r="C4" s="5" t="n">
        <v>1372596</v>
      </c>
    </row>
    <row r="5" spans="1:3">
      <c r="A5" s="4" t="s">
        <v>34</v>
      </c>
      <c r="B5" s="5" t="n">
        <v>371549</v>
      </c>
      <c r="C5" s="5" t="n">
        <v>449194</v>
      </c>
    </row>
    <row r="6" spans="1:3">
      <c r="A6" s="4" t="s">
        <v>35</v>
      </c>
      <c r="B6" s="5" t="n">
        <v>4276596</v>
      </c>
      <c r="C6" s="5" t="n">
        <v>5846627</v>
      </c>
    </row>
    <row r="7" spans="1:3">
      <c r="A7" s="4" t="s">
        <v>36</v>
      </c>
      <c r="B7" s="5" t="n">
        <v>20482424</v>
      </c>
      <c r="C7" s="5" t="n">
        <v>40825864</v>
      </c>
    </row>
    <row r="8" spans="1:3">
      <c r="A8" s="3" t="s">
        <v>37</v>
      </c>
    </row>
    <row r="9" spans="1:3">
      <c r="A9" s="4" t="s">
        <v>38</v>
      </c>
      <c r="B9" s="5" t="n">
        <v>239871255</v>
      </c>
      <c r="C9" s="5" t="n">
        <v>223462223</v>
      </c>
    </row>
    <row r="10" spans="1:3">
      <c r="A10" s="4" t="s">
        <v>39</v>
      </c>
      <c r="B10" s="5" t="n">
        <v>4416780</v>
      </c>
      <c r="C10" s="5" t="n">
        <v>4416780</v>
      </c>
    </row>
    <row r="11" spans="1:3">
      <c r="A11" s="4" t="s">
        <v>40</v>
      </c>
      <c r="B11" s="5" t="n">
        <v>772326</v>
      </c>
      <c r="C11" s="5" t="n">
        <v>670140</v>
      </c>
    </row>
    <row r="12" spans="1:3">
      <c r="A12" s="4" t="s">
        <v>41</v>
      </c>
      <c r="B12" s="5" t="n">
        <v>116131</v>
      </c>
      <c r="C12" s="5" t="n">
        <v>115474</v>
      </c>
    </row>
    <row r="13" spans="1:3">
      <c r="A13" s="4" t="s">
        <v>33</v>
      </c>
      <c r="B13" s="5" t="n">
        <v>77104</v>
      </c>
      <c r="C13" s="5" t="n">
        <v>67976</v>
      </c>
    </row>
    <row r="14" spans="1:3">
      <c r="A14" s="4" t="s">
        <v>42</v>
      </c>
      <c r="B14" s="5" t="n">
        <v>245253596</v>
      </c>
      <c r="C14" s="5" t="n">
        <v>228732593</v>
      </c>
    </row>
    <row r="15" spans="1:3">
      <c r="A15" s="4" t="s">
        <v>43</v>
      </c>
      <c r="B15" s="5" t="n">
        <v>265736020</v>
      </c>
      <c r="C15" s="5" t="n">
        <v>269558457</v>
      </c>
    </row>
    <row r="16" spans="1:3">
      <c r="A16" s="3" t="s">
        <v>44</v>
      </c>
    </row>
    <row r="17" spans="1:3">
      <c r="A17" s="4" t="s">
        <v>45</v>
      </c>
      <c r="B17" s="5" t="n">
        <v>1082840</v>
      </c>
      <c r="C17" s="5" t="n">
        <v>769675</v>
      </c>
    </row>
    <row r="18" spans="1:3">
      <c r="A18" s="4" t="s">
        <v>46</v>
      </c>
      <c r="B18" s="5" t="n">
        <v>0</v>
      </c>
      <c r="C18" s="5" t="n">
        <v>454819</v>
      </c>
    </row>
    <row r="19" spans="1:3">
      <c r="A19" s="4" t="s">
        <v>47</v>
      </c>
      <c r="B19" s="5" t="n">
        <v>1082840</v>
      </c>
      <c r="C19" s="5" t="n">
        <v>1224494</v>
      </c>
    </row>
    <row r="20" spans="1:3">
      <c r="A20" s="3" t="s">
        <v>48</v>
      </c>
    </row>
    <row r="21" spans="1:3">
      <c r="A21" s="4" t="s">
        <v>49</v>
      </c>
      <c r="B21" s="5" t="n">
        <v>0</v>
      </c>
      <c r="C21" s="5" t="n">
        <v>2106371</v>
      </c>
    </row>
    <row r="22" spans="1:3">
      <c r="A22" s="4" t="s">
        <v>50</v>
      </c>
      <c r="B22" s="5" t="n">
        <v>1082840</v>
      </c>
      <c r="C22" s="5" t="n">
        <v>3330865</v>
      </c>
    </row>
    <row r="23" spans="1:3">
      <c r="A23" s="3" t="s">
        <v>51</v>
      </c>
    </row>
    <row r="24" spans="1:3">
      <c r="A24" s="4" t="s">
        <v>52</v>
      </c>
      <c r="B24" s="5" t="n">
        <v>272500810</v>
      </c>
      <c r="C24" s="5" t="n">
        <v>262876204</v>
      </c>
    </row>
    <row r="25" spans="1:3">
      <c r="A25" s="4" t="s">
        <v>53</v>
      </c>
      <c r="B25" s="5" t="n">
        <v>27606271</v>
      </c>
      <c r="C25" s="5" t="n">
        <v>23941880</v>
      </c>
    </row>
    <row r="26" spans="1:3">
      <c r="A26" s="4" t="s">
        <v>54</v>
      </c>
      <c r="B26" s="5" t="n">
        <v>-4042413</v>
      </c>
      <c r="C26" s="5" t="n">
        <v>708672</v>
      </c>
    </row>
    <row r="27" spans="1:3">
      <c r="A27" s="4" t="s">
        <v>55</v>
      </c>
      <c r="B27" s="5" t="n">
        <v>-31411488</v>
      </c>
      <c r="C27" s="5" t="n">
        <v>-21299164</v>
      </c>
    </row>
    <row r="28" spans="1:3">
      <c r="A28" s="4" t="s">
        <v>56</v>
      </c>
      <c r="B28" s="5" t="n">
        <v>264653180</v>
      </c>
      <c r="C28" s="5" t="n">
        <v>266227592</v>
      </c>
    </row>
    <row r="29" spans="1:3">
      <c r="A29" s="4" t="s">
        <v>57</v>
      </c>
      <c r="B29" s="6" t="n">
        <v>265736020</v>
      </c>
      <c r="C29" s="6" t="n">
        <v>269558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9</v>
      </c>
    </row>
    <row r="3" spans="1:2">
      <c r="A3" s="3" t="s">
        <v>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9</v>
      </c>
    </row>
    <row r="3" spans="1:2">
      <c r="A3" s="3" t="s">
        <v>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9</v>
      </c>
    </row>
    <row r="3" spans="1:2">
      <c r="A3" s="3" t="s">
        <v>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9</v>
      </c>
    </row>
    <row r="3" spans="1:2">
      <c r="A3" s="3" t="s">
        <v>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9</v>
      </c>
    </row>
    <row r="3" spans="1:2">
      <c r="A3" s="3" t="s">
        <v>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9</v>
      </c>
    </row>
    <row r="3" spans="1:2">
      <c r="A3" s="3" t="s">
        <v>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9</v>
      </c>
    </row>
    <row r="3" spans="1:2">
      <c r="A3" s="3" t="s">
        <v>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9</v>
      </c>
      <c r="C2" s="2" t="s">
        <v>30</v>
      </c>
    </row>
    <row r="3" spans="1:3">
      <c r="A3" s="3" t="s">
        <v>59</v>
      </c>
    </row>
    <row r="4" spans="1:3">
      <c r="A4" s="4" t="s">
        <v>60</v>
      </c>
      <c r="B4" s="6" t="n">
        <v>5910045</v>
      </c>
      <c r="C4" s="6" t="n">
        <v>5348096</v>
      </c>
    </row>
    <row r="5" spans="1:3">
      <c r="A5" s="4" t="s">
        <v>61</v>
      </c>
      <c r="B5" s="5" t="n">
        <v>1757684</v>
      </c>
      <c r="C5" s="5" t="n">
        <v>1593612</v>
      </c>
    </row>
    <row r="6" spans="1:3">
      <c r="A6" s="4" t="s">
        <v>62</v>
      </c>
      <c r="B6" s="5" t="n">
        <v>3283787</v>
      </c>
      <c r="C6" s="5" t="n">
        <v>4164090</v>
      </c>
    </row>
    <row r="7" spans="1:3">
      <c r="A7" s="4" t="s">
        <v>63</v>
      </c>
      <c r="B7" s="5" t="n">
        <v>340071</v>
      </c>
      <c r="C7" s="5" t="n">
        <v>327508</v>
      </c>
    </row>
    <row r="8" spans="1:3">
      <c r="A8" s="4" t="s">
        <v>64</v>
      </c>
      <c r="B8" s="5" t="n">
        <v>-11291587</v>
      </c>
      <c r="C8" s="5" t="n">
        <v>-11433306</v>
      </c>
    </row>
    <row r="9" spans="1:3">
      <c r="A9" s="3" t="s">
        <v>65</v>
      </c>
    </row>
    <row r="10" spans="1:3">
      <c r="A10" s="4" t="s">
        <v>66</v>
      </c>
      <c r="B10" s="5" t="n">
        <v>-147622</v>
      </c>
      <c r="C10" s="5" t="n">
        <v>980590</v>
      </c>
    </row>
    <row r="11" spans="1:3">
      <c r="A11" s="4" t="s">
        <v>67</v>
      </c>
      <c r="B11" s="5" t="n">
        <v>0</v>
      </c>
      <c r="C11" s="5" t="n">
        <v>806714</v>
      </c>
    </row>
    <row r="12" spans="1:3">
      <c r="A12" s="4" t="s">
        <v>68</v>
      </c>
      <c r="B12" s="5" t="n">
        <v>0</v>
      </c>
      <c r="C12" s="5" t="n">
        <v>-1071944</v>
      </c>
    </row>
    <row r="13" spans="1:3">
      <c r="A13" s="4" t="s">
        <v>69</v>
      </c>
      <c r="B13" s="5" t="n">
        <v>-89496</v>
      </c>
      <c r="C13" s="5" t="n">
        <v>-219183</v>
      </c>
    </row>
    <row r="14" spans="1:3">
      <c r="A14" s="4" t="s">
        <v>70</v>
      </c>
      <c r="B14" s="5" t="n">
        <v>344437</v>
      </c>
      <c r="C14" s="5" t="n">
        <v>267320</v>
      </c>
    </row>
    <row r="15" spans="1:3">
      <c r="A15" s="4" t="s">
        <v>71</v>
      </c>
      <c r="B15" s="5" t="n">
        <v>0</v>
      </c>
      <c r="C15" s="5" t="n">
        <v>-485114</v>
      </c>
    </row>
    <row r="16" spans="1:3">
      <c r="A16" s="4" t="s">
        <v>72</v>
      </c>
      <c r="B16" s="5" t="n">
        <v>-11184268</v>
      </c>
      <c r="C16" s="5" t="n">
        <v>-11154923</v>
      </c>
    </row>
    <row r="17" spans="1:3">
      <c r="A17" s="3" t="s">
        <v>73</v>
      </c>
    </row>
    <row r="18" spans="1:3">
      <c r="A18" s="4" t="s">
        <v>68</v>
      </c>
      <c r="B18" s="5" t="n">
        <v>-3398726</v>
      </c>
      <c r="C18" s="5" t="n">
        <v>0</v>
      </c>
    </row>
    <row r="19" spans="1:3">
      <c r="A19" s="3" t="s">
        <v>74</v>
      </c>
    </row>
    <row r="20" spans="1:3">
      <c r="A20" s="4" t="s">
        <v>75</v>
      </c>
      <c r="B20" s="5" t="n">
        <v>0</v>
      </c>
      <c r="C20" s="5" t="n">
        <v>-1021847</v>
      </c>
    </row>
    <row r="21" spans="1:3">
      <c r="A21" s="4" t="s">
        <v>76</v>
      </c>
      <c r="B21" s="5" t="n">
        <v>-280415</v>
      </c>
      <c r="C21" s="5" t="n">
        <v>-361723</v>
      </c>
    </row>
    <row r="22" spans="1:3">
      <c r="A22" s="4" t="s">
        <v>77</v>
      </c>
      <c r="B22" s="5" t="n">
        <v>-3679141</v>
      </c>
      <c r="C22" s="5" t="n">
        <v>-1383570</v>
      </c>
    </row>
    <row r="23" spans="1:3">
      <c r="A23" s="4" t="s">
        <v>78</v>
      </c>
      <c r="B23" s="6" t="n">
        <v>-14863409</v>
      </c>
      <c r="C23" s="6" t="n">
        <v>-12538493</v>
      </c>
    </row>
    <row r="24" spans="1:3">
      <c r="A24" s="4" t="s">
        <v>79</v>
      </c>
      <c r="B24" s="7" t="n">
        <v>-0.02</v>
      </c>
      <c r="C24" s="7" t="n">
        <v>-0.03</v>
      </c>
    </row>
    <row r="25" spans="1:3">
      <c r="A25" s="4" t="s">
        <v>80</v>
      </c>
      <c r="B25" s="5" t="n">
        <v>547635558</v>
      </c>
      <c r="C25" s="5" t="n">
        <v>4386444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9</v>
      </c>
    </row>
    <row r="3" spans="1:2">
      <c r="A3" s="3" t="s">
        <v>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4" t="s">
        <v>156</v>
      </c>
    </row>
    <row r="4" spans="1:2">
      <c r="A4" s="3" t="s">
        <v>3</v>
      </c>
    </row>
    <row r="5" spans="1:2">
      <c r="A5" s="4" t="s">
        <v>254</v>
      </c>
      <c r="B5" s="4" t="s">
        <v>255</v>
      </c>
    </row>
    <row r="6" spans="1:2">
      <c r="A6" s="4" t="s">
        <v>256</v>
      </c>
      <c r="B6" s="4" t="s">
        <v>257</v>
      </c>
    </row>
    <row r="7" spans="1:2">
      <c r="A7" s="4" t="s">
        <v>159</v>
      </c>
    </row>
    <row r="8" spans="1:2">
      <c r="A8" s="3" t="s">
        <v>3</v>
      </c>
    </row>
    <row r="9" spans="1:2">
      <c r="A9" s="4" t="s">
        <v>254</v>
      </c>
      <c r="B9" s="4" t="s">
        <v>258</v>
      </c>
    </row>
    <row r="10" spans="1:2">
      <c r="A10" s="4" t="s">
        <v>256</v>
      </c>
      <c r="B10" s="4" t="s">
        <v>259</v>
      </c>
    </row>
    <row r="11" spans="1:2">
      <c r="A11" s="4" t="s">
        <v>161</v>
      </c>
    </row>
    <row r="12" spans="1:2">
      <c r="A12" s="3" t="s">
        <v>3</v>
      </c>
    </row>
    <row r="13" spans="1:2">
      <c r="A13" s="4" t="s">
        <v>254</v>
      </c>
      <c r="B13" s="4" t="s">
        <v>260</v>
      </c>
    </row>
    <row r="14" spans="1:2">
      <c r="A14" s="4" t="s">
        <v>256</v>
      </c>
      <c r="B14" s="4" t="s">
        <v>261</v>
      </c>
    </row>
    <row r="15" spans="1:2">
      <c r="A15" s="4" t="s">
        <v>163</v>
      </c>
    </row>
    <row r="16" spans="1:2">
      <c r="A16" s="3" t="s">
        <v>3</v>
      </c>
    </row>
    <row r="17" spans="1:2">
      <c r="A17" s="4" t="s">
        <v>254</v>
      </c>
      <c r="B17" s="4" t="s">
        <v>262</v>
      </c>
    </row>
    <row r="18" spans="1:2">
      <c r="A18" s="4" t="s">
        <v>256</v>
      </c>
      <c r="B18" s="4" t="s">
        <v>263</v>
      </c>
    </row>
    <row r="19" spans="1:2">
      <c r="A19" s="4" t="s">
        <v>165</v>
      </c>
    </row>
    <row r="20" spans="1:2">
      <c r="A20" s="3" t="s">
        <v>3</v>
      </c>
    </row>
    <row r="21" spans="1:2">
      <c r="A21" s="4" t="s">
        <v>254</v>
      </c>
      <c r="B21" s="4" t="s">
        <v>264</v>
      </c>
    </row>
    <row r="22" spans="1:2">
      <c r="A22" s="4" t="s">
        <v>256</v>
      </c>
      <c r="B22"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row>
    <row r="2" spans="1:3">
      <c r="B2" s="2" t="s">
        <v>29</v>
      </c>
      <c r="C2" s="2" t="s">
        <v>30</v>
      </c>
    </row>
    <row r="3" spans="1:3">
      <c r="A3" s="3" t="s">
        <v>3</v>
      </c>
    </row>
    <row r="4" spans="1:3">
      <c r="A4" s="4" t="s">
        <v>270</v>
      </c>
      <c r="B4" s="4" t="s">
        <v>271</v>
      </c>
      <c r="C4" s="4" t="s">
        <v>2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9</v>
      </c>
    </row>
    <row r="3" spans="1:2">
      <c r="A3" s="3" t="s">
        <v>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9</v>
      </c>
    </row>
    <row r="3" spans="1:2">
      <c r="A3" s="3" t="s">
        <v>3</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9</v>
      </c>
    </row>
    <row r="3" spans="1:2">
      <c r="A3" s="3" t="s">
        <v>3</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9</v>
      </c>
    </row>
    <row r="3" spans="1:2">
      <c r="A3" s="3" t="s">
        <v>3</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9</v>
      </c>
    </row>
    <row r="3" spans="1:2">
      <c r="A3" s="3" t="s">
        <v>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8</v>
      </c>
      <c r="B1" s="2" t="s">
        <v>1</v>
      </c>
    </row>
    <row r="2" spans="1:3">
      <c r="B2" s="2" t="s">
        <v>29</v>
      </c>
      <c r="C2" s="2" t="s">
        <v>30</v>
      </c>
    </row>
    <row r="3" spans="1:3">
      <c r="A3" s="3" t="s">
        <v>3</v>
      </c>
    </row>
    <row r="4" spans="1:3">
      <c r="A4" s="4" t="s">
        <v>299</v>
      </c>
      <c r="B4" s="4" t="s">
        <v>300</v>
      </c>
      <c r="C4" s="4" t="s">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v>
      </c>
      <c r="B1" s="2" t="s">
        <v>1</v>
      </c>
    </row>
    <row r="2" spans="1:3">
      <c r="B2" s="2" t="s">
        <v>29</v>
      </c>
      <c r="C2" s="2" t="s">
        <v>30</v>
      </c>
    </row>
    <row r="3" spans="1:3">
      <c r="A3" s="3" t="s">
        <v>82</v>
      </c>
    </row>
    <row r="4" spans="1:3">
      <c r="A4" s="4" t="s">
        <v>72</v>
      </c>
      <c r="B4" s="6" t="n">
        <v>-11184268</v>
      </c>
      <c r="C4" s="6" t="n">
        <v>-11154923</v>
      </c>
    </row>
    <row r="5" spans="1:3">
      <c r="A5" s="3" t="s">
        <v>83</v>
      </c>
    </row>
    <row r="6" spans="1:3">
      <c r="A6" s="4" t="s">
        <v>84</v>
      </c>
      <c r="B6" s="5" t="n">
        <v>295320</v>
      </c>
      <c r="C6" s="5" t="n">
        <v>150144</v>
      </c>
    </row>
    <row r="7" spans="1:3">
      <c r="A7" s="4" t="s">
        <v>85</v>
      </c>
      <c r="B7" s="5" t="n">
        <v>102998</v>
      </c>
      <c r="C7" s="5" t="n">
        <v>-1023426</v>
      </c>
    </row>
    <row r="8" spans="1:3">
      <c r="A8" s="4" t="s">
        <v>67</v>
      </c>
      <c r="B8" s="5" t="n">
        <v>0</v>
      </c>
      <c r="C8" s="5" t="n">
        <v>-806714</v>
      </c>
    </row>
    <row r="9" spans="1:3">
      <c r="A9" s="4" t="s">
        <v>68</v>
      </c>
      <c r="B9" s="5" t="n">
        <v>0</v>
      </c>
      <c r="C9" s="5" t="n">
        <v>1071944</v>
      </c>
    </row>
    <row r="10" spans="1:3">
      <c r="A10" s="4" t="s">
        <v>86</v>
      </c>
      <c r="B10" s="5" t="n">
        <v>5497111</v>
      </c>
      <c r="C10" s="5" t="n">
        <v>5154642</v>
      </c>
    </row>
    <row r="11" spans="1:3">
      <c r="A11" s="4" t="s">
        <v>87</v>
      </c>
      <c r="B11" s="5" t="n">
        <v>98504</v>
      </c>
      <c r="C11" s="5" t="n">
        <v>-122603</v>
      </c>
    </row>
    <row r="12" spans="1:3">
      <c r="A12" s="4" t="s">
        <v>88</v>
      </c>
      <c r="B12" s="5" t="n">
        <v>87861</v>
      </c>
      <c r="C12" s="5" t="n">
        <v>234607</v>
      </c>
    </row>
    <row r="13" spans="1:3">
      <c r="A13" s="4" t="s">
        <v>71</v>
      </c>
      <c r="B13" s="5" t="n">
        <v>0</v>
      </c>
      <c r="C13" s="5" t="n">
        <v>485114</v>
      </c>
    </row>
    <row r="14" spans="1:3">
      <c r="A14" s="4" t="s">
        <v>89</v>
      </c>
      <c r="B14" s="5" t="n">
        <v>-5102474</v>
      </c>
      <c r="C14" s="5" t="n">
        <v>-6011215</v>
      </c>
    </row>
    <row r="15" spans="1:3">
      <c r="A15" s="3" t="s">
        <v>90</v>
      </c>
    </row>
    <row r="16" spans="1:3">
      <c r="A16" s="4" t="s">
        <v>91</v>
      </c>
      <c r="B16" s="5" t="n">
        <v>-168142</v>
      </c>
      <c r="C16" s="5" t="n">
        <v>1397223</v>
      </c>
    </row>
    <row r="17" spans="1:3">
      <c r="A17" s="4" t="s">
        <v>92</v>
      </c>
      <c r="B17" s="5" t="n">
        <v>57783</v>
      </c>
      <c r="C17" s="5" t="n">
        <v>-195678</v>
      </c>
    </row>
    <row r="18" spans="1:3">
      <c r="A18" s="4" t="s">
        <v>93</v>
      </c>
      <c r="B18" s="5" t="n">
        <v>-100752</v>
      </c>
      <c r="C18" s="5" t="n">
        <v>-2269876</v>
      </c>
    </row>
    <row r="19" spans="1:3">
      <c r="A19" s="4" t="s">
        <v>94</v>
      </c>
      <c r="B19" s="5" t="n">
        <v>-5313585</v>
      </c>
      <c r="C19" s="5" t="n">
        <v>-7079546</v>
      </c>
    </row>
    <row r="20" spans="1:3">
      <c r="A20" s="3" t="s">
        <v>95</v>
      </c>
    </row>
    <row r="21" spans="1:3">
      <c r="A21" s="4" t="s">
        <v>96</v>
      </c>
      <c r="B21" s="5" t="n">
        <v>-468509</v>
      </c>
      <c r="C21" s="5" t="n">
        <v>-456895</v>
      </c>
    </row>
    <row r="22" spans="1:3">
      <c r="A22" s="4" t="s">
        <v>97</v>
      </c>
      <c r="B22" s="5" t="n">
        <v>-11995827</v>
      </c>
      <c r="C22" s="5" t="n">
        <v>-4052848</v>
      </c>
    </row>
    <row r="23" spans="1:3">
      <c r="A23" s="4" t="s">
        <v>98</v>
      </c>
      <c r="B23" s="5" t="n">
        <v>877339</v>
      </c>
      <c r="C23" s="5" t="n">
        <v>8886</v>
      </c>
    </row>
    <row r="24" spans="1:3">
      <c r="A24" s="4" t="s">
        <v>99</v>
      </c>
      <c r="B24" s="5" t="n">
        <v>0</v>
      </c>
      <c r="C24" s="5" t="n">
        <v>122913</v>
      </c>
    </row>
    <row r="25" spans="1:3">
      <c r="A25" s="4" t="s">
        <v>100</v>
      </c>
      <c r="B25" s="5" t="n">
        <v>-1828695</v>
      </c>
      <c r="C25" s="5" t="n">
        <v>-549740</v>
      </c>
    </row>
    <row r="26" spans="1:3">
      <c r="A26" s="4" t="s">
        <v>101</v>
      </c>
      <c r="B26" s="5" t="n">
        <v>-310000</v>
      </c>
      <c r="C26" s="5" t="n">
        <v>-2277652</v>
      </c>
    </row>
    <row r="27" spans="1:3">
      <c r="A27" s="4" t="s">
        <v>102</v>
      </c>
      <c r="B27" s="5" t="n">
        <v>0</v>
      </c>
      <c r="C27" s="5" t="n">
        <v>14243523</v>
      </c>
    </row>
    <row r="28" spans="1:3">
      <c r="A28" s="4" t="s">
        <v>103</v>
      </c>
      <c r="B28" s="5" t="n">
        <v>-13725692</v>
      </c>
      <c r="C28" s="5" t="n">
        <v>7038187</v>
      </c>
    </row>
    <row r="29" spans="1:3">
      <c r="A29" s="3" t="s">
        <v>104</v>
      </c>
    </row>
    <row r="30" spans="1:3">
      <c r="A30" s="4" t="s">
        <v>105</v>
      </c>
      <c r="B30" s="5" t="n">
        <v>0</v>
      </c>
      <c r="C30" s="5" t="n">
        <v>27000000</v>
      </c>
    </row>
    <row r="31" spans="1:3">
      <c r="A31" s="4" t="s">
        <v>106</v>
      </c>
      <c r="B31" s="5" t="n">
        <v>0</v>
      </c>
      <c r="C31" s="5" t="n">
        <v>-157193</v>
      </c>
    </row>
    <row r="32" spans="1:3">
      <c r="A32" s="4" t="s">
        <v>107</v>
      </c>
      <c r="B32" s="5" t="n">
        <v>2022048</v>
      </c>
      <c r="C32" s="5" t="n">
        <v>6581962</v>
      </c>
    </row>
    <row r="33" spans="1:3">
      <c r="A33" s="4" t="s">
        <v>108</v>
      </c>
      <c r="B33" s="5" t="n">
        <v>-200000</v>
      </c>
      <c r="C33" s="5" t="n">
        <v>-414552</v>
      </c>
    </row>
    <row r="34" spans="1:3">
      <c r="A34" s="4" t="s">
        <v>109</v>
      </c>
      <c r="B34" s="5" t="n">
        <v>-461113</v>
      </c>
      <c r="C34" s="5" t="n">
        <v>-467623</v>
      </c>
    </row>
    <row r="35" spans="1:3">
      <c r="A35" s="4" t="s">
        <v>110</v>
      </c>
      <c r="B35" s="5" t="n">
        <v>1360935</v>
      </c>
      <c r="C35" s="5" t="n">
        <v>32542594</v>
      </c>
    </row>
    <row r="36" spans="1:3">
      <c r="A36" s="4" t="s">
        <v>111</v>
      </c>
      <c r="B36" s="5" t="n">
        <v>-79378</v>
      </c>
      <c r="C36" s="5" t="n">
        <v>-27396</v>
      </c>
    </row>
    <row r="37" spans="1:3">
      <c r="A37" s="4" t="s">
        <v>112</v>
      </c>
      <c r="B37" s="5" t="n">
        <v>-17757720</v>
      </c>
      <c r="C37" s="5" t="n">
        <v>32473839</v>
      </c>
    </row>
    <row r="38" spans="1:3">
      <c r="A38" s="4" t="s">
        <v>113</v>
      </c>
      <c r="B38" s="5" t="n">
        <v>33157447</v>
      </c>
      <c r="C38" s="5" t="n">
        <v>683608</v>
      </c>
    </row>
    <row r="39" spans="1:3">
      <c r="A39" s="4" t="s">
        <v>114</v>
      </c>
      <c r="B39" s="6" t="n">
        <v>15399727</v>
      </c>
      <c r="C39" s="6" t="n">
        <v>33157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3" t="s">
        <v>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9</v>
      </c>
    </row>
    <row r="3" spans="1:2">
      <c r="A3" s="3" t="s">
        <v>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9</v>
      </c>
    </row>
    <row r="3" spans="1:2">
      <c r="A3" s="3" t="s">
        <v>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3</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18</v>
      </c>
      <c r="B1" s="2" t="s">
        <v>1</v>
      </c>
    </row>
    <row r="2" spans="1:3">
      <c r="B2" s="2" t="s">
        <v>29</v>
      </c>
      <c r="C2" s="2" t="s">
        <v>30</v>
      </c>
    </row>
    <row r="3" spans="1:3">
      <c r="A3" s="3" t="s">
        <v>3</v>
      </c>
    </row>
    <row r="4" spans="1:3">
      <c r="A4" s="4" t="s">
        <v>319</v>
      </c>
      <c r="B4" s="4" t="s">
        <v>320</v>
      </c>
    </row>
    <row r="5" spans="1:3">
      <c r="A5" s="4" t="s">
        <v>321</v>
      </c>
      <c r="B5" s="4" t="s">
        <v>322</v>
      </c>
      <c r="C5" s="4" t="s">
        <v>3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9</v>
      </c>
    </row>
    <row r="3" spans="1:2">
      <c r="A3" s="3" t="s">
        <v>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9</v>
      </c>
    </row>
    <row r="3" spans="1:2">
      <c r="A3" s="3" t="s">
        <v>3</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32</v>
      </c>
      <c r="B1" s="2" t="s">
        <v>1</v>
      </c>
    </row>
    <row r="2" spans="1:2">
      <c r="B2" s="2" t="s">
        <v>333</v>
      </c>
    </row>
    <row r="3" spans="1:2">
      <c r="A3" s="3" t="s">
        <v>3</v>
      </c>
    </row>
    <row r="4" spans="1:2">
      <c r="A4" s="4" t="s">
        <v>334</v>
      </c>
      <c r="B4" s="4" t="s">
        <v>335</v>
      </c>
    </row>
    <row r="5" spans="1:2">
      <c r="A5" s="4" t="s">
        <v>336</v>
      </c>
      <c r="B5" s="6" t="n">
        <v>10719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7"/>
    <col customWidth="1" max="2" min="2" width="27"/>
  </cols>
  <sheetData>
    <row r="1" spans="1:2">
      <c r="A1" s="1" t="s">
        <v>337</v>
      </c>
      <c r="B1" s="2" t="s">
        <v>1</v>
      </c>
    </row>
    <row r="2" spans="1:2">
      <c r="B2" s="2" t="s">
        <v>338</v>
      </c>
    </row>
    <row r="3" spans="1:2">
      <c r="A3" s="4" t="s">
        <v>156</v>
      </c>
    </row>
    <row r="4" spans="1:2">
      <c r="A4" s="3" t="s">
        <v>3</v>
      </c>
    </row>
    <row r="5" spans="1:2">
      <c r="A5" s="8" t="n">
        <v>1</v>
      </c>
      <c r="B5" s="9" t="n">
        <v>0.07140000000000001</v>
      </c>
    </row>
    <row r="6" spans="1:2">
      <c r="A6" s="4" t="s">
        <v>159</v>
      </c>
    </row>
    <row r="7" spans="1:2">
      <c r="A7" s="3" t="s">
        <v>3</v>
      </c>
    </row>
    <row r="8" spans="1:2">
      <c r="A8" s="8" t="n">
        <v>1</v>
      </c>
      <c r="B8" s="5" t="n">
        <v>1</v>
      </c>
    </row>
    <row r="9" spans="1:2">
      <c r="A9" s="8" t="n">
        <v>2</v>
      </c>
      <c r="B9" s="4" t="s">
        <v>339</v>
      </c>
    </row>
    <row r="10" spans="1:2">
      <c r="A10" s="8" t="n">
        <v>3</v>
      </c>
      <c r="B10" s="4" t="s">
        <v>335</v>
      </c>
    </row>
    <row r="11" spans="1:2">
      <c r="A11" s="4" t="s">
        <v>161</v>
      </c>
    </row>
    <row r="12" spans="1:2">
      <c r="A12" s="3" t="s">
        <v>3</v>
      </c>
    </row>
    <row r="13" spans="1:2">
      <c r="A13" s="4" t="s">
        <v>340</v>
      </c>
      <c r="B13" s="6" t="n">
        <v>2047786</v>
      </c>
    </row>
    <row r="14" spans="1:2">
      <c r="A14" s="8" t="n">
        <v>2</v>
      </c>
      <c r="B14" s="5" t="n">
        <v>2535293</v>
      </c>
    </row>
    <row r="15" spans="1:2">
      <c r="A15" s="4" t="s">
        <v>341</v>
      </c>
      <c r="B15" s="6" t="n">
        <v>250000</v>
      </c>
    </row>
    <row r="16" spans="1:2">
      <c r="A16" s="4" t="s">
        <v>163</v>
      </c>
    </row>
    <row r="17" spans="1:2">
      <c r="A17" s="3" t="s">
        <v>3</v>
      </c>
    </row>
    <row r="18" spans="1:2">
      <c r="A18" s="8" t="n">
        <v>1</v>
      </c>
      <c r="B18" s="5" t="n">
        <v>32260836</v>
      </c>
    </row>
    <row r="19" spans="1:2">
      <c r="A19" s="4" t="s">
        <v>165</v>
      </c>
    </row>
    <row r="20" spans="1:2">
      <c r="A20" s="3" t="s">
        <v>3</v>
      </c>
    </row>
    <row r="21" spans="1:2">
      <c r="A21" s="8" t="n">
        <v>1</v>
      </c>
      <c r="B21" s="5" t="n">
        <v>924756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37"/>
  </cols>
  <sheetData>
    <row r="1" spans="1:2">
      <c r="A1" s="1" t="s">
        <v>342</v>
      </c>
      <c r="B1" s="2" t="s">
        <v>1</v>
      </c>
    </row>
    <row r="2" spans="1:2">
      <c r="B2" s="2" t="s">
        <v>343</v>
      </c>
    </row>
    <row r="3" spans="1:2">
      <c r="A3" s="3" t="s">
        <v>3</v>
      </c>
    </row>
    <row r="4" spans="1:2">
      <c r="A4" s="4" t="s">
        <v>344</v>
      </c>
      <c r="B4" s="4" t="s">
        <v>339</v>
      </c>
    </row>
    <row r="5" spans="1:2">
      <c r="A5" s="4" t="s">
        <v>345</v>
      </c>
      <c r="B5" s="4" t="s">
        <v>346</v>
      </c>
    </row>
    <row r="6" spans="1:2">
      <c r="A6" s="4" t="s">
        <v>347</v>
      </c>
      <c r="B6" s="6" t="n">
        <v>806714</v>
      </c>
    </row>
    <row r="7" spans="1:2">
      <c r="A7" s="4" t="s">
        <v>348</v>
      </c>
      <c r="B7" s="5" t="n">
        <v>6360000</v>
      </c>
    </row>
    <row r="8" spans="1:2">
      <c r="A8" s="4" t="s">
        <v>349</v>
      </c>
      <c r="B8" s="5" t="n">
        <v>5519756</v>
      </c>
    </row>
    <row r="9" spans="1:2">
      <c r="A9" s="4" t="s">
        <v>350</v>
      </c>
      <c r="B9" s="6" t="n">
        <v>33530</v>
      </c>
    </row>
    <row r="10" spans="1:2">
      <c r="A10" s="4" t="s">
        <v>351</v>
      </c>
      <c r="B10" s="5" t="n">
        <v>6000000</v>
      </c>
    </row>
    <row r="11" spans="1:2">
      <c r="A11" s="4" t="s">
        <v>352</v>
      </c>
      <c r="B11" s="7" t="n">
        <v>1.06</v>
      </c>
    </row>
    <row r="12" spans="1:2">
      <c r="A12" s="4" t="s">
        <v>353</v>
      </c>
      <c r="B12" s="6"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1"/>
    <col customWidth="1" max="2" min="2" width="14"/>
    <col customWidth="1" max="3" min="3" width="23"/>
    <col customWidth="1" max="4" min="4" width="25"/>
    <col customWidth="1" max="5" min="5" width="37"/>
    <col customWidth="1" max="6" min="6" width="48"/>
    <col customWidth="1" max="7" min="7" width="29"/>
  </cols>
  <sheetData>
    <row r="1" spans="1:7">
      <c r="A1" s="1" t="s">
        <v>115</v>
      </c>
      <c r="B1" s="2" t="s">
        <v>116</v>
      </c>
      <c r="C1" s="2" t="s">
        <v>117</v>
      </c>
      <c r="D1" s="2" t="s">
        <v>118</v>
      </c>
      <c r="E1" s="2" t="s">
        <v>119</v>
      </c>
      <c r="F1" s="2" t="s">
        <v>120</v>
      </c>
      <c r="G1" s="2" t="s">
        <v>121</v>
      </c>
    </row>
    <row r="2" spans="1:7">
      <c r="A2" s="4" t="s">
        <v>122</v>
      </c>
      <c r="B2" s="6" t="n">
        <v>104560387</v>
      </c>
      <c r="C2" s="6" t="n">
        <v>104895131</v>
      </c>
      <c r="D2" s="6" t="n">
        <v>4685609</v>
      </c>
      <c r="E2" s="6" t="n">
        <v>3031646</v>
      </c>
      <c r="F2" s="6" t="n">
        <v>2092242</v>
      </c>
      <c r="G2" s="6" t="n">
        <v>-10144241</v>
      </c>
    </row>
    <row r="3" spans="1:7">
      <c r="A3" s="4" t="s">
        <v>123</v>
      </c>
      <c r="B3" s="5" t="n">
        <v>293289909</v>
      </c>
    </row>
    <row r="4" spans="1:7">
      <c r="A4" s="3" t="s">
        <v>3</v>
      </c>
    </row>
    <row r="5" spans="1:7">
      <c r="A5" s="4" t="s">
        <v>124</v>
      </c>
      <c r="F5" s="5" t="n">
        <v>-1071944</v>
      </c>
      <c r="G5" s="5" t="n">
        <v>1071944</v>
      </c>
    </row>
    <row r="6" spans="1:7">
      <c r="A6" s="4" t="s">
        <v>125</v>
      </c>
      <c r="B6" s="6" t="n">
        <v>26842807</v>
      </c>
      <c r="C6" s="5" t="n">
        <v>21667853</v>
      </c>
      <c r="D6" s="5" t="n">
        <v>5174954</v>
      </c>
    </row>
    <row r="7" spans="1:7">
      <c r="A7" s="4" t="s">
        <v>126</v>
      </c>
      <c r="B7" s="5" t="n">
        <v>33750000</v>
      </c>
    </row>
    <row r="8" spans="1:7">
      <c r="A8" s="4" t="s">
        <v>127</v>
      </c>
      <c r="B8" s="6" t="n">
        <v>1921927</v>
      </c>
      <c r="C8" s="5" t="n">
        <v>1921927</v>
      </c>
    </row>
    <row r="9" spans="1:7">
      <c r="A9" s="4" t="s">
        <v>128</v>
      </c>
      <c r="B9" s="5" t="n">
        <v>2117509</v>
      </c>
    </row>
    <row r="10" spans="1:7">
      <c r="A10" s="4" t="s">
        <v>129</v>
      </c>
      <c r="B10" s="6" t="n">
        <v>121460961</v>
      </c>
      <c r="C10" s="5" t="n">
        <v>121460961</v>
      </c>
    </row>
    <row r="11" spans="1:7">
      <c r="A11" s="4" t="s">
        <v>130</v>
      </c>
      <c r="B11" s="5" t="n">
        <v>187432003</v>
      </c>
    </row>
    <row r="12" spans="1:7">
      <c r="A12" s="4" t="s">
        <v>131</v>
      </c>
      <c r="B12" s="6" t="n">
        <v>3456449</v>
      </c>
      <c r="E12" s="5" t="n">
        <v>3456449</v>
      </c>
    </row>
    <row r="13" spans="1:7">
      <c r="A13" s="4" t="s">
        <v>132</v>
      </c>
      <c r="B13" s="5" t="n">
        <v>8786950</v>
      </c>
      <c r="D13" s="5" t="n">
        <v>8786950</v>
      </c>
    </row>
    <row r="14" spans="1:7">
      <c r="A14" s="4" t="s">
        <v>133</v>
      </c>
      <c r="B14" s="6" t="n">
        <v>3548307</v>
      </c>
      <c r="C14" s="5" t="n">
        <v>6609428</v>
      </c>
      <c r="E14" s="5" t="n">
        <v>-3061121</v>
      </c>
    </row>
    <row r="15" spans="1:7">
      <c r="A15" s="4" t="s">
        <v>134</v>
      </c>
      <c r="B15" s="5" t="n">
        <v>10923681</v>
      </c>
    </row>
    <row r="16" spans="1:7">
      <c r="A16" s="4" t="s">
        <v>135</v>
      </c>
      <c r="B16" s="6" t="n">
        <v>3033655</v>
      </c>
      <c r="C16" s="5" t="n">
        <v>6320904</v>
      </c>
      <c r="D16" s="5" t="n">
        <v>-3287249</v>
      </c>
    </row>
    <row r="17" spans="1:7">
      <c r="A17" s="4" t="s">
        <v>136</v>
      </c>
      <c r="B17" s="5" t="n">
        <v>11926634</v>
      </c>
    </row>
    <row r="18" spans="1:7">
      <c r="A18" s="4" t="s">
        <v>86</v>
      </c>
      <c r="B18" s="6" t="n">
        <v>5154642</v>
      </c>
      <c r="E18" s="5" t="n">
        <v>5154642</v>
      </c>
    </row>
    <row r="19" spans="1:7">
      <c r="A19" s="4" t="s">
        <v>137</v>
      </c>
      <c r="B19" s="5" t="n">
        <v>-11154923</v>
      </c>
      <c r="G19" s="5" t="n">
        <v>-11154923</v>
      </c>
    </row>
    <row r="20" spans="1:7">
      <c r="A20" s="4" t="s">
        <v>77</v>
      </c>
      <c r="B20" s="5" t="n">
        <v>-1383570</v>
      </c>
      <c r="F20" s="5" t="n">
        <v>-1383570</v>
      </c>
    </row>
    <row r="21" spans="1:7">
      <c r="A21" s="4" t="s">
        <v>138</v>
      </c>
      <c r="B21" s="5" t="n">
        <v>266227592</v>
      </c>
      <c r="C21" s="5" t="n">
        <v>262876204</v>
      </c>
      <c r="D21" s="5" t="n">
        <v>15360264</v>
      </c>
      <c r="E21" s="5" t="n">
        <v>8581616</v>
      </c>
      <c r="F21" s="5" t="n">
        <v>708672</v>
      </c>
      <c r="G21" s="5" t="n">
        <v>-21299164</v>
      </c>
    </row>
    <row r="22" spans="1:7">
      <c r="A22" s="4" t="s">
        <v>139</v>
      </c>
      <c r="B22" s="6" t="n">
        <v>266227592</v>
      </c>
      <c r="C22" s="5" t="n">
        <v>262876204</v>
      </c>
      <c r="D22" s="5" t="n">
        <v>15360264</v>
      </c>
      <c r="E22" s="5" t="n">
        <v>8581616</v>
      </c>
      <c r="F22" s="5" t="n">
        <v>-363272</v>
      </c>
      <c r="G22" s="5" t="n">
        <v>-20227220</v>
      </c>
    </row>
    <row r="23" spans="1:7">
      <c r="A23" s="4" t="s">
        <v>140</v>
      </c>
      <c r="B23" s="5" t="n">
        <v>539439736</v>
      </c>
    </row>
    <row r="24" spans="1:7">
      <c r="A24" s="4" t="s">
        <v>141</v>
      </c>
      <c r="B24" s="5" t="n">
        <v>539439736</v>
      </c>
    </row>
    <row r="25" spans="1:7">
      <c r="A25" s="3" t="s">
        <v>3</v>
      </c>
    </row>
    <row r="26" spans="1:7">
      <c r="A26" s="4" t="s">
        <v>142</v>
      </c>
      <c r="B26" s="6" t="n">
        <v>2613000</v>
      </c>
      <c r="C26" s="5" t="n">
        <v>2613000</v>
      </c>
    </row>
    <row r="27" spans="1:7">
      <c r="A27" s="4" t="s">
        <v>143</v>
      </c>
      <c r="B27" s="5" t="n">
        <v>3000000</v>
      </c>
    </row>
    <row r="28" spans="1:7">
      <c r="A28" s="4" t="s">
        <v>127</v>
      </c>
      <c r="B28" s="6" t="n">
        <v>3102000</v>
      </c>
      <c r="C28" s="5" t="n">
        <v>3102000</v>
      </c>
    </row>
    <row r="29" spans="1:7">
      <c r="A29" s="4" t="s">
        <v>128</v>
      </c>
      <c r="B29" s="5" t="n">
        <v>4700000</v>
      </c>
    </row>
    <row r="30" spans="1:7">
      <c r="A30" s="4" t="s">
        <v>133</v>
      </c>
      <c r="B30" s="6" t="n">
        <v>1780929</v>
      </c>
      <c r="C30" s="5" t="n">
        <v>3314898</v>
      </c>
      <c r="E30" s="5" t="n">
        <v>-1533969</v>
      </c>
    </row>
    <row r="31" spans="1:7">
      <c r="A31" s="4" t="s">
        <v>134</v>
      </c>
      <c r="B31" s="5" t="n">
        <v>4162617</v>
      </c>
    </row>
    <row r="32" spans="1:7">
      <c r="A32" s="4" t="s">
        <v>135</v>
      </c>
      <c r="B32" s="6" t="n">
        <v>241119</v>
      </c>
      <c r="C32" s="5" t="n">
        <v>594708</v>
      </c>
      <c r="D32" s="5" t="n">
        <v>-353589</v>
      </c>
    </row>
    <row r="33" spans="1:7">
      <c r="A33" s="4" t="s">
        <v>136</v>
      </c>
      <c r="B33" s="5" t="n">
        <v>1245263</v>
      </c>
    </row>
    <row r="34" spans="1:7">
      <c r="A34" s="4" t="s">
        <v>86</v>
      </c>
      <c r="B34" s="6" t="n">
        <v>5551949</v>
      </c>
      <c r="E34" s="5" t="n">
        <v>5551949</v>
      </c>
    </row>
    <row r="35" spans="1:7">
      <c r="A35" s="4" t="s">
        <v>137</v>
      </c>
      <c r="B35" s="5" t="n">
        <v>-11184268</v>
      </c>
      <c r="G35" s="5" t="n">
        <v>-11184268</v>
      </c>
    </row>
    <row r="36" spans="1:7">
      <c r="A36" s="4" t="s">
        <v>77</v>
      </c>
      <c r="B36" s="5" t="n">
        <v>-3679141</v>
      </c>
      <c r="F36" s="5" t="n">
        <v>-3679141</v>
      </c>
    </row>
    <row r="37" spans="1:7">
      <c r="A37" s="4" t="s">
        <v>144</v>
      </c>
      <c r="B37" s="6" t="n">
        <v>264653180</v>
      </c>
      <c r="C37" s="6" t="n">
        <v>272500810</v>
      </c>
      <c r="D37" s="6" t="n">
        <v>15006675</v>
      </c>
      <c r="E37" s="6" t="n">
        <v>12599596</v>
      </c>
      <c r="F37" s="6" t="n">
        <v>-4042413</v>
      </c>
      <c r="G37" s="6" t="n">
        <v>-31411488</v>
      </c>
    </row>
    <row r="38" spans="1:7">
      <c r="A38" s="4" t="s">
        <v>145</v>
      </c>
      <c r="B38" s="5" t="n">
        <v>552547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54</v>
      </c>
      <c r="B1" s="2" t="s">
        <v>1</v>
      </c>
    </row>
    <row r="2" spans="1:2">
      <c r="B2" s="2" t="s">
        <v>333</v>
      </c>
    </row>
    <row r="3" spans="1:2">
      <c r="A3" s="3" t="s">
        <v>3</v>
      </c>
    </row>
    <row r="4" spans="1:2">
      <c r="A4" s="4" t="s">
        <v>355</v>
      </c>
      <c r="B4" s="6" t="n">
        <v>250000</v>
      </c>
    </row>
    <row r="5" spans="1:2">
      <c r="A5" s="4" t="s">
        <v>356</v>
      </c>
      <c r="B5" s="6"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57</v>
      </c>
      <c r="B1" s="2" t="s">
        <v>1</v>
      </c>
    </row>
    <row r="2" spans="1:2">
      <c r="B2" s="2" t="s">
        <v>333</v>
      </c>
    </row>
    <row r="3" spans="1:2">
      <c r="A3" s="3" t="s">
        <v>3</v>
      </c>
    </row>
    <row r="4" spans="1:2">
      <c r="A4" s="4" t="s">
        <v>358</v>
      </c>
      <c r="B4" s="4" t="s">
        <v>335</v>
      </c>
    </row>
    <row r="5" spans="1:2">
      <c r="A5" s="4" t="s">
        <v>359</v>
      </c>
      <c r="B5" s="6" t="n">
        <v>3398726</v>
      </c>
    </row>
    <row r="6" spans="1:2">
      <c r="A6" s="4" t="s">
        <v>360</v>
      </c>
      <c r="B6" s="6" t="n">
        <v>10719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7"/>
  </cols>
  <sheetData>
    <row r="1" spans="1:2">
      <c r="A1" s="1" t="s">
        <v>361</v>
      </c>
      <c r="B1" s="2" t="s">
        <v>1</v>
      </c>
    </row>
    <row r="2" spans="1:2">
      <c r="B2" s="2" t="s">
        <v>338</v>
      </c>
    </row>
    <row r="3" spans="1:2">
      <c r="A3" s="3" t="s">
        <v>3</v>
      </c>
    </row>
    <row r="4" spans="1:2">
      <c r="A4" s="4" t="s">
        <v>362</v>
      </c>
      <c r="B4" s="5" t="n">
        <v>500000</v>
      </c>
    </row>
    <row r="5" spans="1:2">
      <c r="A5" s="4" t="s">
        <v>363</v>
      </c>
      <c r="B5" s="6" t="n">
        <v>60000</v>
      </c>
    </row>
    <row r="6" spans="1:2">
      <c r="A6" s="4" t="s">
        <v>364</v>
      </c>
      <c r="B6" s="5" t="n">
        <v>4700000</v>
      </c>
    </row>
    <row r="7" spans="1:2">
      <c r="A7" s="4" t="s">
        <v>365</v>
      </c>
      <c r="B7" s="6" t="n">
        <v>200000</v>
      </c>
    </row>
    <row r="8" spans="1:2">
      <c r="A8" s="4" t="s">
        <v>366</v>
      </c>
      <c r="B8" s="4" t="s">
        <v>335</v>
      </c>
    </row>
    <row r="9" spans="1:2">
      <c r="A9" s="4" t="s">
        <v>367</v>
      </c>
      <c r="B9" s="5" t="n">
        <v>2500000</v>
      </c>
    </row>
    <row r="10" spans="1:2">
      <c r="A10" s="4" t="s">
        <v>368</v>
      </c>
      <c r="B10" s="6" t="n">
        <v>2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369</v>
      </c>
      <c r="B1" s="2" t="s">
        <v>1</v>
      </c>
    </row>
    <row r="2" spans="1:2">
      <c r="B2" s="2" t="s">
        <v>29</v>
      </c>
    </row>
    <row r="3" spans="1:2">
      <c r="A3" s="3" t="s">
        <v>3</v>
      </c>
    </row>
    <row r="4" spans="1:2">
      <c r="A4" s="4" t="s">
        <v>370</v>
      </c>
      <c r="B4" s="4" t="s">
        <v>335</v>
      </c>
    </row>
    <row r="5" spans="1:2">
      <c r="A5" s="4" t="s">
        <v>371</v>
      </c>
      <c r="B5"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372</v>
      </c>
      <c r="B1" s="2" t="s">
        <v>1</v>
      </c>
    </row>
    <row r="2" spans="1:2">
      <c r="B2" s="2" t="s">
        <v>333</v>
      </c>
    </row>
    <row r="3" spans="1:2">
      <c r="A3" s="3" t="s">
        <v>3</v>
      </c>
    </row>
    <row r="4" spans="1:2">
      <c r="A4" s="4" t="s">
        <v>373</v>
      </c>
      <c r="B4" s="6" t="n">
        <v>461113</v>
      </c>
    </row>
    <row r="5" spans="1:2">
      <c r="A5" s="4" t="s">
        <v>374</v>
      </c>
      <c r="B5" s="5" t="n">
        <v>0</v>
      </c>
    </row>
    <row r="6" spans="1:2">
      <c r="A6" s="4" t="s">
        <v>375</v>
      </c>
      <c r="B6" s="6" t="n">
        <v>4548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7"/>
  </cols>
  <sheetData>
    <row r="1" spans="1:2">
      <c r="A1" s="1" t="s">
        <v>376</v>
      </c>
      <c r="B1" s="2" t="s">
        <v>1</v>
      </c>
    </row>
    <row r="2" spans="1:2">
      <c r="B2" s="2" t="s">
        <v>338</v>
      </c>
    </row>
    <row r="3" spans="1:2">
      <c r="A3" s="3" t="s">
        <v>3</v>
      </c>
    </row>
    <row r="4" spans="1:2">
      <c r="A4" s="4" t="s">
        <v>377</v>
      </c>
      <c r="B4" s="6" t="n">
        <v>2139900</v>
      </c>
    </row>
    <row r="5" spans="1:2">
      <c r="A5" s="4" t="s">
        <v>378</v>
      </c>
      <c r="B5" s="5" t="n">
        <v>2106371</v>
      </c>
    </row>
    <row r="6" spans="1:2">
      <c r="A6" s="4" t="s">
        <v>379</v>
      </c>
      <c r="B6" s="5" t="n">
        <v>3302000</v>
      </c>
    </row>
    <row r="7" spans="1:2">
      <c r="A7" s="4" t="s">
        <v>380</v>
      </c>
      <c r="B7" s="6" t="n">
        <v>3302000</v>
      </c>
    </row>
    <row r="8" spans="1:2">
      <c r="A8" s="4" t="s">
        <v>381</v>
      </c>
      <c r="B8" s="5" t="n">
        <v>4700000</v>
      </c>
    </row>
    <row r="9" spans="1:2">
      <c r="A9" s="4" t="s">
        <v>382</v>
      </c>
      <c r="B9" s="6" t="n">
        <v>3102000</v>
      </c>
    </row>
    <row r="10" spans="1:2">
      <c r="A10" s="4" t="s">
        <v>383</v>
      </c>
      <c r="B10" s="6" t="n">
        <v>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6"/>
    <col customWidth="1" max="2" min="2" width="39"/>
  </cols>
  <sheetData>
    <row r="1" spans="1:2">
      <c r="A1" s="1" t="s">
        <v>384</v>
      </c>
      <c r="B1" s="2" t="s">
        <v>1</v>
      </c>
    </row>
    <row r="2" spans="1:2">
      <c r="B2" s="2" t="s">
        <v>385</v>
      </c>
    </row>
    <row r="3" spans="1:2">
      <c r="A3" s="3" t="s">
        <v>3</v>
      </c>
    </row>
    <row r="4" spans="1:2">
      <c r="A4" s="4" t="s">
        <v>386</v>
      </c>
      <c r="B4" s="5" t="n">
        <v>552547616</v>
      </c>
    </row>
    <row r="5" spans="1:2">
      <c r="A5" s="4" t="s">
        <v>387</v>
      </c>
      <c r="B5" s="5" t="n">
        <v>539439736</v>
      </c>
    </row>
    <row r="6" spans="1:2">
      <c r="A6" s="4" t="s">
        <v>388</v>
      </c>
      <c r="B6" s="5" t="n">
        <v>0</v>
      </c>
    </row>
    <row r="7" spans="1:2">
      <c r="A7" s="4" t="s">
        <v>389</v>
      </c>
      <c r="B7" s="5" t="n">
        <v>33750000</v>
      </c>
    </row>
    <row r="8" spans="1:2">
      <c r="A8" s="4" t="s">
        <v>390</v>
      </c>
      <c r="B8" s="7" t="n">
        <v>0.8</v>
      </c>
    </row>
    <row r="9" spans="1:2">
      <c r="A9" s="4" t="s">
        <v>391</v>
      </c>
      <c r="B9" s="6" t="n">
        <v>27000000</v>
      </c>
    </row>
    <row r="10" spans="1:2">
      <c r="A10" s="4" t="s">
        <v>392</v>
      </c>
      <c r="B10" s="5" t="n">
        <v>26842807</v>
      </c>
    </row>
    <row r="11" spans="1:2">
      <c r="A11" s="4" t="s">
        <v>393</v>
      </c>
      <c r="B11" s="7" t="n">
        <v>1.1</v>
      </c>
    </row>
    <row r="12" spans="1:2">
      <c r="A12" s="4" t="s">
        <v>394</v>
      </c>
      <c r="B12" s="5" t="n">
        <v>36</v>
      </c>
    </row>
    <row r="13" spans="1:2">
      <c r="A13" s="4" t="s">
        <v>395</v>
      </c>
      <c r="B13" s="5" t="n">
        <v>7332273</v>
      </c>
    </row>
    <row r="14" spans="1:2">
      <c r="A14" s="4" t="s">
        <v>396</v>
      </c>
      <c r="B14" s="4" t="s">
        <v>335</v>
      </c>
    </row>
    <row r="15" spans="1:2">
      <c r="A15" s="4" t="s">
        <v>397</v>
      </c>
      <c r="B15" s="4" t="s">
        <v>398</v>
      </c>
    </row>
    <row r="16" spans="1:2">
      <c r="A16" s="4" t="s">
        <v>399</v>
      </c>
      <c r="B16" s="5" t="n">
        <v>1099842</v>
      </c>
    </row>
    <row r="17" spans="1:2">
      <c r="A17" s="4" t="s">
        <v>400</v>
      </c>
      <c r="B17" s="5" t="n">
        <v>3299524</v>
      </c>
    </row>
    <row r="18" spans="1:2">
      <c r="A18" s="4" t="s">
        <v>401</v>
      </c>
      <c r="B18" s="5" t="n">
        <v>1369500</v>
      </c>
    </row>
    <row r="19" spans="1:2">
      <c r="A19" s="4" t="s">
        <v>402</v>
      </c>
      <c r="B19" s="4" t="s">
        <v>335</v>
      </c>
    </row>
    <row r="20" spans="1:2">
      <c r="A20" s="4" t="s">
        <v>403</v>
      </c>
      <c r="B20" s="4" t="s">
        <v>398</v>
      </c>
    </row>
    <row r="21" spans="1:2">
      <c r="A21" s="4" t="s">
        <v>404</v>
      </c>
      <c r="B21" s="5" t="n">
        <v>194425</v>
      </c>
    </row>
    <row r="22" spans="1:2">
      <c r="A22" s="4" t="s">
        <v>405</v>
      </c>
      <c r="B22" s="5" t="n">
        <v>583275</v>
      </c>
    </row>
    <row r="23" spans="1:2">
      <c r="A23" s="4" t="s">
        <v>406</v>
      </c>
      <c r="B23" s="4" t="s">
        <v>407</v>
      </c>
    </row>
    <row r="24" spans="1:2">
      <c r="A24" s="4" t="s">
        <v>408</v>
      </c>
      <c r="B24" s="5" t="n">
        <v>17794974</v>
      </c>
    </row>
    <row r="25" spans="1:2">
      <c r="A25" s="4" t="s">
        <v>409</v>
      </c>
      <c r="B25" s="5" t="n">
        <v>29658290</v>
      </c>
    </row>
    <row r="26" spans="1:2">
      <c r="A26" s="4" t="s">
        <v>410</v>
      </c>
      <c r="B26" s="4" t="s">
        <v>335</v>
      </c>
    </row>
    <row r="27" spans="1:2">
      <c r="A27" s="4" t="s">
        <v>411</v>
      </c>
      <c r="B27" s="5" t="n">
        <v>11180000</v>
      </c>
    </row>
    <row r="28" spans="1:2">
      <c r="A28" s="4" t="s">
        <v>412</v>
      </c>
      <c r="B28" s="5" t="n">
        <v>23187779</v>
      </c>
    </row>
    <row r="29" spans="1:2">
      <c r="A29" s="4" t="s">
        <v>413</v>
      </c>
      <c r="B29" s="6" t="n">
        <v>5533705</v>
      </c>
    </row>
    <row r="30" spans="1:2">
      <c r="A30" s="4" t="s">
        <v>414</v>
      </c>
      <c r="B30" s="6" t="n">
        <v>8571578</v>
      </c>
    </row>
    <row r="31" spans="1:2">
      <c r="A31" s="4" t="s">
        <v>415</v>
      </c>
      <c r="B31" s="7" t="n">
        <v>0.49</v>
      </c>
    </row>
    <row r="32" spans="1:2">
      <c r="A32" s="4" t="s">
        <v>416</v>
      </c>
      <c r="B32" s="7" t="n">
        <v>0.37</v>
      </c>
    </row>
    <row r="33" spans="1:2">
      <c r="A33" s="4" t="s">
        <v>417</v>
      </c>
      <c r="B33" s="5" t="n">
        <v>11520000</v>
      </c>
    </row>
    <row r="34" spans="1:2">
      <c r="A34" s="4" t="s">
        <v>418</v>
      </c>
      <c r="B34" s="6" t="n">
        <v>5115130</v>
      </c>
    </row>
    <row r="35" spans="1:2">
      <c r="A35" s="4" t="s">
        <v>419</v>
      </c>
      <c r="B35" s="5" t="n">
        <v>11667779</v>
      </c>
    </row>
    <row r="36" spans="1:2">
      <c r="A36" s="4" t="s">
        <v>420</v>
      </c>
      <c r="B36" s="6" t="n">
        <v>3456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421</v>
      </c>
      <c r="B1" s="2" t="s">
        <v>1</v>
      </c>
    </row>
    <row r="2" spans="1:2">
      <c r="B2" s="2" t="s">
        <v>333</v>
      </c>
    </row>
    <row r="3" spans="1:2">
      <c r="A3" s="3" t="s">
        <v>3</v>
      </c>
    </row>
    <row r="4" spans="1:2">
      <c r="A4" s="4" t="s">
        <v>422</v>
      </c>
      <c r="B4" s="6" t="n">
        <v>86500000</v>
      </c>
    </row>
    <row r="5" spans="1:2">
      <c r="A5" s="4" t="s">
        <v>423</v>
      </c>
      <c r="B5" s="5" t="n">
        <v>5900000</v>
      </c>
    </row>
    <row r="6" spans="1:2">
      <c r="A6" s="4" t="s">
        <v>424</v>
      </c>
      <c r="B6" s="5" t="n">
        <v>5500000</v>
      </c>
    </row>
    <row r="7" spans="1:2">
      <c r="A7" s="4" t="s">
        <v>425</v>
      </c>
      <c r="B7" s="6" t="n">
        <v>1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26</v>
      </c>
      <c r="B1" s="2" t="s">
        <v>1</v>
      </c>
    </row>
    <row r="2" spans="1:2">
      <c r="B2" s="2" t="s">
        <v>333</v>
      </c>
    </row>
    <row r="3" spans="1:2">
      <c r="A3" s="3" t="s">
        <v>3</v>
      </c>
    </row>
    <row r="4" spans="1:2">
      <c r="A4" s="4" t="s">
        <v>427</v>
      </c>
      <c r="B4" s="6" t="n">
        <v>0</v>
      </c>
    </row>
    <row r="5" spans="1:2">
      <c r="A5" s="4" t="s">
        <v>428</v>
      </c>
      <c r="B5" s="5" t="n">
        <v>20141</v>
      </c>
    </row>
    <row r="6" spans="1:2">
      <c r="A6" s="4" t="s">
        <v>429</v>
      </c>
      <c r="B6" s="5" t="n">
        <v>0</v>
      </c>
    </row>
    <row r="7" spans="1:2">
      <c r="A7" s="4" t="s">
        <v>430</v>
      </c>
      <c r="B7" s="5" t="n">
        <v>454819</v>
      </c>
    </row>
    <row r="8" spans="1:2">
      <c r="A8" s="4" t="s">
        <v>431</v>
      </c>
      <c r="B8" s="5" t="n">
        <v>575</v>
      </c>
    </row>
    <row r="9" spans="1:2">
      <c r="A9" s="4" t="s">
        <v>432</v>
      </c>
      <c r="B9" s="6" t="n">
        <v>1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7"/>
  </cols>
  <sheetData>
    <row r="1" spans="1:2">
      <c r="A1" s="1" t="s">
        <v>433</v>
      </c>
      <c r="B1" s="2" t="s">
        <v>1</v>
      </c>
    </row>
    <row r="2" spans="1:2">
      <c r="B2" s="2" t="s">
        <v>338</v>
      </c>
    </row>
    <row r="3" spans="1:2">
      <c r="A3" s="3" t="s">
        <v>3</v>
      </c>
    </row>
    <row r="4" spans="1:2">
      <c r="A4" s="4" t="s">
        <v>434</v>
      </c>
      <c r="B4" s="5" t="n">
        <v>3000000</v>
      </c>
    </row>
    <row r="5" spans="1:2">
      <c r="A5" s="4" t="s">
        <v>435</v>
      </c>
      <c r="B5" s="5" t="n">
        <v>4700000</v>
      </c>
    </row>
    <row r="6" spans="1:2">
      <c r="A6" s="4" t="s">
        <v>436</v>
      </c>
      <c r="B6" s="6" t="n">
        <v>0</v>
      </c>
    </row>
    <row r="7" spans="1:2">
      <c r="A7" s="4" t="s">
        <v>437</v>
      </c>
      <c r="B7" s="5" t="n">
        <v>11950223</v>
      </c>
    </row>
    <row r="8" spans="1:2">
      <c r="A8" s="4" t="s">
        <v>438</v>
      </c>
      <c r="B8" s="5" t="n">
        <v>48209962</v>
      </c>
    </row>
    <row r="9" spans="1:2">
      <c r="A9" s="4" t="s">
        <v>439</v>
      </c>
      <c r="B9" s="5" t="n">
        <v>2535293</v>
      </c>
    </row>
    <row r="10" spans="1:2">
      <c r="A10" s="4" t="s">
        <v>440</v>
      </c>
      <c r="B10" s="5" t="n">
        <v>32260836</v>
      </c>
    </row>
    <row r="11" spans="1:2">
      <c r="A11" s="4" t="s">
        <v>441</v>
      </c>
      <c r="B11" s="5" t="n">
        <v>92475689</v>
      </c>
    </row>
    <row r="12" spans="1:2">
      <c r="A12" s="4" t="s">
        <v>442</v>
      </c>
      <c r="B12" s="5" t="n">
        <v>323076</v>
      </c>
    </row>
    <row r="13" spans="1:2">
      <c r="A13" s="4" t="s">
        <v>443</v>
      </c>
      <c r="B13" s="6" t="n">
        <v>126000</v>
      </c>
    </row>
    <row r="14" spans="1:2">
      <c r="A14" s="4" t="s">
        <v>444</v>
      </c>
      <c r="B14" s="5" t="n">
        <v>973996</v>
      </c>
    </row>
    <row r="15" spans="1:2">
      <c r="A15" s="4" t="s">
        <v>445</v>
      </c>
      <c r="B15" s="6" t="n">
        <v>1139573</v>
      </c>
    </row>
    <row r="16" spans="1:2">
      <c r="A16" s="4" t="s">
        <v>446</v>
      </c>
      <c r="B16" s="5" t="n">
        <v>820437</v>
      </c>
    </row>
    <row r="17" spans="1:2">
      <c r="A17" s="4" t="s">
        <v>447</v>
      </c>
      <c r="B17" s="6" t="n">
        <v>656354</v>
      </c>
    </row>
    <row r="18" spans="1:2">
      <c r="A18" s="4" t="s">
        <v>448</v>
      </c>
      <c r="B1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9</v>
      </c>
    </row>
    <row r="3" spans="1:2">
      <c r="A3" s="3" t="s">
        <v>3</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449</v>
      </c>
      <c r="B1" s="2" t="s">
        <v>1</v>
      </c>
    </row>
    <row r="2" spans="1:2">
      <c r="B2" s="2" t="s">
        <v>29</v>
      </c>
    </row>
    <row r="3" spans="1:2">
      <c r="A3" s="3" t="s">
        <v>3</v>
      </c>
    </row>
    <row r="4" spans="1:2">
      <c r="A4" s="4" t="s">
        <v>450</v>
      </c>
      <c r="B4" s="4" t="s">
        <v>335</v>
      </c>
    </row>
    <row r="5" spans="1:2">
      <c r="A5" s="4" t="s">
        <v>451</v>
      </c>
      <c r="B5" s="5"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3"/>
  </cols>
  <sheetData>
    <row r="1" spans="1:2">
      <c r="A1" s="1" t="s">
        <v>452</v>
      </c>
      <c r="B1" s="2" t="s">
        <v>1</v>
      </c>
    </row>
    <row r="2" spans="1:2">
      <c r="B2" s="2" t="s">
        <v>453</v>
      </c>
    </row>
    <row r="3" spans="1:2">
      <c r="A3" s="3" t="s">
        <v>3</v>
      </c>
    </row>
    <row r="4" spans="1:2">
      <c r="A4" s="4" t="s">
        <v>454</v>
      </c>
      <c r="B4" s="4" t="s">
        <v>335</v>
      </c>
    </row>
    <row r="5" spans="1:2">
      <c r="A5" s="4" t="s">
        <v>455</v>
      </c>
      <c r="B5" s="6" t="n">
        <v>869338</v>
      </c>
    </row>
    <row r="6" spans="1:2">
      <c r="A6" s="4" t="s">
        <v>456</v>
      </c>
      <c r="B6" s="5" t="n">
        <v>15399727</v>
      </c>
    </row>
    <row r="7" spans="1:2">
      <c r="A7" s="4" t="s">
        <v>457</v>
      </c>
      <c r="B7" s="6" t="n">
        <v>33157447</v>
      </c>
    </row>
    <row r="8" spans="1:2">
      <c r="A8" s="4" t="s">
        <v>458</v>
      </c>
      <c r="B8" s="5"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4"/>
  </cols>
  <sheetData>
    <row r="1" spans="1:2">
      <c r="A1" s="1" t="s">
        <v>459</v>
      </c>
      <c r="B1" s="2" t="s">
        <v>1</v>
      </c>
    </row>
    <row r="2" spans="1:2">
      <c r="B2" s="2" t="s">
        <v>460</v>
      </c>
    </row>
    <row r="3" spans="1:2">
      <c r="A3" s="3" t="s">
        <v>3</v>
      </c>
    </row>
    <row r="4" spans="1:2">
      <c r="A4" s="4" t="s">
        <v>461</v>
      </c>
      <c r="B4" s="5" t="n">
        <v>9575000</v>
      </c>
    </row>
    <row r="5" spans="1:2">
      <c r="A5" s="4" t="s">
        <v>462</v>
      </c>
      <c r="B5" s="7"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6"/>
  </cols>
  <sheetData>
    <row r="1" spans="1:2">
      <c r="A1" s="1" t="s">
        <v>463</v>
      </c>
      <c r="B1" s="2" t="s">
        <v>1</v>
      </c>
    </row>
    <row r="2" spans="1:2">
      <c r="B2" s="2" t="s">
        <v>29</v>
      </c>
    </row>
    <row r="3" spans="1:2">
      <c r="A3" s="3" t="s">
        <v>3</v>
      </c>
    </row>
    <row r="4" spans="1:2">
      <c r="A4" s="4" t="s">
        <v>464</v>
      </c>
      <c r="B4" s="4" t="s">
        <v>339</v>
      </c>
    </row>
    <row r="5" spans="1:2">
      <c r="A5" s="4" t="s">
        <v>465</v>
      </c>
      <c r="B5" s="4" t="s">
        <v>339</v>
      </c>
    </row>
    <row r="6" spans="1:2">
      <c r="A6" s="4" t="s">
        <v>466</v>
      </c>
      <c r="B6" s="4" t="s">
        <v>339</v>
      </c>
    </row>
    <row r="7" spans="1:2">
      <c r="A7" s="4" t="s">
        <v>467</v>
      </c>
      <c r="B7" s="4" t="s">
        <v>339</v>
      </c>
    </row>
    <row r="8" spans="1:2">
      <c r="A8" s="4" t="s">
        <v>468</v>
      </c>
      <c r="B8" s="4" t="s">
        <v>339</v>
      </c>
    </row>
    <row r="9" spans="1:2">
      <c r="A9" s="4" t="s">
        <v>469</v>
      </c>
      <c r="B9" s="4" t="s">
        <v>339</v>
      </c>
    </row>
    <row r="10" spans="1:2">
      <c r="A10" s="4" t="s">
        <v>470</v>
      </c>
      <c r="B10" s="4" t="s">
        <v>3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16"/>
  </cols>
  <sheetData>
    <row r="1" spans="1:2">
      <c r="A1" s="1" t="s">
        <v>471</v>
      </c>
      <c r="B1" s="2" t="s">
        <v>1</v>
      </c>
    </row>
    <row r="2" spans="1:2">
      <c r="B2" s="2" t="s">
        <v>472</v>
      </c>
    </row>
    <row r="3" spans="1:2">
      <c r="A3" s="3" t="s">
        <v>3</v>
      </c>
    </row>
    <row r="4" spans="1:2">
      <c r="A4" s="4" t="s">
        <v>473</v>
      </c>
      <c r="B4" s="5" t="n">
        <v>10</v>
      </c>
    </row>
    <row r="5" spans="1:2">
      <c r="A5" s="4" t="s">
        <v>474</v>
      </c>
      <c r="B5" s="5" t="n">
        <v>5</v>
      </c>
    </row>
    <row r="6" spans="1:2">
      <c r="A6" s="4" t="s">
        <v>475</v>
      </c>
      <c r="B6" s="5" t="n">
        <v>5</v>
      </c>
    </row>
    <row r="7" spans="1:2">
      <c r="A7" s="4" t="s">
        <v>476</v>
      </c>
      <c r="B7" s="5" t="n">
        <v>5</v>
      </c>
    </row>
    <row r="8" spans="1:2">
      <c r="A8" s="4" t="s">
        <v>477</v>
      </c>
      <c r="B8" s="5" t="n">
        <v>3</v>
      </c>
    </row>
    <row r="9" spans="1:2">
      <c r="A9" s="4" t="s">
        <v>478</v>
      </c>
      <c r="B9"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479</v>
      </c>
      <c r="B1" s="2" t="s">
        <v>1</v>
      </c>
    </row>
    <row r="2" spans="1:2">
      <c r="B2" s="2" t="s">
        <v>338</v>
      </c>
    </row>
    <row r="3" spans="1:2">
      <c r="A3" s="4" t="s">
        <v>156</v>
      </c>
    </row>
    <row r="4" spans="1:2">
      <c r="A4" s="3" t="s">
        <v>3</v>
      </c>
    </row>
    <row r="5" spans="1:2">
      <c r="A5" s="4" t="s">
        <v>480</v>
      </c>
      <c r="B5" s="5" t="n">
        <v>11950223</v>
      </c>
    </row>
    <row r="6" spans="1:2">
      <c r="A6" s="4" t="s">
        <v>481</v>
      </c>
      <c r="B6" s="6" t="n">
        <v>4780089</v>
      </c>
    </row>
    <row r="7" spans="1:2">
      <c r="A7" s="4" t="s">
        <v>482</v>
      </c>
      <c r="B7" s="5" t="n">
        <v>101515</v>
      </c>
    </row>
    <row r="8" spans="1:2">
      <c r="A8" s="4" t="s">
        <v>483</v>
      </c>
      <c r="B8" s="6" t="n">
        <v>4881604</v>
      </c>
    </row>
    <row r="9" spans="1:2">
      <c r="A9" s="4" t="s">
        <v>159</v>
      </c>
    </row>
    <row r="10" spans="1:2">
      <c r="A10" s="3" t="s">
        <v>3</v>
      </c>
    </row>
    <row r="11" spans="1:2">
      <c r="A11" s="4" t="s">
        <v>480</v>
      </c>
      <c r="B11" s="5" t="n">
        <v>48209962</v>
      </c>
    </row>
    <row r="12" spans="1:2">
      <c r="A12" s="4" t="s">
        <v>481</v>
      </c>
      <c r="B12" s="6" t="n">
        <v>19766084</v>
      </c>
    </row>
    <row r="13" spans="1:2">
      <c r="A13" s="4" t="s">
        <v>482</v>
      </c>
      <c r="B13" s="5" t="n">
        <v>528208</v>
      </c>
    </row>
    <row r="14" spans="1:2">
      <c r="A14" s="4" t="s">
        <v>483</v>
      </c>
      <c r="B14" s="5" t="n">
        <v>221975</v>
      </c>
    </row>
    <row r="15" spans="1:2">
      <c r="A15" s="4" t="s">
        <v>484</v>
      </c>
      <c r="B15" s="6" t="n">
        <v>20516267</v>
      </c>
    </row>
    <row r="16" spans="1:2">
      <c r="A16" s="4" t="s">
        <v>161</v>
      </c>
    </row>
    <row r="17" spans="1:2">
      <c r="A17" s="3" t="s">
        <v>3</v>
      </c>
    </row>
    <row r="18" spans="1:2">
      <c r="A18" s="4" t="s">
        <v>480</v>
      </c>
      <c r="B18" s="5" t="n">
        <v>2535293</v>
      </c>
    </row>
    <row r="19" spans="1:2">
      <c r="A19" s="4" t="s">
        <v>481</v>
      </c>
      <c r="B19" s="6" t="n">
        <v>1749352</v>
      </c>
    </row>
    <row r="20" spans="1:2">
      <c r="A20" s="4" t="s">
        <v>482</v>
      </c>
      <c r="B20" s="5" t="n">
        <v>250000</v>
      </c>
    </row>
    <row r="21" spans="1:2">
      <c r="A21" s="4" t="s">
        <v>483</v>
      </c>
      <c r="B21" s="5" t="n">
        <v>48434</v>
      </c>
    </row>
    <row r="22" spans="1:2">
      <c r="A22" s="4" t="s">
        <v>484</v>
      </c>
      <c r="B22" s="6" t="n">
        <v>2047786</v>
      </c>
    </row>
    <row r="23" spans="1:2">
      <c r="A23" s="4" t="s">
        <v>163</v>
      </c>
    </row>
    <row r="24" spans="1:2">
      <c r="A24" s="3" t="s">
        <v>3</v>
      </c>
    </row>
    <row r="25" spans="1:2">
      <c r="A25" s="4" t="s">
        <v>480</v>
      </c>
      <c r="B25" s="5" t="n">
        <v>32260836</v>
      </c>
    </row>
    <row r="26" spans="1:2">
      <c r="A26" s="4" t="s">
        <v>481</v>
      </c>
      <c r="B26" s="6" t="n">
        <v>25808669</v>
      </c>
    </row>
    <row r="27" spans="1:2">
      <c r="A27" s="4" t="s">
        <v>482</v>
      </c>
      <c r="B27" s="5" t="n">
        <v>151386</v>
      </c>
    </row>
    <row r="28" spans="1:2">
      <c r="A28" s="4" t="s">
        <v>483</v>
      </c>
      <c r="B28" s="6" t="n">
        <v>25960055</v>
      </c>
    </row>
    <row r="29" spans="1:2">
      <c r="A29" s="4" t="s">
        <v>165</v>
      </c>
    </row>
    <row r="30" spans="1:2">
      <c r="A30" s="3" t="s">
        <v>3</v>
      </c>
    </row>
    <row r="31" spans="1:2">
      <c r="A31" s="4" t="s">
        <v>480</v>
      </c>
      <c r="B31" s="5" t="n">
        <v>92475689</v>
      </c>
    </row>
    <row r="32" spans="1:2">
      <c r="A32" s="4" t="s">
        <v>481</v>
      </c>
      <c r="B32" s="6" t="n">
        <v>69356767</v>
      </c>
    </row>
    <row r="33" spans="1:2">
      <c r="A33" s="4" t="s">
        <v>482</v>
      </c>
      <c r="B33" s="5" t="n">
        <v>2928241</v>
      </c>
    </row>
    <row r="34" spans="1:2">
      <c r="A34" s="4" t="s">
        <v>483</v>
      </c>
      <c r="B34" s="5" t="n">
        <v>8633830</v>
      </c>
    </row>
    <row r="35" spans="1:2">
      <c r="A35" s="4" t="s">
        <v>484</v>
      </c>
      <c r="B35" s="5" t="n">
        <v>2643915</v>
      </c>
    </row>
    <row r="36" spans="1:2">
      <c r="A36" s="4" t="s">
        <v>485</v>
      </c>
      <c r="B36" s="6" t="n">
        <v>835627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33</v>
      </c>
    </row>
    <row r="3" spans="1:2">
      <c r="A3" s="4" t="s">
        <v>156</v>
      </c>
    </row>
    <row r="4" spans="1:2">
      <c r="A4" s="3" t="s">
        <v>3</v>
      </c>
    </row>
    <row r="5" spans="1:2">
      <c r="A5" s="4" t="s">
        <v>487</v>
      </c>
      <c r="B5" s="6" t="n">
        <v>3446574</v>
      </c>
    </row>
    <row r="6" spans="1:2">
      <c r="A6" s="4" t="s">
        <v>488</v>
      </c>
      <c r="B6" s="5" t="n">
        <v>1077817</v>
      </c>
    </row>
    <row r="7" spans="1:2">
      <c r="A7" s="4" t="s">
        <v>489</v>
      </c>
      <c r="B7" s="5" t="n">
        <v>22745</v>
      </c>
    </row>
    <row r="8" spans="1:2">
      <c r="A8" s="4" t="s">
        <v>490</v>
      </c>
      <c r="B8" s="5" t="n">
        <v>361894</v>
      </c>
    </row>
    <row r="9" spans="1:2">
      <c r="A9" s="4" t="s">
        <v>491</v>
      </c>
      <c r="B9" s="5" t="n">
        <v>-27426</v>
      </c>
    </row>
    <row r="10" spans="1:2">
      <c r="A10" s="4" t="s">
        <v>492</v>
      </c>
      <c r="B10" s="5" t="n">
        <v>4881604</v>
      </c>
    </row>
    <row r="11" spans="1:2">
      <c r="A11" s="4" t="s">
        <v>159</v>
      </c>
    </row>
    <row r="12" spans="1:2">
      <c r="A12" s="3" t="s">
        <v>3</v>
      </c>
    </row>
    <row r="13" spans="1:2">
      <c r="A13" s="4" t="s">
        <v>487</v>
      </c>
      <c r="B13" s="5" t="n">
        <v>10756645</v>
      </c>
    </row>
    <row r="14" spans="1:2">
      <c r="A14" s="4" t="s">
        <v>488</v>
      </c>
      <c r="B14" s="5" t="n">
        <v>284806</v>
      </c>
    </row>
    <row r="15" spans="1:2">
      <c r="A15" s="4" t="s">
        <v>489</v>
      </c>
      <c r="B15" s="5" t="n">
        <v>17259</v>
      </c>
    </row>
    <row r="16" spans="1:2">
      <c r="A16" s="4" t="s">
        <v>490</v>
      </c>
      <c r="B16" s="5" t="n">
        <v>60153</v>
      </c>
    </row>
    <row r="17" spans="1:2">
      <c r="A17" s="4" t="s">
        <v>491</v>
      </c>
      <c r="B17" s="5" t="n">
        <v>4980624</v>
      </c>
    </row>
    <row r="18" spans="1:2">
      <c r="A18" s="4" t="s">
        <v>492</v>
      </c>
      <c r="B18" s="5" t="n">
        <v>4416780</v>
      </c>
    </row>
    <row r="19" spans="1:2">
      <c r="A19" s="4" t="s">
        <v>493</v>
      </c>
      <c r="B19" s="5" t="n">
        <v>20516267</v>
      </c>
    </row>
    <row r="20" spans="1:2">
      <c r="A20" s="4" t="s">
        <v>161</v>
      </c>
    </row>
    <row r="21" spans="1:2">
      <c r="A21" s="3" t="s">
        <v>3</v>
      </c>
    </row>
    <row r="22" spans="1:2">
      <c r="A22" s="4" t="s">
        <v>487</v>
      </c>
      <c r="B22" s="5" t="n">
        <v>2047786</v>
      </c>
    </row>
    <row r="23" spans="1:2">
      <c r="A23" s="4" t="s">
        <v>488</v>
      </c>
      <c r="B23" s="5" t="n">
        <v>2047786</v>
      </c>
    </row>
    <row r="24" spans="1:2">
      <c r="A24" s="4" t="s">
        <v>163</v>
      </c>
    </row>
    <row r="25" spans="1:2">
      <c r="A25" s="3" t="s">
        <v>3</v>
      </c>
    </row>
    <row r="26" spans="1:2">
      <c r="A26" s="4" t="s">
        <v>487</v>
      </c>
      <c r="B26" s="5" t="n">
        <v>2632</v>
      </c>
    </row>
    <row r="27" spans="1:2">
      <c r="A27" s="4" t="s">
        <v>488</v>
      </c>
      <c r="B27" s="5" t="n">
        <v>158231</v>
      </c>
    </row>
    <row r="28" spans="1:2">
      <c r="A28" s="4" t="s">
        <v>489</v>
      </c>
      <c r="B28" s="5" t="n">
        <v>25799192</v>
      </c>
    </row>
    <row r="29" spans="1:2">
      <c r="A29" s="4" t="s">
        <v>490</v>
      </c>
      <c r="B29" s="5" t="n">
        <v>25960055</v>
      </c>
    </row>
    <row r="30" spans="1:2">
      <c r="A30" s="4" t="s">
        <v>165</v>
      </c>
    </row>
    <row r="31" spans="1:2">
      <c r="A31" s="3" t="s">
        <v>3</v>
      </c>
    </row>
    <row r="32" spans="1:2">
      <c r="A32" s="4" t="s">
        <v>487</v>
      </c>
      <c r="B32" s="5" t="n">
        <v>40304</v>
      </c>
    </row>
    <row r="33" spans="1:2">
      <c r="A33" s="4" t="s">
        <v>488</v>
      </c>
      <c r="B33" s="5" t="n">
        <v>991453</v>
      </c>
    </row>
    <row r="34" spans="1:2">
      <c r="A34" s="4" t="s">
        <v>489</v>
      </c>
      <c r="B34" s="5" t="n">
        <v>77022</v>
      </c>
    </row>
    <row r="35" spans="1:2">
      <c r="A35" s="4" t="s">
        <v>490</v>
      </c>
      <c r="B35" s="5" t="n">
        <v>86054930</v>
      </c>
    </row>
    <row r="36" spans="1:2">
      <c r="A36" s="4" t="s">
        <v>491</v>
      </c>
      <c r="B36" s="5" t="n">
        <v>-298956</v>
      </c>
    </row>
    <row r="37" spans="1:2">
      <c r="A37" s="4" t="s">
        <v>492</v>
      </c>
      <c r="B37" s="5" t="n">
        <v>-3302000</v>
      </c>
    </row>
    <row r="38" spans="1:2">
      <c r="A38" s="4" t="s">
        <v>493</v>
      </c>
      <c r="B38" s="6" t="n">
        <v>835627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33</v>
      </c>
    </row>
    <row r="3" spans="1:2">
      <c r="A3" s="3" t="s">
        <v>3</v>
      </c>
    </row>
    <row r="4" spans="1:2">
      <c r="A4" s="4" t="s">
        <v>495</v>
      </c>
      <c r="B4" s="6" t="n">
        <v>347694</v>
      </c>
    </row>
    <row r="5" spans="1:2">
      <c r="A5" s="4" t="s">
        <v>496</v>
      </c>
      <c r="B5" s="5" t="n">
        <v>179569</v>
      </c>
    </row>
    <row r="6" spans="1:2">
      <c r="A6" s="4" t="s">
        <v>497</v>
      </c>
      <c r="B6" s="5" t="n">
        <v>61002</v>
      </c>
    </row>
    <row r="7" spans="1:2">
      <c r="A7" s="4" t="s">
        <v>498</v>
      </c>
      <c r="B7" s="5" t="n">
        <v>61002</v>
      </c>
    </row>
    <row r="8" spans="1:2">
      <c r="A8" s="4" t="s">
        <v>499</v>
      </c>
      <c r="B8" s="5" t="n">
        <v>25856</v>
      </c>
    </row>
    <row r="9" spans="1:2">
      <c r="A9" s="4" t="s">
        <v>500</v>
      </c>
      <c r="B9" s="5" t="n">
        <v>460675</v>
      </c>
    </row>
    <row r="10" spans="1:2">
      <c r="A10" s="4" t="s">
        <v>501</v>
      </c>
      <c r="B10" s="5" t="n">
        <v>0</v>
      </c>
    </row>
    <row r="11" spans="1:2">
      <c r="A11" s="4" t="s">
        <v>502</v>
      </c>
      <c r="B11" s="5" t="n">
        <v>671350</v>
      </c>
    </row>
    <row r="12" spans="1:2">
      <c r="A12" s="4" t="s">
        <v>503</v>
      </c>
      <c r="B12" s="5" t="n">
        <v>434552</v>
      </c>
    </row>
    <row r="13" spans="1:2">
      <c r="A13" s="4" t="s">
        <v>504</v>
      </c>
      <c r="B13" s="5" t="n">
        <v>1372596</v>
      </c>
    </row>
    <row r="14" spans="1:2">
      <c r="A14" s="4" t="s">
        <v>505</v>
      </c>
      <c r="B14" s="5" t="n">
        <v>77104</v>
      </c>
    </row>
    <row r="15" spans="1:2">
      <c r="A15" s="4" t="s">
        <v>506</v>
      </c>
      <c r="B15" s="5" t="n">
        <v>67976</v>
      </c>
    </row>
    <row r="16" spans="1:2">
      <c r="A16" s="4" t="s">
        <v>507</v>
      </c>
      <c r="B16" s="5" t="n">
        <v>511656</v>
      </c>
    </row>
    <row r="17" spans="1:2">
      <c r="A17" s="4" t="s">
        <v>508</v>
      </c>
      <c r="B17" s="6" t="n">
        <v>1440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9</v>
      </c>
      <c r="C2" s="2" t="s">
        <v>30</v>
      </c>
    </row>
    <row r="3" spans="1:3">
      <c r="A3" s="3" t="s">
        <v>3</v>
      </c>
    </row>
    <row r="4" spans="1:3">
      <c r="A4" s="4" t="s">
        <v>510</v>
      </c>
      <c r="B4" s="6" t="n">
        <v>5280000</v>
      </c>
    </row>
    <row r="5" spans="1:3">
      <c r="A5" s="4" t="s">
        <v>511</v>
      </c>
      <c r="B5" s="5" t="n">
        <v>566627</v>
      </c>
    </row>
    <row r="6" spans="1:3">
      <c r="A6" s="4" t="s">
        <v>512</v>
      </c>
      <c r="B6" s="5" t="n">
        <v>5846627</v>
      </c>
    </row>
    <row r="7" spans="1:3">
      <c r="A7" s="4" t="s">
        <v>513</v>
      </c>
      <c r="B7" s="5" t="n">
        <v>0</v>
      </c>
    </row>
    <row r="8" spans="1:3">
      <c r="A8" s="4" t="s">
        <v>514</v>
      </c>
      <c r="B8" s="5" t="n">
        <v>1828695</v>
      </c>
    </row>
    <row r="9" spans="1:3">
      <c r="A9" s="4" t="s">
        <v>515</v>
      </c>
      <c r="B9" s="5" t="n">
        <v>1828695</v>
      </c>
    </row>
    <row r="10" spans="1:3">
      <c r="A10" s="4" t="s">
        <v>516</v>
      </c>
      <c r="B10" s="5" t="n">
        <v>-3000000</v>
      </c>
    </row>
    <row r="11" spans="1:3">
      <c r="A11" s="4" t="s">
        <v>517</v>
      </c>
      <c r="B11" s="5" t="n">
        <v>-398726</v>
      </c>
    </row>
    <row r="12" spans="1:3">
      <c r="A12" s="4" t="s">
        <v>518</v>
      </c>
      <c r="B12" s="5" t="n">
        <v>-3398726</v>
      </c>
    </row>
    <row r="13" spans="1:3">
      <c r="A13" s="4" t="s">
        <v>519</v>
      </c>
      <c r="B13" s="5" t="n">
        <v>2280000</v>
      </c>
    </row>
    <row r="14" spans="1:3">
      <c r="A14" s="4" t="s">
        <v>520</v>
      </c>
      <c r="B14" s="5" t="n">
        <v>1996596</v>
      </c>
    </row>
    <row r="15" spans="1:3">
      <c r="A15" s="4" t="s">
        <v>521</v>
      </c>
      <c r="B15" s="6" t="n">
        <v>4276596</v>
      </c>
    </row>
    <row r="16" spans="1:3">
      <c r="A16" s="4" t="s">
        <v>510</v>
      </c>
      <c r="C16" s="6" t="n">
        <v>0</v>
      </c>
    </row>
    <row r="17" spans="1:3">
      <c r="A17" s="4" t="s">
        <v>511</v>
      </c>
      <c r="C17" s="5" t="n">
        <v>8830</v>
      </c>
    </row>
    <row r="18" spans="1:3">
      <c r="A18" s="4" t="s">
        <v>512</v>
      </c>
      <c r="C18" s="5" t="n">
        <v>8830</v>
      </c>
    </row>
    <row r="19" spans="1:3">
      <c r="A19" s="4" t="s">
        <v>513</v>
      </c>
      <c r="C19" s="5" t="n">
        <v>6360000</v>
      </c>
    </row>
    <row r="20" spans="1:3">
      <c r="A20" s="4" t="s">
        <v>514</v>
      </c>
      <c r="C20" s="5" t="n">
        <v>549741</v>
      </c>
    </row>
    <row r="21" spans="1:3">
      <c r="A21" s="4" t="s">
        <v>515</v>
      </c>
      <c r="C21" s="5" t="n">
        <v>6909741</v>
      </c>
    </row>
    <row r="22" spans="1:3">
      <c r="A22" s="4" t="s">
        <v>516</v>
      </c>
      <c r="C22" s="5" t="n">
        <v>-1080000</v>
      </c>
    </row>
    <row r="23" spans="1:3">
      <c r="A23" s="4" t="s">
        <v>517</v>
      </c>
      <c r="C23" s="5" t="n">
        <v>8056</v>
      </c>
    </row>
    <row r="24" spans="1:3">
      <c r="A24" s="4" t="s">
        <v>518</v>
      </c>
      <c r="C24" s="5" t="n">
        <v>-1071944</v>
      </c>
    </row>
    <row r="25" spans="1:3">
      <c r="A25" s="4" t="s">
        <v>519</v>
      </c>
      <c r="C25" s="5" t="n">
        <v>5280000</v>
      </c>
    </row>
    <row r="26" spans="1:3">
      <c r="A26" s="4" t="s">
        <v>520</v>
      </c>
      <c r="C26" s="5" t="n">
        <v>566627</v>
      </c>
    </row>
    <row r="27" spans="1:3">
      <c r="A27" s="4" t="s">
        <v>521</v>
      </c>
      <c r="C27" s="6" t="n">
        <v>58466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3"/>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33</v>
      </c>
    </row>
    <row r="3" spans="1:2">
      <c r="A3" s="3" t="s">
        <v>3</v>
      </c>
    </row>
    <row r="4" spans="1:2">
      <c r="A4" s="4" t="s">
        <v>523</v>
      </c>
      <c r="B4" s="6" t="n">
        <v>17595297</v>
      </c>
    </row>
    <row r="5" spans="1:2">
      <c r="A5" s="4" t="s">
        <v>524</v>
      </c>
      <c r="B5" s="5" t="n">
        <v>0</v>
      </c>
    </row>
    <row r="6" spans="1:2">
      <c r="A6" s="4" t="s">
        <v>525</v>
      </c>
      <c r="B6" s="5" t="n">
        <v>20750</v>
      </c>
    </row>
    <row r="7" spans="1:2">
      <c r="A7" s="4" t="s">
        <v>526</v>
      </c>
      <c r="B7" s="5" t="n">
        <v>185989</v>
      </c>
    </row>
    <row r="8" spans="1:2">
      <c r="A8" s="4" t="s">
        <v>527</v>
      </c>
      <c r="B8" s="5" t="n">
        <v>397182</v>
      </c>
    </row>
    <row r="9" spans="1:2">
      <c r="A9" s="4" t="s">
        <v>528</v>
      </c>
      <c r="B9" s="5" t="n">
        <v>181702</v>
      </c>
    </row>
    <row r="10" spans="1:2">
      <c r="A10" s="4" t="s">
        <v>529</v>
      </c>
      <c r="B10" s="5" t="n">
        <v>283512</v>
      </c>
    </row>
    <row r="11" spans="1:2">
      <c r="A11" s="4" t="s">
        <v>530</v>
      </c>
      <c r="B11" s="5" t="n">
        <v>1069135</v>
      </c>
    </row>
    <row r="12" spans="1:2">
      <c r="A12" s="4" t="s">
        <v>531</v>
      </c>
      <c r="B12" s="5" t="n">
        <v>0</v>
      </c>
    </row>
    <row r="13" spans="1:2">
      <c r="A13" s="4" t="s">
        <v>532</v>
      </c>
      <c r="B13" s="5" t="n">
        <v>0</v>
      </c>
    </row>
    <row r="14" spans="1:2">
      <c r="A14" s="4" t="s">
        <v>533</v>
      </c>
      <c r="B14" s="5" t="n">
        <v>0</v>
      </c>
    </row>
    <row r="15" spans="1:2">
      <c r="A15" s="4" t="s">
        <v>534</v>
      </c>
      <c r="B15" s="5" t="n">
        <v>18664432</v>
      </c>
    </row>
    <row r="16" spans="1:2">
      <c r="A16" s="4" t="s">
        <v>535</v>
      </c>
      <c r="B16" s="5" t="n">
        <v>68121214</v>
      </c>
    </row>
    <row r="17" spans="1:2">
      <c r="A17" s="4" t="s">
        <v>536</v>
      </c>
      <c r="B17" s="5" t="n">
        <v>243000</v>
      </c>
    </row>
    <row r="18" spans="1:2">
      <c r="A18" s="4" t="s">
        <v>537</v>
      </c>
      <c r="B18" s="5" t="n">
        <v>314705</v>
      </c>
    </row>
    <row r="19" spans="1:2">
      <c r="A19" s="4" t="s">
        <v>538</v>
      </c>
      <c r="B19" s="5" t="n">
        <v>443195</v>
      </c>
    </row>
    <row r="20" spans="1:2">
      <c r="A20" s="4" t="s">
        <v>539</v>
      </c>
      <c r="B20" s="5" t="n">
        <v>462331</v>
      </c>
    </row>
    <row r="21" spans="1:2">
      <c r="A21" s="4" t="s">
        <v>540</v>
      </c>
      <c r="B21" s="5" t="n">
        <v>356930</v>
      </c>
    </row>
    <row r="22" spans="1:2">
      <c r="A22" s="4" t="s">
        <v>541</v>
      </c>
      <c r="B22" s="5" t="n">
        <v>457379</v>
      </c>
    </row>
    <row r="23" spans="1:2">
      <c r="A23" s="4" t="s">
        <v>542</v>
      </c>
      <c r="B23" s="5" t="n">
        <v>2034540</v>
      </c>
    </row>
    <row r="24" spans="1:2">
      <c r="A24" s="4" t="s">
        <v>543</v>
      </c>
      <c r="B24" s="5" t="n">
        <v>0</v>
      </c>
    </row>
    <row r="25" spans="1:2">
      <c r="A25" s="4" t="s">
        <v>544</v>
      </c>
      <c r="B25" s="5" t="n">
        <v>0</v>
      </c>
    </row>
    <row r="26" spans="1:2">
      <c r="A26" s="4" t="s">
        <v>545</v>
      </c>
      <c r="B26" s="5" t="n">
        <v>0</v>
      </c>
    </row>
    <row r="27" spans="1:2">
      <c r="A27" s="4" t="s">
        <v>546</v>
      </c>
      <c r="B27" s="5" t="n">
        <v>70398754</v>
      </c>
    </row>
    <row r="28" spans="1:2">
      <c r="A28" s="4" t="s">
        <v>547</v>
      </c>
      <c r="B28" s="5" t="n">
        <v>15821422</v>
      </c>
    </row>
    <row r="29" spans="1:2">
      <c r="A29" s="4" t="s">
        <v>548</v>
      </c>
      <c r="B29" s="5" t="n">
        <v>180000</v>
      </c>
    </row>
    <row r="30" spans="1:2">
      <c r="A30" s="4" t="s">
        <v>549</v>
      </c>
      <c r="B30" s="5" t="n">
        <v>62629</v>
      </c>
    </row>
    <row r="31" spans="1:2">
      <c r="A31" s="4" t="s">
        <v>550</v>
      </c>
      <c r="B31" s="5" t="n">
        <v>23880</v>
      </c>
    </row>
    <row r="32" spans="1:2">
      <c r="A32" s="4" t="s">
        <v>551</v>
      </c>
      <c r="B32" s="5" t="n">
        <v>312668</v>
      </c>
    </row>
    <row r="33" spans="1:2">
      <c r="A33" s="4" t="s">
        <v>552</v>
      </c>
      <c r="B33" s="5" t="n">
        <v>69201</v>
      </c>
    </row>
    <row r="34" spans="1:2">
      <c r="A34" s="4" t="s">
        <v>553</v>
      </c>
      <c r="B34" s="5" t="n">
        <v>25528</v>
      </c>
    </row>
    <row r="35" spans="1:2">
      <c r="A35" s="4" t="s">
        <v>554</v>
      </c>
      <c r="B35" s="5" t="n">
        <v>493906</v>
      </c>
    </row>
    <row r="36" spans="1:2">
      <c r="A36" s="4" t="s">
        <v>555</v>
      </c>
      <c r="B36" s="5" t="n">
        <v>0</v>
      </c>
    </row>
    <row r="37" spans="1:2">
      <c r="A37" s="4" t="s">
        <v>556</v>
      </c>
      <c r="B37" s="5" t="n">
        <v>0</v>
      </c>
    </row>
    <row r="38" spans="1:2">
      <c r="A38" s="4" t="s">
        <v>557</v>
      </c>
      <c r="B38" s="5" t="n">
        <v>0</v>
      </c>
    </row>
    <row r="39" spans="1:2">
      <c r="A39" s="4" t="s">
        <v>558</v>
      </c>
      <c r="B39" s="5" t="n">
        <v>16495328</v>
      </c>
    </row>
    <row r="40" spans="1:2">
      <c r="A40" s="4" t="s">
        <v>559</v>
      </c>
      <c r="B40" s="5" t="n">
        <v>5023019</v>
      </c>
    </row>
    <row r="41" spans="1:2">
      <c r="A41" s="4" t="s">
        <v>560</v>
      </c>
      <c r="B41" s="5" t="n">
        <v>0</v>
      </c>
    </row>
    <row r="42" spans="1:2">
      <c r="A42" s="4" t="s">
        <v>561</v>
      </c>
      <c r="B42" s="5" t="n">
        <v>824</v>
      </c>
    </row>
    <row r="43" spans="1:2">
      <c r="A43" s="4" t="s">
        <v>562</v>
      </c>
      <c r="B43" s="5" t="n">
        <v>89</v>
      </c>
    </row>
    <row r="44" spans="1:2">
      <c r="A44" s="4" t="s">
        <v>563</v>
      </c>
      <c r="B44" s="5" t="n">
        <v>22898</v>
      </c>
    </row>
    <row r="45" spans="1:2">
      <c r="A45" s="4" t="s">
        <v>564</v>
      </c>
      <c r="B45" s="5" t="n">
        <v>3512</v>
      </c>
    </row>
    <row r="46" spans="1:2">
      <c r="A46" s="4" t="s">
        <v>565</v>
      </c>
      <c r="B46" s="5" t="n">
        <v>1776</v>
      </c>
    </row>
    <row r="47" spans="1:2">
      <c r="A47" s="4" t="s">
        <v>566</v>
      </c>
      <c r="B47" s="5" t="n">
        <v>29099</v>
      </c>
    </row>
    <row r="48" spans="1:2">
      <c r="A48" s="4" t="s">
        <v>567</v>
      </c>
      <c r="B48" s="5" t="n">
        <v>0</v>
      </c>
    </row>
    <row r="49" spans="1:2">
      <c r="A49" s="4" t="s">
        <v>568</v>
      </c>
      <c r="B49" s="5" t="n">
        <v>0</v>
      </c>
    </row>
    <row r="50" spans="1:2">
      <c r="A50" s="4" t="s">
        <v>569</v>
      </c>
      <c r="B50" s="5" t="n">
        <v>0</v>
      </c>
    </row>
    <row r="51" spans="1:2">
      <c r="A51" s="4" t="s">
        <v>570</v>
      </c>
      <c r="B51" s="5" t="n">
        <v>5052118</v>
      </c>
    </row>
    <row r="52" spans="1:2">
      <c r="A52" s="4" t="s">
        <v>571</v>
      </c>
      <c r="B52" s="5" t="n">
        <v>2073841</v>
      </c>
    </row>
    <row r="53" spans="1:2">
      <c r="A53" s="4" t="s">
        <v>572</v>
      </c>
      <c r="B53" s="5" t="n">
        <v>0</v>
      </c>
    </row>
    <row r="54" spans="1:2">
      <c r="A54" s="4" t="s">
        <v>573</v>
      </c>
      <c r="B54" s="5" t="n">
        <v>0</v>
      </c>
    </row>
    <row r="55" spans="1:2">
      <c r="A55" s="4" t="s">
        <v>574</v>
      </c>
      <c r="B55" s="5" t="n">
        <v>0</v>
      </c>
    </row>
    <row r="56" spans="1:2">
      <c r="A56" s="4" t="s">
        <v>575</v>
      </c>
      <c r="B56" s="5" t="n">
        <v>5288</v>
      </c>
    </row>
    <row r="57" spans="1:2">
      <c r="A57" s="4" t="s">
        <v>576</v>
      </c>
      <c r="B57" s="5" t="n">
        <v>1213</v>
      </c>
    </row>
    <row r="58" spans="1:2">
      <c r="A58" s="4" t="s">
        <v>577</v>
      </c>
      <c r="B58" s="5" t="n">
        <v>0</v>
      </c>
    </row>
    <row r="59" spans="1:2">
      <c r="A59" s="4" t="s">
        <v>578</v>
      </c>
      <c r="B59" s="5" t="n">
        <v>6501</v>
      </c>
    </row>
    <row r="60" spans="1:2">
      <c r="A60" s="4" t="s">
        <v>579</v>
      </c>
      <c r="B60" s="5" t="n">
        <v>0</v>
      </c>
    </row>
    <row r="61" spans="1:2">
      <c r="A61" s="4" t="s">
        <v>580</v>
      </c>
      <c r="B61" s="5" t="n">
        <v>0</v>
      </c>
    </row>
    <row r="62" spans="1:2">
      <c r="A62" s="4" t="s">
        <v>581</v>
      </c>
      <c r="B62" s="5" t="n">
        <v>0</v>
      </c>
    </row>
    <row r="63" spans="1:2">
      <c r="A63" s="4" t="s">
        <v>582</v>
      </c>
      <c r="B63" s="5" t="n">
        <v>2080342</v>
      </c>
    </row>
    <row r="64" spans="1:2">
      <c r="A64" s="4" t="s">
        <v>583</v>
      </c>
      <c r="B64" s="5" t="n">
        <v>26016703</v>
      </c>
    </row>
    <row r="65" spans="1:2">
      <c r="A65" s="4" t="s">
        <v>584</v>
      </c>
      <c r="B65" s="5" t="n">
        <v>0</v>
      </c>
    </row>
    <row r="66" spans="1:2">
      <c r="A66" s="4" t="s">
        <v>585</v>
      </c>
      <c r="B66" s="5" t="n">
        <v>38140</v>
      </c>
    </row>
    <row r="67" spans="1:2">
      <c r="A67" s="4" t="s">
        <v>586</v>
      </c>
      <c r="B67" s="5" t="n">
        <v>107876</v>
      </c>
    </row>
    <row r="68" spans="1:2">
      <c r="A68" s="4" t="s">
        <v>587</v>
      </c>
      <c r="B68" s="5" t="n">
        <v>174266</v>
      </c>
    </row>
    <row r="69" spans="1:2">
      <c r="A69" s="4" t="s">
        <v>588</v>
      </c>
      <c r="B69" s="5" t="n">
        <v>299898</v>
      </c>
    </row>
    <row r="70" spans="1:2">
      <c r="A70" s="4" t="s">
        <v>589</v>
      </c>
      <c r="B70" s="5" t="n">
        <v>39299</v>
      </c>
    </row>
    <row r="71" spans="1:2">
      <c r="A71" s="4" t="s">
        <v>590</v>
      </c>
      <c r="B71" s="5" t="n">
        <v>659479</v>
      </c>
    </row>
    <row r="72" spans="1:2">
      <c r="A72" s="4" t="s">
        <v>591</v>
      </c>
      <c r="B72" s="5" t="n">
        <v>0</v>
      </c>
    </row>
    <row r="73" spans="1:2">
      <c r="A73" s="4" t="s">
        <v>592</v>
      </c>
      <c r="B73" s="5" t="n">
        <v>0</v>
      </c>
    </row>
    <row r="74" spans="1:2">
      <c r="A74" s="4" t="s">
        <v>593</v>
      </c>
      <c r="B74" s="5" t="n">
        <v>0</v>
      </c>
    </row>
    <row r="75" spans="1:2">
      <c r="A75" s="4" t="s">
        <v>594</v>
      </c>
      <c r="B75" s="5" t="n">
        <v>26676182</v>
      </c>
    </row>
    <row r="76" spans="1:2">
      <c r="A76" s="4" t="s">
        <v>595</v>
      </c>
      <c r="B76" s="5" t="n">
        <v>85103290</v>
      </c>
    </row>
    <row r="77" spans="1:2">
      <c r="A77" s="4" t="s">
        <v>596</v>
      </c>
      <c r="B77" s="5" t="n">
        <v>1195629</v>
      </c>
    </row>
    <row r="78" spans="1:2">
      <c r="A78" s="4" t="s">
        <v>597</v>
      </c>
      <c r="B78" s="5" t="n">
        <v>2754</v>
      </c>
    </row>
    <row r="79" spans="1:2">
      <c r="A79" s="4" t="s">
        <v>598</v>
      </c>
      <c r="B79" s="5" t="n">
        <v>580923</v>
      </c>
    </row>
    <row r="80" spans="1:2">
      <c r="A80" s="4" t="s">
        <v>599</v>
      </c>
      <c r="B80" s="5" t="n">
        <v>4173421</v>
      </c>
    </row>
    <row r="81" spans="1:2">
      <c r="A81" s="4" t="s">
        <v>600</v>
      </c>
      <c r="B81" s="5" t="n">
        <v>2124829</v>
      </c>
    </row>
    <row r="82" spans="1:2">
      <c r="A82" s="4" t="s">
        <v>601</v>
      </c>
      <c r="B82" s="5" t="n">
        <v>626424</v>
      </c>
    </row>
    <row r="83" spans="1:2">
      <c r="A83" s="4" t="s">
        <v>602</v>
      </c>
      <c r="B83" s="5" t="n">
        <v>7508351</v>
      </c>
    </row>
    <row r="84" spans="1:2">
      <c r="A84" s="4" t="s">
        <v>603</v>
      </c>
      <c r="B84" s="5" t="n">
        <v>0</v>
      </c>
    </row>
    <row r="85" spans="1:2">
      <c r="A85" s="4" t="s">
        <v>604</v>
      </c>
      <c r="B85" s="5" t="n">
        <v>0</v>
      </c>
    </row>
    <row r="86" spans="1:2">
      <c r="A86" s="4" t="s">
        <v>605</v>
      </c>
      <c r="B86" s="5" t="n">
        <v>0</v>
      </c>
    </row>
    <row r="87" spans="1:2">
      <c r="A87" s="4" t="s">
        <v>606</v>
      </c>
      <c r="B87" s="5" t="n">
        <v>93807270</v>
      </c>
    </row>
    <row r="88" spans="1:2">
      <c r="A88" s="4" t="s">
        <v>607</v>
      </c>
      <c r="B88" s="5" t="n">
        <v>0</v>
      </c>
    </row>
    <row r="89" spans="1:2">
      <c r="A89" s="4" t="s">
        <v>608</v>
      </c>
      <c r="B89" s="5" t="n">
        <v>2500000</v>
      </c>
    </row>
    <row r="90" spans="1:2">
      <c r="A90" s="4" t="s">
        <v>609</v>
      </c>
      <c r="B90" s="5" t="n">
        <v>2004</v>
      </c>
    </row>
    <row r="91" spans="1:2">
      <c r="A91" s="4" t="s">
        <v>610</v>
      </c>
      <c r="B91" s="5" t="n">
        <v>445</v>
      </c>
    </row>
    <row r="92" spans="1:2">
      <c r="A92" s="4" t="s">
        <v>611</v>
      </c>
      <c r="B92" s="5" t="n">
        <v>9877</v>
      </c>
    </row>
    <row r="93" spans="1:2">
      <c r="A93" s="4" t="s">
        <v>612</v>
      </c>
      <c r="B93" s="5" t="n">
        <v>3460</v>
      </c>
    </row>
    <row r="94" spans="1:2">
      <c r="A94" s="4" t="s">
        <v>613</v>
      </c>
      <c r="B94" s="5" t="n">
        <v>0</v>
      </c>
    </row>
    <row r="95" spans="1:2">
      <c r="A95" s="4" t="s">
        <v>614</v>
      </c>
      <c r="B95" s="5" t="n">
        <v>15786</v>
      </c>
    </row>
    <row r="96" spans="1:2">
      <c r="A96" s="4" t="s">
        <v>615</v>
      </c>
      <c r="B96" s="5" t="n">
        <v>0</v>
      </c>
    </row>
    <row r="97" spans="1:2">
      <c r="A97" s="4" t="s">
        <v>616</v>
      </c>
      <c r="B97" s="5" t="n">
        <v>0</v>
      </c>
    </row>
    <row r="98" spans="1:2">
      <c r="A98" s="4" t="s">
        <v>617</v>
      </c>
      <c r="B98" s="5" t="n">
        <v>0</v>
      </c>
    </row>
    <row r="99" spans="1:2">
      <c r="A99" s="4" t="s">
        <v>618</v>
      </c>
      <c r="B99" s="5" t="n">
        <v>2515786</v>
      </c>
    </row>
    <row r="100" spans="1:2">
      <c r="A100" s="4" t="s">
        <v>619</v>
      </c>
      <c r="B100" s="5" t="n">
        <v>219754786</v>
      </c>
    </row>
    <row r="101" spans="1:2">
      <c r="A101" s="4" t="s">
        <v>620</v>
      </c>
      <c r="B101" s="5" t="n">
        <v>4118629</v>
      </c>
    </row>
    <row r="102" spans="1:2">
      <c r="A102" s="4" t="s">
        <v>621</v>
      </c>
      <c r="B102" s="5" t="n">
        <v>441806</v>
      </c>
    </row>
    <row r="103" spans="1:2">
      <c r="A103" s="4" t="s">
        <v>622</v>
      </c>
      <c r="B103" s="5" t="n">
        <v>1342397</v>
      </c>
    </row>
    <row r="104" spans="1:2">
      <c r="A104" s="4" t="s">
        <v>623</v>
      </c>
      <c r="B104" s="5" t="n">
        <v>5557931</v>
      </c>
    </row>
    <row r="105" spans="1:2">
      <c r="A105" s="4" t="s">
        <v>624</v>
      </c>
      <c r="B105" s="5" t="n">
        <v>3040745</v>
      </c>
    </row>
    <row r="106" spans="1:2">
      <c r="A106" s="4" t="s">
        <v>625</v>
      </c>
      <c r="B106" s="5" t="n">
        <v>1433918</v>
      </c>
    </row>
    <row r="107" spans="1:2">
      <c r="A107" s="4" t="s">
        <v>626</v>
      </c>
      <c r="B107" s="5" t="n">
        <v>11816797</v>
      </c>
    </row>
    <row r="108" spans="1:2">
      <c r="A108" s="4" t="s">
        <v>627</v>
      </c>
      <c r="B108" s="5" t="n">
        <v>0</v>
      </c>
    </row>
    <row r="109" spans="1:2">
      <c r="A109" s="4" t="s">
        <v>628</v>
      </c>
      <c r="B109" s="5" t="n">
        <v>0</v>
      </c>
    </row>
    <row r="110" spans="1:2">
      <c r="A110" s="4" t="s">
        <v>629</v>
      </c>
      <c r="B110" s="5" t="n">
        <v>0</v>
      </c>
    </row>
    <row r="111" spans="1:2">
      <c r="A111" s="4" t="s">
        <v>630</v>
      </c>
      <c r="B111" s="5" t="n">
        <v>235690212</v>
      </c>
    </row>
    <row r="112" spans="1:2">
      <c r="A112" s="4" t="s">
        <v>631</v>
      </c>
      <c r="B112" s="5" t="n">
        <v>760386</v>
      </c>
    </row>
    <row r="113" spans="1:2">
      <c r="A113" s="4" t="s">
        <v>632</v>
      </c>
      <c r="B113" s="5" t="n">
        <v>0</v>
      </c>
    </row>
    <row r="114" spans="1:2">
      <c r="A114" s="4" t="s">
        <v>633</v>
      </c>
      <c r="B114" s="5" t="n">
        <v>76213</v>
      </c>
    </row>
    <row r="115" spans="1:2">
      <c r="A115" s="4" t="s">
        <v>634</v>
      </c>
      <c r="B115" s="5" t="n">
        <v>0</v>
      </c>
    </row>
    <row r="116" spans="1:2">
      <c r="A116" s="4" t="s">
        <v>635</v>
      </c>
      <c r="B116" s="5" t="n">
        <v>24264</v>
      </c>
    </row>
    <row r="117" spans="1:2">
      <c r="A117" s="4" t="s">
        <v>636</v>
      </c>
      <c r="B117" s="5" t="n">
        <v>1557</v>
      </c>
    </row>
    <row r="118" spans="1:2">
      <c r="A118" s="4" t="s">
        <v>637</v>
      </c>
      <c r="B118" s="5" t="n">
        <v>0</v>
      </c>
    </row>
    <row r="119" spans="1:2">
      <c r="A119" s="4" t="s">
        <v>638</v>
      </c>
      <c r="B119" s="5" t="n">
        <v>102034</v>
      </c>
    </row>
    <row r="120" spans="1:2">
      <c r="A120" s="4" t="s">
        <v>639</v>
      </c>
      <c r="B120" s="5" t="n">
        <v>0</v>
      </c>
    </row>
    <row r="121" spans="1:2">
      <c r="A121" s="4" t="s">
        <v>640</v>
      </c>
      <c r="B121" s="5" t="n">
        <v>-52338</v>
      </c>
    </row>
    <row r="122" spans="1:2">
      <c r="A122" s="4" t="s">
        <v>641</v>
      </c>
      <c r="B122" s="5" t="n">
        <v>0</v>
      </c>
    </row>
    <row r="123" spans="1:2">
      <c r="A123" s="4" t="s">
        <v>642</v>
      </c>
      <c r="B123" s="5" t="n">
        <v>810082</v>
      </c>
    </row>
    <row r="124" spans="1:2">
      <c r="A124" s="4" t="s">
        <v>643</v>
      </c>
      <c r="B124" s="5" t="n">
        <v>711626</v>
      </c>
    </row>
    <row r="125" spans="1:2">
      <c r="A125" s="4" t="s">
        <v>644</v>
      </c>
      <c r="B125" s="5" t="n">
        <v>0</v>
      </c>
    </row>
    <row r="126" spans="1:2">
      <c r="A126" s="4" t="s">
        <v>645</v>
      </c>
      <c r="B126" s="5" t="n">
        <v>112002</v>
      </c>
    </row>
    <row r="127" spans="1:2">
      <c r="A127" s="4" t="s">
        <v>646</v>
      </c>
      <c r="B127" s="5" t="n">
        <v>0</v>
      </c>
    </row>
    <row r="128" spans="1:2">
      <c r="A128" s="4" t="s">
        <v>647</v>
      </c>
      <c r="B128" s="5" t="n">
        <v>8069</v>
      </c>
    </row>
    <row r="129" spans="1:2">
      <c r="A129" s="4" t="s">
        <v>648</v>
      </c>
      <c r="B129" s="5" t="n">
        <v>60</v>
      </c>
    </row>
    <row r="130" spans="1:2">
      <c r="A130" s="4" t="s">
        <v>649</v>
      </c>
      <c r="B130" s="5" t="n">
        <v>131</v>
      </c>
    </row>
    <row r="131" spans="1:2">
      <c r="A131" s="4" t="s">
        <v>650</v>
      </c>
      <c r="B131" s="5" t="n">
        <v>120262</v>
      </c>
    </row>
    <row r="132" spans="1:2">
      <c r="A132" s="4" t="s">
        <v>651</v>
      </c>
      <c r="B132" s="5" t="n">
        <v>0</v>
      </c>
    </row>
    <row r="133" spans="1:2">
      <c r="A133" s="4" t="s">
        <v>652</v>
      </c>
      <c r="B133" s="5" t="n">
        <v>-49663</v>
      </c>
    </row>
    <row r="134" spans="1:2">
      <c r="A134" s="4" t="s">
        <v>653</v>
      </c>
      <c r="B134" s="5" t="n">
        <v>0</v>
      </c>
    </row>
    <row r="135" spans="1:2">
      <c r="A135" s="4" t="s">
        <v>654</v>
      </c>
      <c r="B135" s="5" t="n">
        <v>782225</v>
      </c>
    </row>
    <row r="136" spans="1:2">
      <c r="A136" s="4" t="s">
        <v>655</v>
      </c>
      <c r="B136" s="5" t="n">
        <v>829459</v>
      </c>
    </row>
    <row r="137" spans="1:2">
      <c r="A137" s="4" t="s">
        <v>656</v>
      </c>
      <c r="B137" s="5" t="n">
        <v>0</v>
      </c>
    </row>
    <row r="138" spans="1:2">
      <c r="A138" s="4" t="s">
        <v>657</v>
      </c>
      <c r="B138" s="5" t="n">
        <v>190982</v>
      </c>
    </row>
    <row r="139" spans="1:2">
      <c r="A139" s="4" t="s">
        <v>658</v>
      </c>
      <c r="B139" s="5" t="n">
        <v>0</v>
      </c>
    </row>
    <row r="140" spans="1:2">
      <c r="A140" s="4" t="s">
        <v>659</v>
      </c>
      <c r="B140" s="5" t="n">
        <v>4318</v>
      </c>
    </row>
    <row r="141" spans="1:2">
      <c r="A141" s="4" t="s">
        <v>660</v>
      </c>
      <c r="B141" s="5" t="n">
        <v>597</v>
      </c>
    </row>
    <row r="142" spans="1:2">
      <c r="A142" s="4" t="s">
        <v>661</v>
      </c>
      <c r="B142" s="5" t="n">
        <v>3142</v>
      </c>
    </row>
    <row r="143" spans="1:2">
      <c r="A143" s="4" t="s">
        <v>662</v>
      </c>
      <c r="B143" s="5" t="n">
        <v>199039</v>
      </c>
    </row>
    <row r="144" spans="1:2">
      <c r="A144" s="4" t="s">
        <v>663</v>
      </c>
      <c r="B144" s="5" t="n">
        <v>0</v>
      </c>
    </row>
    <row r="145" spans="1:2">
      <c r="A145" s="4" t="s">
        <v>664</v>
      </c>
      <c r="B145" s="5" t="n">
        <v>-59371</v>
      </c>
    </row>
    <row r="146" spans="1:2">
      <c r="A146" s="4" t="s">
        <v>665</v>
      </c>
      <c r="B146" s="5" t="n">
        <v>0</v>
      </c>
    </row>
    <row r="147" spans="1:2">
      <c r="A147" s="4" t="s">
        <v>666</v>
      </c>
      <c r="B147" s="5" t="n">
        <v>969127</v>
      </c>
    </row>
    <row r="148" spans="1:2">
      <c r="A148" s="4" t="s">
        <v>667</v>
      </c>
      <c r="B148" s="5" t="n">
        <v>702521</v>
      </c>
    </row>
    <row r="149" spans="1:2">
      <c r="A149" s="4" t="s">
        <v>668</v>
      </c>
      <c r="B149" s="5" t="n">
        <v>0</v>
      </c>
    </row>
    <row r="150" spans="1:2">
      <c r="A150" s="4" t="s">
        <v>669</v>
      </c>
      <c r="B150" s="5" t="n">
        <v>244903</v>
      </c>
    </row>
    <row r="151" spans="1:2">
      <c r="A151" s="4" t="s">
        <v>670</v>
      </c>
      <c r="B151" s="5" t="n">
        <v>0</v>
      </c>
    </row>
    <row r="152" spans="1:2">
      <c r="A152" s="4" t="s">
        <v>671</v>
      </c>
      <c r="B152" s="5" t="n">
        <v>23163</v>
      </c>
    </row>
    <row r="153" spans="1:2">
      <c r="A153" s="4" t="s">
        <v>672</v>
      </c>
      <c r="B153" s="5" t="n">
        <v>1126</v>
      </c>
    </row>
    <row r="154" spans="1:2">
      <c r="A154" s="4" t="s">
        <v>673</v>
      </c>
      <c r="B154" s="5" t="n">
        <v>1626</v>
      </c>
    </row>
    <row r="155" spans="1:2">
      <c r="A155" s="4" t="s">
        <v>674</v>
      </c>
      <c r="B155" s="5" t="n">
        <v>270818</v>
      </c>
    </row>
    <row r="156" spans="1:2">
      <c r="A156" s="4" t="s">
        <v>675</v>
      </c>
      <c r="B156" s="5" t="n">
        <v>0</v>
      </c>
    </row>
    <row r="157" spans="1:2">
      <c r="A157" s="4" t="s">
        <v>676</v>
      </c>
      <c r="B157" s="5" t="n">
        <v>-51912</v>
      </c>
    </row>
    <row r="158" spans="1:2">
      <c r="A158" s="4" t="s">
        <v>677</v>
      </c>
      <c r="B158" s="5" t="n">
        <v>0</v>
      </c>
    </row>
    <row r="159" spans="1:2">
      <c r="A159" s="4" t="s">
        <v>678</v>
      </c>
      <c r="B159" s="5" t="n">
        <v>921427</v>
      </c>
    </row>
    <row r="160" spans="1:2">
      <c r="A160" s="4" t="s">
        <v>679</v>
      </c>
      <c r="B160" s="5" t="n">
        <v>3003992</v>
      </c>
    </row>
    <row r="161" spans="1:2">
      <c r="A161" s="4" t="s">
        <v>680</v>
      </c>
      <c r="B161" s="5" t="n">
        <v>0</v>
      </c>
    </row>
    <row r="162" spans="1:2">
      <c r="A162" s="4" t="s">
        <v>681</v>
      </c>
      <c r="B162" s="5" t="n">
        <v>624100</v>
      </c>
    </row>
    <row r="163" spans="1:2">
      <c r="A163" s="4" t="s">
        <v>682</v>
      </c>
      <c r="B163" s="5" t="n">
        <v>0</v>
      </c>
    </row>
    <row r="164" spans="1:2">
      <c r="A164" s="4" t="s">
        <v>683</v>
      </c>
      <c r="B164" s="5" t="n">
        <v>59814</v>
      </c>
    </row>
    <row r="165" spans="1:2">
      <c r="A165" s="4" t="s">
        <v>684</v>
      </c>
      <c r="B165" s="5" t="n">
        <v>3340</v>
      </c>
    </row>
    <row r="166" spans="1:2">
      <c r="A166" s="4" t="s">
        <v>685</v>
      </c>
      <c r="B166" s="5" t="n">
        <v>4899</v>
      </c>
    </row>
    <row r="167" spans="1:2">
      <c r="A167" s="4" t="s">
        <v>686</v>
      </c>
      <c r="B167" s="5" t="n">
        <v>692153</v>
      </c>
    </row>
    <row r="168" spans="1:2">
      <c r="A168" s="4" t="s">
        <v>687</v>
      </c>
      <c r="B168" s="5" t="n">
        <v>0</v>
      </c>
    </row>
    <row r="169" spans="1:2">
      <c r="A169" s="4" t="s">
        <v>688</v>
      </c>
      <c r="B169" s="5" t="n">
        <v>-213284</v>
      </c>
    </row>
    <row r="170" spans="1:2">
      <c r="A170" s="4" t="s">
        <v>689</v>
      </c>
      <c r="B170" s="5" t="n">
        <v>0</v>
      </c>
    </row>
    <row r="171" spans="1:2">
      <c r="A171" s="4" t="s">
        <v>690</v>
      </c>
      <c r="B171" s="5" t="n">
        <v>3482861</v>
      </c>
    </row>
    <row r="172" spans="1:2">
      <c r="A172" s="4" t="s">
        <v>691</v>
      </c>
      <c r="B172" s="5" t="n">
        <v>703445</v>
      </c>
    </row>
    <row r="173" spans="1:2">
      <c r="A173" s="4" t="s">
        <v>692</v>
      </c>
      <c r="B173" s="5" t="n">
        <v>0</v>
      </c>
    </row>
    <row r="174" spans="1:2">
      <c r="A174" s="4" t="s">
        <v>693</v>
      </c>
      <c r="B174" s="5" t="n">
        <v>39338</v>
      </c>
    </row>
    <row r="175" spans="1:2">
      <c r="A175" s="4" t="s">
        <v>694</v>
      </c>
      <c r="B175" s="5" t="n">
        <v>0</v>
      </c>
    </row>
    <row r="176" spans="1:2">
      <c r="A176" s="4" t="s">
        <v>695</v>
      </c>
      <c r="B176" s="5" t="n">
        <v>0</v>
      </c>
    </row>
    <row r="177" spans="1:2">
      <c r="A177" s="4" t="s">
        <v>696</v>
      </c>
      <c r="B177" s="5" t="n">
        <v>0</v>
      </c>
    </row>
    <row r="178" spans="1:2">
      <c r="A178" s="4" t="s">
        <v>697</v>
      </c>
      <c r="B178" s="5" t="n">
        <v>620</v>
      </c>
    </row>
    <row r="179" spans="1:2">
      <c r="A179" s="4" t="s">
        <v>698</v>
      </c>
      <c r="B179" s="5" t="n">
        <v>39958</v>
      </c>
    </row>
    <row r="180" spans="1:2">
      <c r="A180" s="4" t="s">
        <v>699</v>
      </c>
      <c r="B180" s="5" t="n">
        <v>0</v>
      </c>
    </row>
    <row r="181" spans="1:2">
      <c r="A181" s="4" t="s">
        <v>700</v>
      </c>
      <c r="B181" s="5" t="n">
        <v>-45221</v>
      </c>
    </row>
    <row r="182" spans="1:2">
      <c r="A182" s="4" t="s">
        <v>701</v>
      </c>
      <c r="B182" s="5" t="n">
        <v>0</v>
      </c>
    </row>
    <row r="183" spans="1:2">
      <c r="A183" s="4" t="s">
        <v>702</v>
      </c>
      <c r="B183" s="5" t="n">
        <v>698182</v>
      </c>
    </row>
    <row r="184" spans="1:2">
      <c r="A184" s="4" t="s">
        <v>703</v>
      </c>
      <c r="B184" s="5" t="n">
        <v>223462223</v>
      </c>
    </row>
    <row r="185" spans="1:2">
      <c r="A185" s="4" t="s">
        <v>704</v>
      </c>
      <c r="B185" s="5" t="n">
        <v>4118629</v>
      </c>
    </row>
    <row r="186" spans="1:2">
      <c r="A186" s="4" t="s">
        <v>705</v>
      </c>
      <c r="B186" s="5" t="n">
        <v>1105244</v>
      </c>
    </row>
    <row r="187" spans="1:2">
      <c r="A187" s="4" t="s">
        <v>706</v>
      </c>
      <c r="B187" s="5" t="n">
        <v>1342397</v>
      </c>
    </row>
    <row r="188" spans="1:2">
      <c r="A188" s="4" t="s">
        <v>707</v>
      </c>
      <c r="B188" s="5" t="n">
        <v>5617745</v>
      </c>
    </row>
    <row r="189" spans="1:2">
      <c r="A189" s="4" t="s">
        <v>708</v>
      </c>
      <c r="B189" s="5" t="n">
        <v>3044085</v>
      </c>
    </row>
    <row r="190" spans="1:2">
      <c r="A190" s="4" t="s">
        <v>709</v>
      </c>
      <c r="B190" s="5" t="n">
        <v>1439437</v>
      </c>
    </row>
    <row r="191" spans="1:2">
      <c r="A191" s="4" t="s">
        <v>710</v>
      </c>
      <c r="B191" s="5" t="n">
        <v>12548908</v>
      </c>
    </row>
    <row r="192" spans="1:2">
      <c r="A192" s="4" t="s">
        <v>711</v>
      </c>
      <c r="B192" s="5" t="n">
        <v>0</v>
      </c>
    </row>
    <row r="193" spans="1:2">
      <c r="A193" s="4" t="s">
        <v>712</v>
      </c>
      <c r="B193" s="5" t="n">
        <v>-258505</v>
      </c>
    </row>
    <row r="194" spans="1:2">
      <c r="A194" s="4" t="s">
        <v>713</v>
      </c>
      <c r="B194" s="5" t="n">
        <v>0</v>
      </c>
    </row>
    <row r="195" spans="1:2">
      <c r="A195" s="4" t="s">
        <v>714</v>
      </c>
      <c r="B195" s="5" t="n">
        <v>239871255</v>
      </c>
    </row>
    <row r="196" spans="1:2">
      <c r="A196" s="4" t="s">
        <v>715</v>
      </c>
      <c r="B196" s="5" t="n">
        <v>17543366</v>
      </c>
    </row>
    <row r="197" spans="1:2">
      <c r="A197" s="4" t="s">
        <v>716</v>
      </c>
      <c r="B197" s="5" t="n">
        <v>-45000</v>
      </c>
    </row>
    <row r="198" spans="1:2">
      <c r="A198" s="4" t="s">
        <v>717</v>
      </c>
      <c r="B198" s="5" t="n">
        <v>38900</v>
      </c>
    </row>
    <row r="199" spans="1:2">
      <c r="A199" s="4" t="s">
        <v>718</v>
      </c>
      <c r="B199" s="5" t="n">
        <v>7492</v>
      </c>
    </row>
    <row r="200" spans="1:2">
      <c r="A200" s="4" t="s">
        <v>719</v>
      </c>
      <c r="B200" s="5" t="n">
        <v>25718</v>
      </c>
    </row>
    <row r="201" spans="1:2">
      <c r="A201" s="4" t="s">
        <v>720</v>
      </c>
      <c r="B201" s="5" t="n">
        <v>19081</v>
      </c>
    </row>
    <row r="202" spans="1:2">
      <c r="A202" s="4" t="s">
        <v>721</v>
      </c>
      <c r="B202" s="5" t="n">
        <v>5740</v>
      </c>
    </row>
    <row r="203" spans="1:2">
      <c r="A203" s="4" t="s">
        <v>722</v>
      </c>
      <c r="B203" s="5" t="n">
        <v>96931</v>
      </c>
    </row>
    <row r="204" spans="1:2">
      <c r="A204" s="4" t="s">
        <v>723</v>
      </c>
      <c r="B204" s="5" t="n">
        <v>0</v>
      </c>
    </row>
    <row r="205" spans="1:2">
      <c r="A205" s="4" t="s">
        <v>724</v>
      </c>
      <c r="B205" s="5" t="n">
        <v>0</v>
      </c>
    </row>
    <row r="206" spans="1:2">
      <c r="A206" s="4" t="s">
        <v>725</v>
      </c>
      <c r="B206" s="5" t="n">
        <v>0</v>
      </c>
    </row>
    <row r="207" spans="1:2">
      <c r="A207" s="4" t="s">
        <v>726</v>
      </c>
      <c r="B207" s="5" t="n">
        <v>17595297</v>
      </c>
    </row>
    <row r="208" spans="1:2">
      <c r="A208" s="4" t="s">
        <v>727</v>
      </c>
      <c r="B208" s="5" t="n">
        <v>66249495</v>
      </c>
    </row>
    <row r="209" spans="1:2">
      <c r="A209" s="4" t="s">
        <v>728</v>
      </c>
      <c r="B209" s="5" t="n">
        <v>0</v>
      </c>
    </row>
    <row r="210" spans="1:2">
      <c r="A210" s="4" t="s">
        <v>729</v>
      </c>
      <c r="B210" s="5" t="n">
        <v>256992</v>
      </c>
    </row>
    <row r="211" spans="1:2">
      <c r="A211" s="4" t="s">
        <v>730</v>
      </c>
      <c r="B211" s="5" t="n">
        <v>332890</v>
      </c>
    </row>
    <row r="212" spans="1:2">
      <c r="A212" s="4" t="s">
        <v>731</v>
      </c>
      <c r="B212" s="5" t="n">
        <v>663348</v>
      </c>
    </row>
    <row r="213" spans="1:2">
      <c r="A213" s="4" t="s">
        <v>732</v>
      </c>
      <c r="B213" s="5" t="n">
        <v>466532</v>
      </c>
    </row>
    <row r="214" spans="1:2">
      <c r="A214" s="4" t="s">
        <v>733</v>
      </c>
      <c r="B214" s="5" t="n">
        <v>151957</v>
      </c>
    </row>
    <row r="215" spans="1:2">
      <c r="A215" s="4" t="s">
        <v>734</v>
      </c>
      <c r="B215" s="5" t="n">
        <v>1871719</v>
      </c>
    </row>
    <row r="216" spans="1:2">
      <c r="A216" s="4" t="s">
        <v>735</v>
      </c>
      <c r="B216" s="5" t="n">
        <v>0</v>
      </c>
    </row>
    <row r="217" spans="1:2">
      <c r="A217" s="4" t="s">
        <v>736</v>
      </c>
      <c r="B217" s="5" t="n">
        <v>0</v>
      </c>
    </row>
    <row r="218" spans="1:2">
      <c r="A218" s="4" t="s">
        <v>737</v>
      </c>
      <c r="B218" s="5" t="n">
        <v>0</v>
      </c>
    </row>
    <row r="219" spans="1:2">
      <c r="A219" s="4" t="s">
        <v>738</v>
      </c>
      <c r="B219" s="5" t="n">
        <v>68121214</v>
      </c>
    </row>
    <row r="220" spans="1:2">
      <c r="A220" s="4" t="s">
        <v>739</v>
      </c>
      <c r="B220" s="5" t="n">
        <v>15176626</v>
      </c>
    </row>
    <row r="221" spans="1:2">
      <c r="A221" s="4" t="s">
        <v>740</v>
      </c>
      <c r="B221" s="5" t="n">
        <v>153120</v>
      </c>
    </row>
    <row r="222" spans="1:2">
      <c r="A222" s="4" t="s">
        <v>741</v>
      </c>
      <c r="B222" s="5" t="n">
        <v>122984</v>
      </c>
    </row>
    <row r="223" spans="1:2">
      <c r="A223" s="4" t="s">
        <v>742</v>
      </c>
      <c r="B223" s="5" t="n">
        <v>17215</v>
      </c>
    </row>
    <row r="224" spans="1:2">
      <c r="A224" s="4" t="s">
        <v>743</v>
      </c>
      <c r="B224" s="5" t="n">
        <v>315892</v>
      </c>
    </row>
    <row r="225" spans="1:2">
      <c r="A225" s="4" t="s">
        <v>744</v>
      </c>
      <c r="B225" s="5" t="n">
        <v>32128</v>
      </c>
    </row>
    <row r="226" spans="1:2">
      <c r="A226" s="4" t="s">
        <v>745</v>
      </c>
      <c r="B226" s="5" t="n">
        <v>3457</v>
      </c>
    </row>
    <row r="227" spans="1:2">
      <c r="A227" s="4" t="s">
        <v>746</v>
      </c>
      <c r="B227" s="5" t="n">
        <v>491676</v>
      </c>
    </row>
    <row r="228" spans="1:2">
      <c r="A228" s="4" t="s">
        <v>747</v>
      </c>
      <c r="B228" s="5" t="n">
        <v>0</v>
      </c>
    </row>
    <row r="229" spans="1:2">
      <c r="A229" s="4" t="s">
        <v>748</v>
      </c>
      <c r="B229" s="5" t="n">
        <v>0</v>
      </c>
    </row>
    <row r="230" spans="1:2">
      <c r="A230" s="4" t="s">
        <v>749</v>
      </c>
      <c r="B230" s="5" t="n">
        <v>0</v>
      </c>
    </row>
    <row r="231" spans="1:2">
      <c r="A231" s="4" t="s">
        <v>750</v>
      </c>
      <c r="B231" s="5" t="n">
        <v>15821422</v>
      </c>
    </row>
    <row r="232" spans="1:2">
      <c r="A232" s="4" t="s">
        <v>751</v>
      </c>
      <c r="B232" s="5" t="n">
        <v>0</v>
      </c>
    </row>
    <row r="233" spans="1:2">
      <c r="A233" s="4" t="s">
        <v>752</v>
      </c>
      <c r="B233" s="5" t="n">
        <v>4980624</v>
      </c>
    </row>
    <row r="234" spans="1:2">
      <c r="A234" s="4" t="s">
        <v>753</v>
      </c>
      <c r="B234" s="5" t="n">
        <v>1280</v>
      </c>
    </row>
    <row r="235" spans="1:2">
      <c r="A235" s="4" t="s">
        <v>754</v>
      </c>
      <c r="B235" s="5" t="n">
        <v>0</v>
      </c>
    </row>
    <row r="236" spans="1:2">
      <c r="A236" s="4" t="s">
        <v>755</v>
      </c>
      <c r="B236" s="5" t="n">
        <v>28785</v>
      </c>
    </row>
    <row r="237" spans="1:2">
      <c r="A237" s="4" t="s">
        <v>756</v>
      </c>
      <c r="B237" s="5" t="n">
        <v>6428</v>
      </c>
    </row>
    <row r="238" spans="1:2">
      <c r="A238" s="4" t="s">
        <v>757</v>
      </c>
      <c r="B238" s="5" t="n">
        <v>5902</v>
      </c>
    </row>
    <row r="239" spans="1:2">
      <c r="A239" s="4" t="s">
        <v>758</v>
      </c>
      <c r="B239" s="5" t="n">
        <v>42395</v>
      </c>
    </row>
    <row r="240" spans="1:2">
      <c r="A240" s="4" t="s">
        <v>759</v>
      </c>
      <c r="B240" s="5" t="n">
        <v>0</v>
      </c>
    </row>
    <row r="241" spans="1:2">
      <c r="A241" s="4" t="s">
        <v>760</v>
      </c>
      <c r="B241" s="5" t="n">
        <v>0</v>
      </c>
    </row>
    <row r="242" spans="1:2">
      <c r="A242" s="4" t="s">
        <v>761</v>
      </c>
      <c r="B242" s="5" t="n">
        <v>0</v>
      </c>
    </row>
    <row r="243" spans="1:2">
      <c r="A243" s="4" t="s">
        <v>762</v>
      </c>
      <c r="B243" s="5" t="n">
        <v>5023019</v>
      </c>
    </row>
    <row r="244" spans="1:2">
      <c r="A244" s="4" t="s">
        <v>763</v>
      </c>
      <c r="B244" s="5" t="n">
        <v>0</v>
      </c>
    </row>
    <row r="245" spans="1:2">
      <c r="A245" s="4" t="s">
        <v>764</v>
      </c>
      <c r="B245" s="5" t="n">
        <v>2047786</v>
      </c>
    </row>
    <row r="246" spans="1:2">
      <c r="A246" s="4" t="s">
        <v>765</v>
      </c>
      <c r="B246" s="5" t="n">
        <v>732</v>
      </c>
    </row>
    <row r="247" spans="1:2">
      <c r="A247" s="4" t="s">
        <v>766</v>
      </c>
      <c r="B247" s="5" t="n">
        <v>0</v>
      </c>
    </row>
    <row r="248" spans="1:2">
      <c r="A248" s="4" t="s">
        <v>767</v>
      </c>
      <c r="B248" s="5" t="n">
        <v>25182</v>
      </c>
    </row>
    <row r="249" spans="1:2">
      <c r="A249" s="4" t="s">
        <v>768</v>
      </c>
      <c r="B249" s="5" t="n">
        <v>0</v>
      </c>
    </row>
    <row r="250" spans="1:2">
      <c r="A250" s="4" t="s">
        <v>769</v>
      </c>
      <c r="B250" s="5" t="n">
        <v>141</v>
      </c>
    </row>
    <row r="251" spans="1:2">
      <c r="A251" s="4" t="s">
        <v>770</v>
      </c>
      <c r="B251" s="5" t="n">
        <v>26055</v>
      </c>
    </row>
    <row r="252" spans="1:2">
      <c r="A252" s="4" t="s">
        <v>771</v>
      </c>
      <c r="B252" s="5" t="n">
        <v>0</v>
      </c>
    </row>
    <row r="253" spans="1:2">
      <c r="A253" s="4" t="s">
        <v>772</v>
      </c>
      <c r="B253" s="5" t="n">
        <v>0</v>
      </c>
    </row>
    <row r="254" spans="1:2">
      <c r="A254" s="4" t="s">
        <v>773</v>
      </c>
      <c r="B254" s="5" t="n">
        <v>0</v>
      </c>
    </row>
    <row r="255" spans="1:2">
      <c r="A255" s="4" t="s">
        <v>774</v>
      </c>
      <c r="B255" s="5" t="n">
        <v>2073841</v>
      </c>
    </row>
    <row r="256" spans="1:2">
      <c r="A256" s="4" t="s">
        <v>775</v>
      </c>
      <c r="B256" s="5" t="n">
        <v>0</v>
      </c>
    </row>
    <row r="257" spans="1:2">
      <c r="A257" s="4" t="s">
        <v>776</v>
      </c>
      <c r="B257" s="5" t="n">
        <v>25799192</v>
      </c>
    </row>
    <row r="258" spans="1:2">
      <c r="A258" s="4" t="s">
        <v>777</v>
      </c>
      <c r="B258" s="5" t="n">
        <v>3267</v>
      </c>
    </row>
    <row r="259" spans="1:2">
      <c r="A259" s="4" t="s">
        <v>778</v>
      </c>
      <c r="B259" s="5" t="n">
        <v>65414</v>
      </c>
    </row>
    <row r="260" spans="1:2">
      <c r="A260" s="4" t="s">
        <v>779</v>
      </c>
      <c r="B260" s="5" t="n">
        <v>108888</v>
      </c>
    </row>
    <row r="261" spans="1:2">
      <c r="A261" s="4" t="s">
        <v>780</v>
      </c>
      <c r="B261" s="5" t="n">
        <v>20395</v>
      </c>
    </row>
    <row r="262" spans="1:2">
      <c r="A262" s="4" t="s">
        <v>781</v>
      </c>
      <c r="B262" s="5" t="n">
        <v>19547</v>
      </c>
    </row>
    <row r="263" spans="1:2">
      <c r="A263" s="4" t="s">
        <v>782</v>
      </c>
      <c r="B263" s="5" t="n">
        <v>217511</v>
      </c>
    </row>
    <row r="264" spans="1:2">
      <c r="A264" s="4" t="s">
        <v>783</v>
      </c>
      <c r="B264" s="5" t="n">
        <v>0</v>
      </c>
    </row>
    <row r="265" spans="1:2">
      <c r="A265" s="4" t="s">
        <v>784</v>
      </c>
      <c r="B265" s="5" t="n">
        <v>0</v>
      </c>
    </row>
    <row r="266" spans="1:2">
      <c r="A266" s="4" t="s">
        <v>785</v>
      </c>
      <c r="B266" s="5" t="n">
        <v>0</v>
      </c>
    </row>
    <row r="267" spans="1:2">
      <c r="A267" s="4" t="s">
        <v>786</v>
      </c>
      <c r="B267" s="5" t="n">
        <v>26016703</v>
      </c>
    </row>
    <row r="268" spans="1:2">
      <c r="A268" s="4" t="s">
        <v>787</v>
      </c>
      <c r="B268" s="5" t="n">
        <v>0</v>
      </c>
    </row>
    <row r="269" spans="1:2">
      <c r="A269" s="4" t="s">
        <v>788</v>
      </c>
      <c r="B269" s="5" t="n">
        <v>84859301</v>
      </c>
    </row>
    <row r="270" spans="1:2">
      <c r="A270" s="4" t="s">
        <v>789</v>
      </c>
      <c r="B270" s="5" t="n">
        <v>3151</v>
      </c>
    </row>
    <row r="271" spans="1:2">
      <c r="A271" s="4" t="s">
        <v>790</v>
      </c>
      <c r="B271" s="5" t="n">
        <v>71374</v>
      </c>
    </row>
    <row r="272" spans="1:2">
      <c r="A272" s="4" t="s">
        <v>791</v>
      </c>
      <c r="B272" s="5" t="n">
        <v>92629</v>
      </c>
    </row>
    <row r="273" spans="1:2">
      <c r="A273" s="4" t="s">
        <v>792</v>
      </c>
      <c r="B273" s="5" t="n">
        <v>64009</v>
      </c>
    </row>
    <row r="274" spans="1:2">
      <c r="A274" s="4" t="s">
        <v>793</v>
      </c>
      <c r="B274" s="5" t="n">
        <v>12826</v>
      </c>
    </row>
    <row r="275" spans="1:2">
      <c r="A275" s="4" t="s">
        <v>794</v>
      </c>
      <c r="B275" s="5" t="n">
        <v>243989</v>
      </c>
    </row>
    <row r="276" spans="1:2">
      <c r="A276" s="4" t="s">
        <v>795</v>
      </c>
      <c r="B276" s="5" t="n">
        <v>0</v>
      </c>
    </row>
    <row r="277" spans="1:2">
      <c r="A277" s="4" t="s">
        <v>796</v>
      </c>
      <c r="B277" s="5" t="n">
        <v>0</v>
      </c>
    </row>
    <row r="278" spans="1:2">
      <c r="A278" s="4" t="s">
        <v>797</v>
      </c>
      <c r="B278" s="5" t="n">
        <v>0</v>
      </c>
    </row>
    <row r="279" spans="1:2">
      <c r="A279" s="4" t="s">
        <v>798</v>
      </c>
      <c r="B279" s="5" t="n">
        <v>85103290</v>
      </c>
    </row>
    <row r="280" spans="1:2">
      <c r="A280" s="4" t="s">
        <v>799</v>
      </c>
      <c r="B280" s="5" t="n">
        <v>98969487</v>
      </c>
    </row>
    <row r="281" spans="1:2">
      <c r="A281" s="4" t="s">
        <v>800</v>
      </c>
      <c r="B281" s="5" t="n">
        <v>117795023</v>
      </c>
    </row>
    <row r="282" spans="1:2">
      <c r="A282" s="4" t="s">
        <v>801</v>
      </c>
      <c r="B282" s="5" t="n">
        <v>427306</v>
      </c>
    </row>
    <row r="283" spans="1:2">
      <c r="A283" s="4" t="s">
        <v>802</v>
      </c>
      <c r="B283" s="5" t="n">
        <v>494385</v>
      </c>
    </row>
    <row r="284" spans="1:2">
      <c r="A284" s="4" t="s">
        <v>803</v>
      </c>
      <c r="B284" s="5" t="n">
        <v>1260442</v>
      </c>
    </row>
    <row r="285" spans="1:2">
      <c r="A285" s="4" t="s">
        <v>804</v>
      </c>
      <c r="B285" s="5" t="n">
        <v>608573</v>
      </c>
    </row>
    <row r="286" spans="1:2">
      <c r="A286" s="4" t="s">
        <v>805</v>
      </c>
      <c r="B286" s="5" t="n">
        <v>199570</v>
      </c>
    </row>
    <row r="287" spans="1:2">
      <c r="A287" s="4" t="s">
        <v>806</v>
      </c>
      <c r="B287" s="5" t="n">
        <v>2990276</v>
      </c>
    </row>
    <row r="288" spans="1:2">
      <c r="A288" s="4" t="s">
        <v>807</v>
      </c>
      <c r="B288" s="5" t="n">
        <v>0</v>
      </c>
    </row>
    <row r="289" spans="1:2">
      <c r="A289" s="4" t="s">
        <v>808</v>
      </c>
      <c r="B289" s="5" t="n">
        <v>0</v>
      </c>
    </row>
    <row r="290" spans="1:2">
      <c r="A290" s="4" t="s">
        <v>809</v>
      </c>
      <c r="B290" s="5" t="n">
        <v>0</v>
      </c>
    </row>
    <row r="291" spans="1:2">
      <c r="A291" s="4" t="s">
        <v>810</v>
      </c>
      <c r="B291" s="5" t="n">
        <v>219754786</v>
      </c>
    </row>
    <row r="292" spans="1:2">
      <c r="A292" s="4" t="s">
        <v>811</v>
      </c>
      <c r="B292" s="5" t="n">
        <v>679715</v>
      </c>
    </row>
    <row r="293" spans="1:2">
      <c r="A293" s="4" t="s">
        <v>812</v>
      </c>
      <c r="B293" s="5" t="n">
        <v>0</v>
      </c>
    </row>
    <row r="294" spans="1:2">
      <c r="A294" s="4" t="s">
        <v>813</v>
      </c>
      <c r="B294" s="5" t="n">
        <v>47409</v>
      </c>
    </row>
    <row r="295" spans="1:2">
      <c r="A295" s="4" t="s">
        <v>814</v>
      </c>
      <c r="B295" s="5" t="n">
        <v>21645</v>
      </c>
    </row>
    <row r="296" spans="1:2">
      <c r="A296" s="4" t="s">
        <v>815</v>
      </c>
      <c r="B296" s="5" t="n">
        <v>16468</v>
      </c>
    </row>
    <row r="297" spans="1:2">
      <c r="A297" s="4" t="s">
        <v>816</v>
      </c>
      <c r="B297" s="5" t="n">
        <v>6512</v>
      </c>
    </row>
    <row r="298" spans="1:2">
      <c r="A298" s="4" t="s">
        <v>817</v>
      </c>
      <c r="B298" s="5" t="n">
        <v>9238</v>
      </c>
    </row>
    <row r="299" spans="1:2">
      <c r="A299" s="4" t="s">
        <v>818</v>
      </c>
      <c r="B299" s="5" t="n">
        <v>101272</v>
      </c>
    </row>
    <row r="300" spans="1:2">
      <c r="A300" s="4" t="s">
        <v>819</v>
      </c>
      <c r="B300" s="5" t="n">
        <v>0</v>
      </c>
    </row>
    <row r="301" spans="1:2">
      <c r="A301" s="4" t="s">
        <v>820</v>
      </c>
      <c r="B301" s="5" t="n">
        <v>-20601</v>
      </c>
    </row>
    <row r="302" spans="1:2">
      <c r="A302" s="4" t="s">
        <v>821</v>
      </c>
      <c r="B302" s="5" t="n">
        <v>0</v>
      </c>
    </row>
    <row r="303" spans="1:2">
      <c r="A303" s="4" t="s">
        <v>822</v>
      </c>
      <c r="B303" s="5" t="n">
        <v>760386</v>
      </c>
    </row>
    <row r="304" spans="1:2">
      <c r="A304" s="4" t="s">
        <v>823</v>
      </c>
      <c r="B304" s="5" t="n">
        <v>587889</v>
      </c>
    </row>
    <row r="305" spans="1:2">
      <c r="A305" s="4" t="s">
        <v>824</v>
      </c>
      <c r="B305" s="5" t="n">
        <v>0</v>
      </c>
    </row>
    <row r="306" spans="1:2">
      <c r="A306" s="4" t="s">
        <v>825</v>
      </c>
      <c r="B306" s="5" t="n">
        <v>105543</v>
      </c>
    </row>
    <row r="307" spans="1:2">
      <c r="A307" s="4" t="s">
        <v>826</v>
      </c>
      <c r="B307" s="5" t="n">
        <v>9636</v>
      </c>
    </row>
    <row r="308" spans="1:2">
      <c r="A308" s="4" t="s">
        <v>827</v>
      </c>
      <c r="B308" s="5" t="n">
        <v>7341</v>
      </c>
    </row>
    <row r="309" spans="1:2">
      <c r="A309" s="4" t="s">
        <v>828</v>
      </c>
      <c r="B309" s="5" t="n">
        <v>11299</v>
      </c>
    </row>
    <row r="310" spans="1:2">
      <c r="A310" s="4" t="s">
        <v>829</v>
      </c>
      <c r="B310" s="5" t="n">
        <v>7416</v>
      </c>
    </row>
    <row r="311" spans="1:2">
      <c r="A311" s="4" t="s">
        <v>830</v>
      </c>
      <c r="B311" s="5" t="n">
        <v>141235</v>
      </c>
    </row>
    <row r="312" spans="1:2">
      <c r="A312" s="4" t="s">
        <v>831</v>
      </c>
      <c r="B312" s="5" t="n">
        <v>0</v>
      </c>
    </row>
    <row r="313" spans="1:2">
      <c r="A313" s="4" t="s">
        <v>832</v>
      </c>
      <c r="B313" s="5" t="n">
        <v>-17498</v>
      </c>
    </row>
    <row r="314" spans="1:2">
      <c r="A314" s="4" t="s">
        <v>833</v>
      </c>
      <c r="B314" s="5" t="n">
        <v>0</v>
      </c>
    </row>
    <row r="315" spans="1:2">
      <c r="A315" s="4" t="s">
        <v>834</v>
      </c>
      <c r="B315" s="5" t="n">
        <v>711626</v>
      </c>
    </row>
    <row r="316" spans="1:2">
      <c r="A316" s="4" t="s">
        <v>835</v>
      </c>
      <c r="B316" s="5" t="n">
        <v>634908</v>
      </c>
    </row>
    <row r="317" spans="1:2">
      <c r="A317" s="4" t="s">
        <v>836</v>
      </c>
      <c r="B317" s="5" t="n">
        <v>0</v>
      </c>
    </row>
    <row r="318" spans="1:2">
      <c r="A318" s="4" t="s">
        <v>837</v>
      </c>
      <c r="B318" s="5" t="n">
        <v>146431</v>
      </c>
    </row>
    <row r="319" spans="1:2">
      <c r="A319" s="4" t="s">
        <v>838</v>
      </c>
      <c r="B319" s="5" t="n">
        <v>24013</v>
      </c>
    </row>
    <row r="320" spans="1:2">
      <c r="A320" s="4" t="s">
        <v>839</v>
      </c>
      <c r="B320" s="5" t="n">
        <v>18742</v>
      </c>
    </row>
    <row r="321" spans="1:2">
      <c r="A321" s="4" t="s">
        <v>840</v>
      </c>
      <c r="B321" s="5" t="n">
        <v>17797</v>
      </c>
    </row>
    <row r="322" spans="1:2">
      <c r="A322" s="4" t="s">
        <v>841</v>
      </c>
      <c r="B322" s="5" t="n">
        <v>6525</v>
      </c>
    </row>
    <row r="323" spans="1:2">
      <c r="A323" s="4" t="s">
        <v>842</v>
      </c>
      <c r="B323" s="5" t="n">
        <v>213508</v>
      </c>
    </row>
    <row r="324" spans="1:2">
      <c r="A324" s="4" t="s">
        <v>843</v>
      </c>
      <c r="B324" s="5" t="n">
        <v>0</v>
      </c>
    </row>
    <row r="325" spans="1:2">
      <c r="A325" s="4" t="s">
        <v>844</v>
      </c>
      <c r="B325" s="5" t="n">
        <v>-18957</v>
      </c>
    </row>
    <row r="326" spans="1:2">
      <c r="A326" s="4" t="s">
        <v>845</v>
      </c>
      <c r="B326" s="5" t="n">
        <v>0</v>
      </c>
    </row>
    <row r="327" spans="1:2">
      <c r="A327" s="4" t="s">
        <v>846</v>
      </c>
      <c r="B327" s="5" t="n">
        <v>829459</v>
      </c>
    </row>
    <row r="328" spans="1:2">
      <c r="A328" s="4" t="s">
        <v>847</v>
      </c>
      <c r="B328" s="5" t="n">
        <v>2783382</v>
      </c>
    </row>
    <row r="329" spans="1:2">
      <c r="A329" s="4" t="s">
        <v>848</v>
      </c>
      <c r="B329" s="5" t="n">
        <v>0</v>
      </c>
    </row>
    <row r="330" spans="1:2">
      <c r="A330" s="4" t="s">
        <v>849</v>
      </c>
      <c r="B330" s="5" t="n">
        <v>105726</v>
      </c>
    </row>
    <row r="331" spans="1:2">
      <c r="A331" s="4" t="s">
        <v>850</v>
      </c>
      <c r="B331" s="5" t="n">
        <v>6308</v>
      </c>
    </row>
    <row r="332" spans="1:2">
      <c r="A332" s="4" t="s">
        <v>851</v>
      </c>
      <c r="B332" s="5" t="n">
        <v>0</v>
      </c>
    </row>
    <row r="333" spans="1:2">
      <c r="A333" s="4" t="s">
        <v>852</v>
      </c>
      <c r="B333" s="5" t="n">
        <v>0</v>
      </c>
    </row>
    <row r="334" spans="1:2">
      <c r="A334" s="4" t="s">
        <v>853</v>
      </c>
      <c r="B334" s="5" t="n">
        <v>242</v>
      </c>
    </row>
    <row r="335" spans="1:2">
      <c r="A335" s="4" t="s">
        <v>854</v>
      </c>
      <c r="B335" s="5" t="n">
        <v>112276</v>
      </c>
    </row>
    <row r="336" spans="1:2">
      <c r="A336" s="4" t="s">
        <v>855</v>
      </c>
      <c r="B336" s="5" t="n">
        <v>0</v>
      </c>
    </row>
    <row r="337" spans="1:2">
      <c r="A337" s="4" t="s">
        <v>856</v>
      </c>
      <c r="B337" s="5" t="n">
        <v>-145747</v>
      </c>
    </row>
    <row r="338" spans="1:2">
      <c r="A338" s="4" t="s">
        <v>857</v>
      </c>
      <c r="B338" s="5" t="n">
        <v>-2749911</v>
      </c>
    </row>
    <row r="339" spans="1:2">
      <c r="A339" s="4" t="s">
        <v>858</v>
      </c>
      <c r="B339" s="5" t="n">
        <v>0</v>
      </c>
    </row>
    <row r="340" spans="1:2">
      <c r="A340" s="4" t="s">
        <v>859</v>
      </c>
      <c r="B340" s="5" t="n">
        <v>1891699</v>
      </c>
    </row>
    <row r="341" spans="1:2">
      <c r="A341" s="4" t="s">
        <v>860</v>
      </c>
      <c r="B341" s="5" t="n">
        <v>0</v>
      </c>
    </row>
    <row r="342" spans="1:2">
      <c r="A342" s="4" t="s">
        <v>861</v>
      </c>
      <c r="B342" s="5" t="n">
        <v>1845</v>
      </c>
    </row>
    <row r="343" spans="1:2">
      <c r="A343" s="4" t="s">
        <v>862</v>
      </c>
      <c r="B343" s="5" t="n">
        <v>0</v>
      </c>
    </row>
    <row r="344" spans="1:2">
      <c r="A344" s="4" t="s">
        <v>863</v>
      </c>
      <c r="B344" s="5" t="n">
        <v>0</v>
      </c>
    </row>
    <row r="345" spans="1:2">
      <c r="A345" s="4" t="s">
        <v>864</v>
      </c>
      <c r="B345" s="5" t="n">
        <v>0</v>
      </c>
    </row>
    <row r="346" spans="1:2">
      <c r="A346" s="4" t="s">
        <v>865</v>
      </c>
      <c r="B346" s="5" t="n">
        <v>0</v>
      </c>
    </row>
    <row r="347" spans="1:2">
      <c r="A347" s="4" t="s">
        <v>866</v>
      </c>
      <c r="B347" s="5" t="n">
        <v>1845</v>
      </c>
    </row>
    <row r="348" spans="1:2">
      <c r="A348" s="4" t="s">
        <v>867</v>
      </c>
      <c r="B348" s="5" t="n">
        <v>0</v>
      </c>
    </row>
    <row r="349" spans="1:2">
      <c r="A349" s="4" t="s">
        <v>868</v>
      </c>
      <c r="B349" s="5" t="n">
        <v>-97947</v>
      </c>
    </row>
    <row r="350" spans="1:2">
      <c r="A350" s="4" t="s">
        <v>869</v>
      </c>
      <c r="B350" s="5" t="n">
        <v>-1795597</v>
      </c>
    </row>
    <row r="351" spans="1:2">
      <c r="A351" s="4" t="s">
        <v>870</v>
      </c>
      <c r="B351" s="5" t="n">
        <v>0</v>
      </c>
    </row>
    <row r="352" spans="1:2">
      <c r="A352" s="4" t="s">
        <v>871</v>
      </c>
      <c r="B352" s="5" t="n">
        <v>904292</v>
      </c>
    </row>
    <row r="353" spans="1:2">
      <c r="A353" s="4" t="s">
        <v>872</v>
      </c>
      <c r="B353" s="5" t="n">
        <v>0</v>
      </c>
    </row>
    <row r="354" spans="1:2">
      <c r="A354" s="4" t="s">
        <v>873</v>
      </c>
      <c r="B354" s="5" t="n">
        <v>65882</v>
      </c>
    </row>
    <row r="355" spans="1:2">
      <c r="A355" s="4" t="s">
        <v>874</v>
      </c>
      <c r="B355" s="5" t="n">
        <v>906</v>
      </c>
    </row>
    <row r="356" spans="1:2">
      <c r="A356" s="4" t="s">
        <v>875</v>
      </c>
      <c r="B356" s="5" t="n">
        <v>2277</v>
      </c>
    </row>
    <row r="357" spans="1:2">
      <c r="A357" s="4" t="s">
        <v>876</v>
      </c>
      <c r="B357" s="5" t="n">
        <v>885</v>
      </c>
    </row>
    <row r="358" spans="1:2">
      <c r="A358" s="4" t="s">
        <v>877</v>
      </c>
      <c r="B358" s="5" t="n">
        <v>512</v>
      </c>
    </row>
    <row r="359" spans="1:2">
      <c r="A359" s="4" t="s">
        <v>878</v>
      </c>
      <c r="B359" s="5" t="n">
        <v>70462</v>
      </c>
    </row>
    <row r="360" spans="1:2">
      <c r="A360" s="4" t="s">
        <v>879</v>
      </c>
      <c r="B360" s="5" t="n">
        <v>0</v>
      </c>
    </row>
    <row r="361" spans="1:2">
      <c r="A361" s="4" t="s">
        <v>880</v>
      </c>
      <c r="B361" s="5" t="n">
        <v>-35518</v>
      </c>
    </row>
    <row r="362" spans="1:2">
      <c r="A362" s="4" t="s">
        <v>881</v>
      </c>
      <c r="B362" s="5" t="n">
        <v>-939236</v>
      </c>
    </row>
    <row r="363" spans="1:2">
      <c r="A363" s="4" t="s">
        <v>882</v>
      </c>
      <c r="B363" s="5" t="n">
        <v>0</v>
      </c>
    </row>
    <row r="364" spans="1:2">
      <c r="A364" s="4" t="s">
        <v>883</v>
      </c>
      <c r="B364" s="5" t="n">
        <v>460099</v>
      </c>
    </row>
    <row r="365" spans="1:2">
      <c r="A365" s="4" t="s">
        <v>884</v>
      </c>
      <c r="B365" s="5" t="n">
        <v>0</v>
      </c>
    </row>
    <row r="366" spans="1:2">
      <c r="A366" s="4" t="s">
        <v>885</v>
      </c>
      <c r="B366" s="5" t="n">
        <v>287236</v>
      </c>
    </row>
    <row r="367" spans="1:2">
      <c r="A367" s="4" t="s">
        <v>886</v>
      </c>
      <c r="B367" s="5" t="n">
        <v>12121</v>
      </c>
    </row>
    <row r="368" spans="1:2">
      <c r="A368" s="4" t="s">
        <v>887</v>
      </c>
      <c r="B368" s="5" t="n">
        <v>3985</v>
      </c>
    </row>
    <row r="369" spans="1:2">
      <c r="A369" s="4" t="s">
        <v>888</v>
      </c>
      <c r="B369" s="5" t="n">
        <v>1217</v>
      </c>
    </row>
    <row r="370" spans="1:2">
      <c r="A370" s="4" t="s">
        <v>889</v>
      </c>
      <c r="B370" s="5" t="n">
        <v>5501</v>
      </c>
    </row>
    <row r="371" spans="1:2">
      <c r="A371" s="4" t="s">
        <v>890</v>
      </c>
      <c r="B371" s="5" t="n">
        <v>310060</v>
      </c>
    </row>
    <row r="372" spans="1:2">
      <c r="A372" s="4" t="s">
        <v>891</v>
      </c>
      <c r="B372" s="5" t="n">
        <v>-53018</v>
      </c>
    </row>
    <row r="373" spans="1:2">
      <c r="A373" s="4" t="s">
        <v>892</v>
      </c>
      <c r="B373" s="5" t="n">
        <v>-14620</v>
      </c>
    </row>
    <row r="374" spans="1:2">
      <c r="A374" s="4" t="s">
        <v>893</v>
      </c>
      <c r="B374" s="5" t="n">
        <v>0</v>
      </c>
    </row>
    <row r="375" spans="1:2">
      <c r="A375" s="4" t="s">
        <v>894</v>
      </c>
      <c r="B375" s="5" t="n">
        <v>702521</v>
      </c>
    </row>
    <row r="376" spans="1:2">
      <c r="A376" s="4" t="s">
        <v>895</v>
      </c>
      <c r="B376" s="5" t="n">
        <v>7941984</v>
      </c>
    </row>
    <row r="377" spans="1:2">
      <c r="A377" s="4" t="s">
        <v>896</v>
      </c>
      <c r="B377" s="5" t="n">
        <v>0</v>
      </c>
    </row>
    <row r="378" spans="1:2">
      <c r="A378" s="4" t="s">
        <v>897</v>
      </c>
      <c r="B378" s="5" t="n">
        <v>760072</v>
      </c>
    </row>
    <row r="379" spans="1:2">
      <c r="A379" s="4" t="s">
        <v>898</v>
      </c>
      <c r="B379" s="5" t="n">
        <v>74629</v>
      </c>
    </row>
    <row r="380" spans="1:2">
      <c r="A380" s="4" t="s">
        <v>899</v>
      </c>
      <c r="B380" s="5" t="n">
        <v>48813</v>
      </c>
    </row>
    <row r="381" spans="1:2">
      <c r="A381" s="4" t="s">
        <v>900</v>
      </c>
      <c r="B381" s="5" t="n">
        <v>37710</v>
      </c>
    </row>
    <row r="382" spans="1:2">
      <c r="A382" s="4" t="s">
        <v>901</v>
      </c>
      <c r="B382" s="5" t="n">
        <v>29434</v>
      </c>
    </row>
    <row r="383" spans="1:2">
      <c r="A383" s="4" t="s">
        <v>902</v>
      </c>
      <c r="B383" s="5" t="n">
        <v>950658</v>
      </c>
    </row>
    <row r="384" spans="1:2">
      <c r="A384" s="4" t="s">
        <v>903</v>
      </c>
      <c r="B384" s="5" t="n">
        <v>-53018</v>
      </c>
    </row>
    <row r="385" spans="1:2">
      <c r="A385" s="4" t="s">
        <v>904</v>
      </c>
      <c r="B385" s="5" t="n">
        <v>-350888</v>
      </c>
    </row>
    <row r="386" spans="1:2">
      <c r="A386" s="4" t="s">
        <v>905</v>
      </c>
      <c r="B386" s="5" t="n">
        <v>-5484744</v>
      </c>
    </row>
    <row r="387" spans="1:2">
      <c r="A387" s="4" t="s">
        <v>906</v>
      </c>
      <c r="B387" s="5" t="n">
        <v>3003992</v>
      </c>
    </row>
    <row r="388" spans="1:2">
      <c r="A388" s="4" t="s">
        <v>907</v>
      </c>
      <c r="B388" s="5" t="n">
        <v>680860</v>
      </c>
    </row>
    <row r="389" spans="1:2">
      <c r="A389" s="4" t="s">
        <v>908</v>
      </c>
      <c r="B389" s="5" t="n">
        <v>0</v>
      </c>
    </row>
    <row r="390" spans="1:2">
      <c r="A390" s="4" t="s">
        <v>909</v>
      </c>
      <c r="B390" s="5" t="n">
        <v>40977</v>
      </c>
    </row>
    <row r="391" spans="1:2">
      <c r="A391" s="4" t="s">
        <v>910</v>
      </c>
      <c r="B391" s="5" t="n">
        <v>0</v>
      </c>
    </row>
    <row r="392" spans="1:2">
      <c r="A392" s="4" t="s">
        <v>911</v>
      </c>
      <c r="B392" s="5" t="n">
        <v>460</v>
      </c>
    </row>
    <row r="393" spans="1:2">
      <c r="A393" s="4" t="s">
        <v>912</v>
      </c>
      <c r="B393" s="5" t="n">
        <v>0</v>
      </c>
    </row>
    <row r="394" spans="1:2">
      <c r="A394" s="4" t="s">
        <v>913</v>
      </c>
      <c r="B394" s="5" t="n">
        <v>275</v>
      </c>
    </row>
    <row r="395" spans="1:2">
      <c r="A395" s="4" t="s">
        <v>914</v>
      </c>
      <c r="B395" s="5" t="n">
        <v>41712</v>
      </c>
    </row>
    <row r="396" spans="1:2">
      <c r="A396" s="4" t="s">
        <v>915</v>
      </c>
      <c r="B396" s="5" t="n">
        <v>0</v>
      </c>
    </row>
    <row r="397" spans="1:2">
      <c r="A397" s="4" t="s">
        <v>916</v>
      </c>
      <c r="B397" s="5" t="n">
        <v>-19127</v>
      </c>
    </row>
    <row r="398" spans="1:2">
      <c r="A398" s="4" t="s">
        <v>917</v>
      </c>
      <c r="B398" s="5" t="n">
        <v>0</v>
      </c>
    </row>
    <row r="399" spans="1:2">
      <c r="A399" s="4" t="s">
        <v>918</v>
      </c>
      <c r="B399" s="5" t="n">
        <v>703445</v>
      </c>
    </row>
    <row r="400" spans="1:2">
      <c r="A400" s="4" t="s">
        <v>919</v>
      </c>
      <c r="B400" s="5" t="n">
        <v>0</v>
      </c>
    </row>
    <row r="401" spans="1:2">
      <c r="A401" s="4" t="s">
        <v>920</v>
      </c>
      <c r="B401" s="5" t="n">
        <v>361894</v>
      </c>
    </row>
    <row r="402" spans="1:2">
      <c r="A402" s="4" t="s">
        <v>921</v>
      </c>
      <c r="B402" s="5" t="n">
        <v>0</v>
      </c>
    </row>
    <row r="403" spans="1:2">
      <c r="A403" s="4" t="s">
        <v>922</v>
      </c>
      <c r="B403" s="5" t="n">
        <v>85385</v>
      </c>
    </row>
    <row r="404" spans="1:2">
      <c r="A404" s="4" t="s">
        <v>923</v>
      </c>
      <c r="B404" s="5" t="n">
        <v>5864</v>
      </c>
    </row>
    <row r="405" spans="1:2">
      <c r="A405" s="4" t="s">
        <v>924</v>
      </c>
      <c r="B405" s="5" t="n">
        <v>22290</v>
      </c>
    </row>
    <row r="406" spans="1:2">
      <c r="A406" s="4" t="s">
        <v>925</v>
      </c>
      <c r="B406" s="5" t="n">
        <v>9681</v>
      </c>
    </row>
    <row r="407" spans="1:2">
      <c r="A407" s="4" t="s">
        <v>926</v>
      </c>
      <c r="B407" s="5" t="n">
        <v>123220</v>
      </c>
    </row>
    <row r="408" spans="1:2">
      <c r="A408" s="4" t="s">
        <v>927</v>
      </c>
      <c r="B408" s="5" t="n">
        <v>0</v>
      </c>
    </row>
    <row r="409" spans="1:2">
      <c r="A409" s="4" t="s">
        <v>928</v>
      </c>
      <c r="B409" s="5" t="n">
        <v>0</v>
      </c>
    </row>
    <row r="410" spans="1:2">
      <c r="A410" s="4" t="s">
        <v>929</v>
      </c>
      <c r="B410" s="5" t="n">
        <v>-485114</v>
      </c>
    </row>
    <row r="411" spans="1:2">
      <c r="A411" s="4" t="s">
        <v>930</v>
      </c>
      <c r="B411" s="5" t="n">
        <v>0</v>
      </c>
    </row>
    <row r="412" spans="1:2">
      <c r="A412" s="4" t="s">
        <v>931</v>
      </c>
      <c r="B412" s="5" t="n">
        <v>107592331</v>
      </c>
    </row>
    <row r="413" spans="1:2">
      <c r="A413" s="4" t="s">
        <v>932</v>
      </c>
      <c r="B413" s="5" t="n">
        <v>118156917</v>
      </c>
    </row>
    <row r="414" spans="1:2">
      <c r="A414" s="4" t="s">
        <v>933</v>
      </c>
      <c r="B414" s="5" t="n">
        <v>1228355</v>
      </c>
    </row>
    <row r="415" spans="1:2">
      <c r="A415" s="4" t="s">
        <v>934</v>
      </c>
      <c r="B415" s="5" t="n">
        <v>654399</v>
      </c>
    </row>
    <row r="416" spans="1:2">
      <c r="A416" s="4" t="s">
        <v>935</v>
      </c>
      <c r="B416" s="5" t="n">
        <v>1315579</v>
      </c>
    </row>
    <row r="417" spans="1:2">
      <c r="A417" s="4" t="s">
        <v>936</v>
      </c>
      <c r="B417" s="5" t="n">
        <v>668573</v>
      </c>
    </row>
    <row r="418" spans="1:2">
      <c r="A418" s="4" t="s">
        <v>937</v>
      </c>
      <c r="B418" s="5" t="n">
        <v>238960</v>
      </c>
    </row>
    <row r="419" spans="1:2">
      <c r="A419" s="4" t="s">
        <v>938</v>
      </c>
      <c r="B419" s="5" t="n">
        <v>4105866</v>
      </c>
    </row>
    <row r="420" spans="1:2">
      <c r="A420" s="4" t="s">
        <v>939</v>
      </c>
      <c r="B420" s="5" t="n">
        <v>-53018</v>
      </c>
    </row>
    <row r="421" spans="1:2">
      <c r="A421" s="4" t="s">
        <v>940</v>
      </c>
      <c r="B421" s="5" t="n">
        <v>-370015</v>
      </c>
    </row>
    <row r="422" spans="1:2">
      <c r="A422" s="4" t="s">
        <v>941</v>
      </c>
      <c r="B422" s="5" t="n">
        <v>-5969858</v>
      </c>
    </row>
    <row r="423" spans="1:2">
      <c r="A423" s="4" t="s">
        <v>942</v>
      </c>
      <c r="B423" s="6" t="n">
        <v>2234622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9</v>
      </c>
    </row>
    <row r="3" spans="1:2">
      <c r="A3" s="3" t="s">
        <v>3</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333</v>
      </c>
    </row>
    <row r="3" spans="1:2">
      <c r="A3" s="3" t="s">
        <v>3</v>
      </c>
    </row>
    <row r="4" spans="1:2">
      <c r="A4" s="4" t="s">
        <v>944</v>
      </c>
      <c r="B4" s="6" t="n">
        <v>4416780</v>
      </c>
    </row>
    <row r="5" spans="1:2">
      <c r="A5" s="4" t="s">
        <v>945</v>
      </c>
      <c r="B5" s="5" t="n">
        <v>0</v>
      </c>
    </row>
    <row r="6" spans="1:2">
      <c r="A6" s="4" t="s">
        <v>946</v>
      </c>
      <c r="B6" s="5" t="n">
        <v>0</v>
      </c>
    </row>
    <row r="7" spans="1:2">
      <c r="A7" s="4" t="s">
        <v>947</v>
      </c>
      <c r="B7" s="5" t="n">
        <v>4416780</v>
      </c>
    </row>
    <row r="8" spans="1:2">
      <c r="A8" s="4" t="s">
        <v>948</v>
      </c>
      <c r="B8" s="5" t="n">
        <v>4416780</v>
      </c>
    </row>
    <row r="9" spans="1:2">
      <c r="A9" s="4" t="s">
        <v>949</v>
      </c>
      <c r="B9" s="6" t="n">
        <v>44167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333</v>
      </c>
    </row>
    <row r="3" spans="1:2">
      <c r="A3" s="3" t="s">
        <v>3</v>
      </c>
    </row>
    <row r="4" spans="1:2">
      <c r="A4" s="4" t="s">
        <v>951</v>
      </c>
      <c r="B4" s="6" t="n">
        <v>840060</v>
      </c>
    </row>
    <row r="5" spans="1:2">
      <c r="A5" s="4" t="s">
        <v>952</v>
      </c>
      <c r="B5" s="5" t="n">
        <v>560675</v>
      </c>
    </row>
    <row r="6" spans="1:2">
      <c r="A6" s="4" t="s">
        <v>953</v>
      </c>
      <c r="B6" s="5" t="n">
        <v>242780</v>
      </c>
    </row>
    <row r="7" spans="1:2">
      <c r="A7" s="4" t="s">
        <v>954</v>
      </c>
      <c r="B7" s="5" t="n">
        <v>209000</v>
      </c>
    </row>
    <row r="8" spans="1:2">
      <c r="A8" s="4" t="s">
        <v>955</v>
      </c>
      <c r="B8" s="5" t="n">
        <v>1082840</v>
      </c>
    </row>
    <row r="9" spans="1:2">
      <c r="A9" s="4" t="s">
        <v>956</v>
      </c>
      <c r="B9" s="6" t="n">
        <v>7696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57</v>
      </c>
      <c r="B1" s="2" t="s">
        <v>1</v>
      </c>
    </row>
    <row r="2" spans="1:2">
      <c r="B2" s="2" t="s">
        <v>333</v>
      </c>
    </row>
    <row r="3" spans="1:2">
      <c r="A3" s="3" t="s">
        <v>3</v>
      </c>
    </row>
    <row r="4" spans="1:2">
      <c r="A4" s="4" t="s">
        <v>958</v>
      </c>
      <c r="B4" s="6" t="n">
        <v>0</v>
      </c>
    </row>
    <row r="5" spans="1:2">
      <c r="A5" s="4" t="s">
        <v>959</v>
      </c>
      <c r="B5" s="6" t="n">
        <v>4548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960</v>
      </c>
      <c r="B1" s="2" t="s">
        <v>1</v>
      </c>
    </row>
    <row r="2" spans="1:2">
      <c r="B2" s="2" t="s">
        <v>333</v>
      </c>
    </row>
    <row r="3" spans="1:2">
      <c r="A3" s="3" t="s">
        <v>3</v>
      </c>
    </row>
    <row r="4" spans="1:2">
      <c r="A4" s="4" t="s">
        <v>961</v>
      </c>
      <c r="B4" s="5" t="n">
        <v>16783906</v>
      </c>
    </row>
    <row r="5" spans="1:2">
      <c r="A5" s="4" t="s">
        <v>962</v>
      </c>
      <c r="B5" s="7" t="n">
        <v>0.19</v>
      </c>
    </row>
    <row r="6" spans="1:2">
      <c r="A6" s="4" t="s">
        <v>963</v>
      </c>
      <c r="B6" s="5" t="n">
        <v>520883</v>
      </c>
    </row>
    <row r="7" spans="1:2">
      <c r="A7" s="4" t="s">
        <v>964</v>
      </c>
      <c r="B7" s="7" t="n">
        <v>0.2</v>
      </c>
    </row>
    <row r="8" spans="1:2">
      <c r="A8" s="4" t="s">
        <v>965</v>
      </c>
      <c r="B8" s="5" t="n">
        <v>28687017</v>
      </c>
    </row>
    <row r="9" spans="1:2">
      <c r="A9" s="4" t="s">
        <v>966</v>
      </c>
      <c r="B9" s="7" t="n">
        <v>0.76</v>
      </c>
    </row>
    <row r="10" spans="1:2">
      <c r="A10" s="4" t="s">
        <v>967</v>
      </c>
      <c r="B10" s="5" t="n">
        <v>16875000</v>
      </c>
    </row>
    <row r="11" spans="1:2">
      <c r="A11" s="4" t="s">
        <v>968</v>
      </c>
      <c r="B11" s="7" t="n">
        <v>1.1</v>
      </c>
    </row>
    <row r="12" spans="1:2">
      <c r="A12" s="4" t="s">
        <v>969</v>
      </c>
      <c r="B12" s="5" t="n">
        <v>-11926634</v>
      </c>
    </row>
    <row r="13" spans="1:2">
      <c r="A13" s="4" t="s">
        <v>970</v>
      </c>
      <c r="B13" s="7" t="n">
        <v>0.25</v>
      </c>
    </row>
    <row r="14" spans="1:2">
      <c r="A14" s="4" t="s">
        <v>971</v>
      </c>
      <c r="B14" s="5" t="n">
        <v>-1500</v>
      </c>
    </row>
    <row r="15" spans="1:2">
      <c r="A15" s="4" t="s">
        <v>972</v>
      </c>
      <c r="B15" s="7" t="n">
        <v>0.4</v>
      </c>
    </row>
    <row r="16" spans="1:2">
      <c r="A16" s="4" t="s">
        <v>973</v>
      </c>
      <c r="B16" s="5" t="n">
        <v>50938672</v>
      </c>
    </row>
    <row r="17" spans="1:2">
      <c r="A17" s="4" t="s">
        <v>974</v>
      </c>
      <c r="B17" s="7" t="n">
        <v>0.8</v>
      </c>
    </row>
    <row r="18" spans="1:2">
      <c r="A18" s="4" t="s">
        <v>975</v>
      </c>
      <c r="B18" s="5" t="n">
        <v>-1245263</v>
      </c>
    </row>
    <row r="19" spans="1:2">
      <c r="A19" s="4" t="s">
        <v>976</v>
      </c>
      <c r="B19" s="7" t="n">
        <v>0.19</v>
      </c>
    </row>
    <row r="20" spans="1:2">
      <c r="A20" s="4" t="s">
        <v>977</v>
      </c>
      <c r="B20" s="5" t="n">
        <v>49693409</v>
      </c>
    </row>
    <row r="21" spans="1:2">
      <c r="A21" s="4" t="s">
        <v>978</v>
      </c>
      <c r="B21" s="7" t="n">
        <v>0.810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3"/>
  </cols>
  <sheetData>
    <row r="1" spans="1:2">
      <c r="A1" s="1" t="s">
        <v>979</v>
      </c>
      <c r="B1" s="2" t="s">
        <v>1</v>
      </c>
    </row>
    <row r="2" spans="1:2">
      <c r="B2" s="2" t="s">
        <v>980</v>
      </c>
    </row>
    <row r="3" spans="1:2">
      <c r="A3" s="3" t="s">
        <v>3</v>
      </c>
    </row>
    <row r="4" spans="1:2">
      <c r="A4" s="4" t="s">
        <v>981</v>
      </c>
      <c r="B4" s="7" t="n">
        <v>0.01</v>
      </c>
    </row>
    <row r="5" spans="1:2">
      <c r="A5" s="4" t="s">
        <v>982</v>
      </c>
      <c r="B5" s="7" t="n">
        <v>0.5</v>
      </c>
    </row>
    <row r="6" spans="1:2">
      <c r="A6" s="4" t="s">
        <v>983</v>
      </c>
      <c r="B6" s="5" t="n">
        <v>11779224</v>
      </c>
    </row>
    <row r="7" spans="1:2">
      <c r="A7" s="4" t="s">
        <v>984</v>
      </c>
      <c r="B7" s="7" t="n">
        <v>0.34</v>
      </c>
    </row>
    <row r="8" spans="1:2">
      <c r="A8" s="4" t="s">
        <v>985</v>
      </c>
      <c r="B8" s="10" t="n">
        <v>1.06</v>
      </c>
    </row>
    <row r="9" spans="1:2">
      <c r="A9" s="4" t="s">
        <v>986</v>
      </c>
      <c r="B9" s="7" t="n">
        <v>0.51</v>
      </c>
    </row>
    <row r="10" spans="1:2">
      <c r="A10" s="4" t="s">
        <v>987</v>
      </c>
      <c r="B10" s="6" t="n">
        <v>1</v>
      </c>
    </row>
    <row r="11" spans="1:2">
      <c r="A11" s="4" t="s">
        <v>988</v>
      </c>
      <c r="B11" s="5" t="n">
        <v>21039185</v>
      </c>
    </row>
    <row r="12" spans="1:2">
      <c r="A12" s="4" t="s">
        <v>989</v>
      </c>
      <c r="B12" s="7" t="n">
        <v>0.85</v>
      </c>
    </row>
    <row r="13" spans="1:2">
      <c r="A13" s="4" t="s">
        <v>990</v>
      </c>
      <c r="B13" s="10" t="n">
        <v>0.46</v>
      </c>
    </row>
    <row r="14" spans="1:2">
      <c r="A14" s="4" t="s">
        <v>991</v>
      </c>
      <c r="B14" s="7" t="n">
        <v>1.01</v>
      </c>
    </row>
    <row r="15" spans="1:2">
      <c r="A15" s="4" t="s">
        <v>992</v>
      </c>
      <c r="B15" s="7" t="n">
        <v>1.5</v>
      </c>
    </row>
    <row r="16" spans="1:2">
      <c r="A16" s="4" t="s">
        <v>993</v>
      </c>
      <c r="B16" s="5" t="n">
        <v>16875000</v>
      </c>
    </row>
    <row r="17" spans="1:2">
      <c r="A17" s="4" t="s">
        <v>994</v>
      </c>
      <c r="B17" s="7" t="n">
        <v>1.1</v>
      </c>
    </row>
    <row r="18" spans="1:2">
      <c r="A18" s="4" t="s">
        <v>995</v>
      </c>
      <c r="B18" s="10" t="n">
        <v>1.59</v>
      </c>
    </row>
    <row r="19" spans="1:2">
      <c r="A19" s="4" t="s">
        <v>996</v>
      </c>
      <c r="B19" s="5" t="n">
        <v>49693409</v>
      </c>
    </row>
    <row r="20" spans="1:2">
      <c r="A20" s="4" t="s">
        <v>997</v>
      </c>
      <c r="B20" s="7" t="n">
        <v>0.8100000000000001</v>
      </c>
    </row>
    <row r="21" spans="1:2">
      <c r="A21" s="4" t="s">
        <v>998</v>
      </c>
      <c r="B21" s="10" t="n">
        <v>0.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333</v>
      </c>
    </row>
    <row r="3" spans="1:2">
      <c r="A3" s="3" t="s">
        <v>3</v>
      </c>
    </row>
    <row r="4" spans="1:2">
      <c r="A4" s="4" t="s">
        <v>1000</v>
      </c>
      <c r="B4" s="5" t="n">
        <v>13616504</v>
      </c>
    </row>
    <row r="5" spans="1:2">
      <c r="A5" s="4" t="s">
        <v>1001</v>
      </c>
      <c r="B5" s="7" t="n">
        <v>0.39</v>
      </c>
    </row>
    <row r="6" spans="1:2">
      <c r="A6" s="4" t="s">
        <v>1002</v>
      </c>
      <c r="B6" s="5" t="n">
        <v>4150000</v>
      </c>
    </row>
    <row r="7" spans="1:2">
      <c r="A7" s="4" t="s">
        <v>1003</v>
      </c>
      <c r="B7" s="7" t="n">
        <v>0.95</v>
      </c>
    </row>
    <row r="8" spans="1:2">
      <c r="A8" s="4" t="s">
        <v>1004</v>
      </c>
      <c r="B8" s="5" t="n">
        <v>10770000</v>
      </c>
    </row>
    <row r="9" spans="1:2">
      <c r="A9" s="4" t="s">
        <v>1005</v>
      </c>
      <c r="B9" s="7" t="n">
        <v>0.75</v>
      </c>
    </row>
    <row r="10" spans="1:2">
      <c r="A10" s="4" t="s">
        <v>1006</v>
      </c>
      <c r="B10" s="5" t="n">
        <v>7517779</v>
      </c>
    </row>
    <row r="11" spans="1:2">
      <c r="A11" s="4" t="s">
        <v>1007</v>
      </c>
      <c r="B11" s="7" t="n">
        <v>0.44</v>
      </c>
    </row>
    <row r="12" spans="1:2">
      <c r="A12" s="4" t="s">
        <v>1008</v>
      </c>
      <c r="B12" s="5" t="n">
        <v>250000</v>
      </c>
    </row>
    <row r="13" spans="1:2">
      <c r="A13" s="4" t="s">
        <v>1009</v>
      </c>
      <c r="B13" s="7" t="n">
        <v>0.91</v>
      </c>
    </row>
    <row r="14" spans="1:2">
      <c r="A14" s="4" t="s">
        <v>1010</v>
      </c>
      <c r="B14" s="5" t="n">
        <v>450000</v>
      </c>
    </row>
    <row r="15" spans="1:2">
      <c r="A15" s="4" t="s">
        <v>1011</v>
      </c>
      <c r="B15" s="7" t="n">
        <v>0.73</v>
      </c>
    </row>
    <row r="16" spans="1:2">
      <c r="A16" s="4" t="s">
        <v>1012</v>
      </c>
      <c r="B16" s="5" t="n">
        <v>50000</v>
      </c>
    </row>
    <row r="17" spans="1:2">
      <c r="A17" s="4" t="s">
        <v>1013</v>
      </c>
      <c r="B17" s="7" t="n">
        <v>0.91</v>
      </c>
    </row>
    <row r="18" spans="1:2">
      <c r="A18" s="4" t="s">
        <v>1014</v>
      </c>
      <c r="B18" s="5" t="n">
        <v>-10923681</v>
      </c>
    </row>
    <row r="19" spans="1:2">
      <c r="A19" s="4" t="s">
        <v>1015</v>
      </c>
      <c r="B19" s="7" t="n">
        <v>0.32</v>
      </c>
    </row>
    <row r="20" spans="1:2">
      <c r="A20" s="4" t="s">
        <v>1016</v>
      </c>
      <c r="B20" s="5" t="n">
        <v>-1439985</v>
      </c>
    </row>
    <row r="21" spans="1:2">
      <c r="A21" s="4" t="s">
        <v>1017</v>
      </c>
      <c r="B21" s="7" t="n">
        <v>0.89</v>
      </c>
    </row>
    <row r="22" spans="1:2">
      <c r="A22" s="4" t="s">
        <v>1018</v>
      </c>
      <c r="B22" s="5" t="n">
        <v>24440617</v>
      </c>
    </row>
    <row r="23" spans="1:2">
      <c r="A23" s="4" t="s">
        <v>1019</v>
      </c>
      <c r="B23" s="7" t="n">
        <v>0.67</v>
      </c>
    </row>
    <row r="24" spans="1:2">
      <c r="A24" s="4" t="s">
        <v>1020</v>
      </c>
      <c r="B24" s="5" t="n">
        <v>10630000</v>
      </c>
    </row>
    <row r="25" spans="1:2">
      <c r="A25" s="4" t="s">
        <v>1021</v>
      </c>
      <c r="B25" s="7" t="n">
        <v>0.85</v>
      </c>
    </row>
    <row r="26" spans="1:2">
      <c r="A26" s="4" t="s">
        <v>1022</v>
      </c>
      <c r="B26" s="5" t="n">
        <v>250000</v>
      </c>
    </row>
    <row r="27" spans="1:2">
      <c r="A27" s="4" t="s">
        <v>1023</v>
      </c>
      <c r="B27" s="7" t="n">
        <v>0.95</v>
      </c>
    </row>
    <row r="28" spans="1:2">
      <c r="A28" s="4" t="s">
        <v>1024</v>
      </c>
      <c r="B28" s="5" t="n">
        <v>150000</v>
      </c>
    </row>
    <row r="29" spans="1:2">
      <c r="A29" s="4" t="s">
        <v>1025</v>
      </c>
      <c r="B29" s="7" t="n">
        <v>0.66</v>
      </c>
    </row>
    <row r="30" spans="1:2">
      <c r="A30" s="4" t="s">
        <v>1026</v>
      </c>
      <c r="B30" s="5" t="n">
        <v>150000</v>
      </c>
    </row>
    <row r="31" spans="1:2">
      <c r="A31" s="4" t="s">
        <v>1027</v>
      </c>
      <c r="B31" s="7" t="n">
        <v>0.62</v>
      </c>
    </row>
    <row r="32" spans="1:2">
      <c r="A32" s="4" t="s">
        <v>1028</v>
      </c>
      <c r="B32" s="5" t="n">
        <v>-4162617</v>
      </c>
    </row>
    <row r="33" spans="1:2">
      <c r="A33" s="4" t="s">
        <v>1029</v>
      </c>
      <c r="B33" s="7" t="n">
        <v>0.43</v>
      </c>
    </row>
    <row r="34" spans="1:2">
      <c r="A34" s="4" t="s">
        <v>1030</v>
      </c>
      <c r="B34" s="5" t="n">
        <v>-850000</v>
      </c>
    </row>
    <row r="35" spans="1:2">
      <c r="A35" s="4" t="s">
        <v>1031</v>
      </c>
      <c r="B35" s="7" t="n">
        <v>1.65</v>
      </c>
    </row>
    <row r="36" spans="1:2">
      <c r="A36" s="4" t="s">
        <v>1032</v>
      </c>
      <c r="B36" s="5" t="n">
        <v>30608000</v>
      </c>
    </row>
    <row r="37" spans="1:2">
      <c r="A37" s="4" t="s">
        <v>1033</v>
      </c>
      <c r="B37" s="7" t="n">
        <v>0.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3"/>
  </cols>
  <sheetData>
    <row r="1" spans="1:2">
      <c r="A1" s="1" t="s">
        <v>1034</v>
      </c>
      <c r="B1" s="2" t="s">
        <v>1</v>
      </c>
    </row>
    <row r="2" spans="1:2">
      <c r="B2" s="2" t="s">
        <v>980</v>
      </c>
    </row>
    <row r="3" spans="1:2">
      <c r="A3" s="3" t="s">
        <v>3</v>
      </c>
    </row>
    <row r="4" spans="1:2">
      <c r="A4" s="4" t="s">
        <v>1035</v>
      </c>
      <c r="B4" s="7" t="n">
        <v>0.01</v>
      </c>
    </row>
    <row r="5" spans="1:2">
      <c r="A5" s="4" t="s">
        <v>1036</v>
      </c>
      <c r="B5" s="7" t="n">
        <v>0.5</v>
      </c>
    </row>
    <row r="6" spans="1:2">
      <c r="A6" s="4" t="s">
        <v>1037</v>
      </c>
      <c r="B6" s="5" t="n">
        <v>6208000</v>
      </c>
    </row>
    <row r="7" spans="1:2">
      <c r="A7" s="4" t="s">
        <v>1038</v>
      </c>
      <c r="B7" s="7" t="n">
        <v>0.36</v>
      </c>
    </row>
    <row r="8" spans="1:2">
      <c r="A8" s="4" t="s">
        <v>1039</v>
      </c>
      <c r="B8" s="10" t="n">
        <v>2.41</v>
      </c>
    </row>
    <row r="9" spans="1:2">
      <c r="A9" s="4" t="s">
        <v>1040</v>
      </c>
      <c r="B9" s="5" t="n">
        <v>6208000</v>
      </c>
    </row>
    <row r="10" spans="1:2">
      <c r="A10" s="4" t="s">
        <v>1041</v>
      </c>
      <c r="B10" s="7" t="n">
        <v>0.36</v>
      </c>
    </row>
    <row r="11" spans="1:2">
      <c r="A11" s="4" t="s">
        <v>1042</v>
      </c>
      <c r="B11" s="10" t="n">
        <v>2.41</v>
      </c>
    </row>
    <row r="12" spans="1:2">
      <c r="A12" s="4" t="s">
        <v>1043</v>
      </c>
      <c r="B12" s="7" t="n">
        <v>0.51</v>
      </c>
    </row>
    <row r="13" spans="1:2">
      <c r="A13" s="4" t="s">
        <v>1044</v>
      </c>
      <c r="B13" s="6" t="n">
        <v>1</v>
      </c>
    </row>
    <row r="14" spans="1:2">
      <c r="A14" s="4" t="s">
        <v>1045</v>
      </c>
      <c r="B14" s="5" t="n">
        <v>23125000</v>
      </c>
    </row>
    <row r="15" spans="1:2">
      <c r="A15" s="4" t="s">
        <v>1046</v>
      </c>
      <c r="B15" s="7" t="n">
        <v>0.8</v>
      </c>
    </row>
    <row r="16" spans="1:2">
      <c r="A16" s="4" t="s">
        <v>1047</v>
      </c>
      <c r="B16" s="10" t="n">
        <v>3.7</v>
      </c>
    </row>
    <row r="17" spans="1:2">
      <c r="A17" s="4" t="s">
        <v>1048</v>
      </c>
      <c r="B17" s="5" t="n">
        <v>23015000</v>
      </c>
    </row>
    <row r="18" spans="1:2">
      <c r="A18" s="4" t="s">
        <v>1049</v>
      </c>
      <c r="B18" s="7" t="n">
        <v>0.8</v>
      </c>
    </row>
    <row r="19" spans="1:2">
      <c r="A19" s="4" t="s">
        <v>1050</v>
      </c>
      <c r="B19" s="10" t="n">
        <v>3.7</v>
      </c>
    </row>
    <row r="20" spans="1:2">
      <c r="A20" s="4" t="s">
        <v>1051</v>
      </c>
      <c r="B20" s="7" t="n">
        <v>1.01</v>
      </c>
    </row>
    <row r="21" spans="1:2">
      <c r="A21" s="4" t="s">
        <v>1052</v>
      </c>
      <c r="B21" s="7" t="n">
        <v>1.5</v>
      </c>
    </row>
    <row r="22" spans="1:2">
      <c r="A22" s="4" t="s">
        <v>1053</v>
      </c>
      <c r="B22" s="5" t="n">
        <v>1075000</v>
      </c>
    </row>
    <row r="23" spans="1:2">
      <c r="A23" s="4" t="s">
        <v>1054</v>
      </c>
      <c r="B23" s="7" t="n">
        <v>1.32</v>
      </c>
    </row>
    <row r="24" spans="1:2">
      <c r="A24" s="4" t="s">
        <v>1055</v>
      </c>
      <c r="B24" s="10" t="n">
        <v>0.27</v>
      </c>
    </row>
    <row r="25" spans="1:2">
      <c r="A25" s="4" t="s">
        <v>1056</v>
      </c>
      <c r="B25" s="5" t="n">
        <v>1075000</v>
      </c>
    </row>
    <row r="26" spans="1:2">
      <c r="A26" s="4" t="s">
        <v>1057</v>
      </c>
      <c r="B26" s="7" t="n">
        <v>1.32</v>
      </c>
    </row>
    <row r="27" spans="1:2">
      <c r="A27" s="4" t="s">
        <v>1058</v>
      </c>
      <c r="B27" s="10" t="n">
        <v>0.27</v>
      </c>
    </row>
    <row r="28" spans="1:2">
      <c r="A28" s="4" t="s">
        <v>1059</v>
      </c>
      <c r="B28" s="7" t="n">
        <v>1.51</v>
      </c>
    </row>
    <row r="29" spans="1:2">
      <c r="A29" s="4" t="s">
        <v>1060</v>
      </c>
      <c r="B29" s="6" t="n">
        <v>2</v>
      </c>
    </row>
    <row r="30" spans="1:2">
      <c r="A30" s="4" t="s">
        <v>1061</v>
      </c>
      <c r="B30" s="5" t="n">
        <v>0</v>
      </c>
    </row>
    <row r="31" spans="1:2">
      <c r="A31" s="4" t="s">
        <v>1062</v>
      </c>
      <c r="B31" s="6" t="n">
        <v>0</v>
      </c>
    </row>
    <row r="32" spans="1:2">
      <c r="A32" s="4" t="s">
        <v>1063</v>
      </c>
      <c r="B32" s="5" t="n">
        <v>0</v>
      </c>
    </row>
    <row r="33" spans="1:2">
      <c r="A33" s="4" t="s">
        <v>1064</v>
      </c>
      <c r="B33" s="5" t="n">
        <v>0</v>
      </c>
    </row>
    <row r="34" spans="1:2">
      <c r="A34" s="4" t="s">
        <v>1065</v>
      </c>
      <c r="B34" s="6" t="n">
        <v>0</v>
      </c>
    </row>
    <row r="35" spans="1:2">
      <c r="A35" s="4" t="s">
        <v>1066</v>
      </c>
      <c r="B35" s="5" t="n">
        <v>0</v>
      </c>
    </row>
    <row r="36" spans="1:2">
      <c r="A36" s="4" t="s">
        <v>1067</v>
      </c>
      <c r="B36" s="7" t="n">
        <v>2.01</v>
      </c>
    </row>
    <row r="37" spans="1:2">
      <c r="A37" s="4" t="s">
        <v>1068</v>
      </c>
      <c r="B37" s="7" t="n">
        <v>2.5</v>
      </c>
    </row>
    <row r="38" spans="1:2">
      <c r="A38" s="4" t="s">
        <v>1069</v>
      </c>
      <c r="B38" s="5" t="n">
        <v>200000</v>
      </c>
    </row>
    <row r="39" spans="1:2">
      <c r="A39" s="4" t="s">
        <v>1070</v>
      </c>
      <c r="B39" s="7" t="n">
        <v>2.5</v>
      </c>
    </row>
    <row r="40" spans="1:2">
      <c r="A40" s="4" t="s">
        <v>1071</v>
      </c>
      <c r="B40" s="10" t="n">
        <v>0.27</v>
      </c>
    </row>
    <row r="41" spans="1:2">
      <c r="A41" s="4" t="s">
        <v>1072</v>
      </c>
      <c r="B41" s="5" t="n">
        <v>200000</v>
      </c>
    </row>
    <row r="42" spans="1:2">
      <c r="A42" s="4" t="s">
        <v>1073</v>
      </c>
      <c r="B42" s="7" t="n">
        <v>2.5</v>
      </c>
    </row>
    <row r="43" spans="1:2">
      <c r="A43" s="4" t="s">
        <v>1074</v>
      </c>
      <c r="B43" s="10" t="n">
        <v>0.27</v>
      </c>
    </row>
    <row r="44" spans="1:2">
      <c r="A44" s="4" t="s">
        <v>1075</v>
      </c>
      <c r="B44" s="5" t="n">
        <v>3060800</v>
      </c>
    </row>
    <row r="45" spans="1:2">
      <c r="A45" s="4" t="s">
        <v>1076</v>
      </c>
      <c r="B45" s="7" t="n">
        <v>0.74</v>
      </c>
    </row>
    <row r="46" spans="1:2">
      <c r="A46" s="4" t="s">
        <v>1077</v>
      </c>
      <c r="B46" s="10" t="n">
        <v>3.3</v>
      </c>
    </row>
    <row r="47" spans="1:2">
      <c r="A47" s="4" t="s">
        <v>1078</v>
      </c>
      <c r="B47" s="5" t="n">
        <v>30498000</v>
      </c>
    </row>
    <row r="48" spans="1:2">
      <c r="A48" s="4" t="s">
        <v>1079</v>
      </c>
      <c r="B48" s="7" t="n">
        <v>0.74</v>
      </c>
    </row>
    <row r="49" spans="1:2">
      <c r="A49" s="4" t="s">
        <v>1080</v>
      </c>
      <c r="B49" s="10" t="n">
        <v>3.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333</v>
      </c>
    </row>
    <row r="3" spans="1:2">
      <c r="A3" s="3" t="s">
        <v>3</v>
      </c>
    </row>
    <row r="4" spans="1:2">
      <c r="A4" s="4" t="s">
        <v>1082</v>
      </c>
      <c r="B4" s="6" t="n">
        <v>3400612</v>
      </c>
    </row>
    <row r="5" spans="1:2">
      <c r="A5" s="4" t="s">
        <v>1083</v>
      </c>
      <c r="B5" s="5" t="n">
        <v>3152072</v>
      </c>
    </row>
    <row r="6" spans="1:2">
      <c r="A6" s="4" t="s">
        <v>1084</v>
      </c>
      <c r="B6" s="5" t="n">
        <v>1130418</v>
      </c>
    </row>
    <row r="7" spans="1:2">
      <c r="A7" s="4" t="s">
        <v>1085</v>
      </c>
      <c r="B7" s="5" t="n">
        <v>1033889</v>
      </c>
    </row>
    <row r="8" spans="1:2">
      <c r="A8" s="4" t="s">
        <v>1086</v>
      </c>
      <c r="B8" s="5" t="n">
        <v>728190</v>
      </c>
    </row>
    <row r="9" spans="1:2">
      <c r="A9" s="4" t="s">
        <v>1087</v>
      </c>
      <c r="B9" s="5" t="n">
        <v>692143</v>
      </c>
    </row>
    <row r="10" spans="1:2">
      <c r="A10" s="4" t="s">
        <v>1088</v>
      </c>
      <c r="B10" s="5" t="n">
        <v>237891</v>
      </c>
    </row>
    <row r="11" spans="1:2">
      <c r="A11" s="4" t="s">
        <v>1089</v>
      </c>
      <c r="B11" s="5" t="n">
        <v>276538</v>
      </c>
    </row>
    <row r="12" spans="1:2">
      <c r="A12" s="4" t="s">
        <v>1090</v>
      </c>
      <c r="B12" s="5" t="n">
        <v>5497111</v>
      </c>
    </row>
    <row r="13" spans="1:2">
      <c r="A13" s="4" t="s">
        <v>1091</v>
      </c>
      <c r="B13" s="6" t="n">
        <v>51546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1092</v>
      </c>
      <c r="B1" s="2" t="s">
        <v>1</v>
      </c>
    </row>
    <row r="2" spans="1:2">
      <c r="B2" s="2" t="s">
        <v>980</v>
      </c>
    </row>
    <row r="3" spans="1:2">
      <c r="A3" s="3" t="s">
        <v>3</v>
      </c>
    </row>
    <row r="4" spans="1:2">
      <c r="A4" s="4" t="s">
        <v>1093</v>
      </c>
      <c r="B4" s="4" t="s">
        <v>1094</v>
      </c>
    </row>
    <row r="5" spans="1:2">
      <c r="A5" s="4" t="s">
        <v>1095</v>
      </c>
      <c r="B5" s="4" t="s">
        <v>1096</v>
      </c>
    </row>
    <row r="6" spans="1:2">
      <c r="A6" s="4" t="s">
        <v>1097</v>
      </c>
      <c r="B6" s="7" t="n">
        <v>0.85</v>
      </c>
    </row>
    <row r="7" spans="1:2">
      <c r="A7" s="4" t="s">
        <v>1098</v>
      </c>
      <c r="B7" s="10" t="n">
        <v>0.6899999999999999</v>
      </c>
    </row>
    <row r="8" spans="1:2">
      <c r="A8" s="4" t="s">
        <v>1099</v>
      </c>
      <c r="B8" s="10" t="n">
        <v>0.85</v>
      </c>
    </row>
    <row r="9" spans="1:2">
      <c r="A9" s="4" t="s">
        <v>1100</v>
      </c>
      <c r="B9" s="7" t="n">
        <v>0.6899999999999999</v>
      </c>
    </row>
    <row r="10" spans="1:2">
      <c r="A10" s="4" t="s">
        <v>1101</v>
      </c>
      <c r="B10" s="5" t="n">
        <v>5</v>
      </c>
    </row>
    <row r="11" spans="1:2">
      <c r="A11" s="4" t="s">
        <v>1102</v>
      </c>
      <c r="B11" s="10" t="n">
        <v>3.17</v>
      </c>
    </row>
    <row r="12" spans="1:2">
      <c r="A12" s="4" t="s">
        <v>1103</v>
      </c>
      <c r="B12" s="4" t="s">
        <v>1104</v>
      </c>
    </row>
    <row r="13" spans="1:2">
      <c r="A13" s="4" t="s">
        <v>1105</v>
      </c>
      <c r="B13" s="4" t="s">
        <v>1106</v>
      </c>
    </row>
    <row r="14" spans="1:2">
      <c r="A14" s="4" t="s">
        <v>1107</v>
      </c>
      <c r="B14" s="6" t="n">
        <v>0</v>
      </c>
    </row>
    <row r="15" spans="1:2">
      <c r="A15" s="4" t="s">
        <v>1108</v>
      </c>
      <c r="B15"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9</v>
      </c>
      <c r="C2" s="2" t="s">
        <v>30</v>
      </c>
    </row>
    <row r="3" spans="1:3">
      <c r="A3" s="3" t="s">
        <v>3</v>
      </c>
    </row>
    <row r="4" spans="1:3">
      <c r="A4" s="4" t="s">
        <v>1110</v>
      </c>
      <c r="B4" s="6" t="n">
        <v>485000</v>
      </c>
    </row>
    <row r="5" spans="1:3">
      <c r="A5" s="4" t="s">
        <v>1111</v>
      </c>
      <c r="B5" s="5" t="n">
        <v>0</v>
      </c>
    </row>
    <row r="6" spans="1:3">
      <c r="A6" s="4" t="s">
        <v>1112</v>
      </c>
      <c r="B6" s="5" t="n">
        <v>0</v>
      </c>
    </row>
    <row r="7" spans="1:3">
      <c r="A7" s="4" t="s">
        <v>1113</v>
      </c>
      <c r="B7" s="5" t="n">
        <v>0</v>
      </c>
    </row>
    <row r="8" spans="1:3">
      <c r="A8" s="4" t="s">
        <v>1114</v>
      </c>
      <c r="B8" s="5" t="n">
        <v>485000</v>
      </c>
    </row>
    <row r="9" spans="1:3">
      <c r="A9" s="4" t="s">
        <v>1115</v>
      </c>
      <c r="B9" s="5" t="n">
        <v>67482</v>
      </c>
    </row>
    <row r="10" spans="1:3">
      <c r="A10" s="4" t="s">
        <v>1116</v>
      </c>
      <c r="B10" s="5" t="n">
        <v>227838</v>
      </c>
    </row>
    <row r="11" spans="1:3">
      <c r="A11" s="4" t="s">
        <v>1117</v>
      </c>
      <c r="B11" s="5" t="n">
        <v>0</v>
      </c>
    </row>
    <row r="12" spans="1:3">
      <c r="A12" s="4" t="s">
        <v>1118</v>
      </c>
      <c r="B12" s="5" t="n">
        <v>0</v>
      </c>
    </row>
    <row r="13" spans="1:3">
      <c r="A13" s="4" t="s">
        <v>1119</v>
      </c>
      <c r="B13" s="5" t="n">
        <v>295320</v>
      </c>
    </row>
    <row r="14" spans="1:3">
      <c r="A14" s="4" t="s">
        <v>1120</v>
      </c>
      <c r="B14" s="5" t="n">
        <v>5200</v>
      </c>
    </row>
    <row r="15" spans="1:3">
      <c r="A15" s="4" t="s">
        <v>1121</v>
      </c>
      <c r="B15" s="5" t="n">
        <v>115262</v>
      </c>
    </row>
    <row r="16" spans="1:3">
      <c r="A16" s="4" t="s">
        <v>1122</v>
      </c>
      <c r="B16" s="5" t="n">
        <v>0</v>
      </c>
    </row>
    <row r="17" spans="1:3">
      <c r="A17" s="4" t="s">
        <v>1123</v>
      </c>
      <c r="B17" s="5" t="n">
        <v>11419</v>
      </c>
    </row>
    <row r="18" spans="1:3">
      <c r="A18" s="4" t="s">
        <v>1124</v>
      </c>
      <c r="B18" s="5" t="n">
        <v>131881</v>
      </c>
    </row>
    <row r="19" spans="1:3">
      <c r="A19" s="4" t="s">
        <v>1125</v>
      </c>
      <c r="B19" s="5" t="n">
        <v>0</v>
      </c>
    </row>
    <row r="20" spans="1:3">
      <c r="A20" s="4" t="s">
        <v>1126</v>
      </c>
      <c r="B20" s="5" t="n">
        <v>66691</v>
      </c>
    </row>
    <row r="21" spans="1:3">
      <c r="A21" s="4" t="s">
        <v>1127</v>
      </c>
      <c r="B21" s="5" t="n">
        <v>0</v>
      </c>
    </row>
    <row r="22" spans="1:3">
      <c r="A22" s="4" t="s">
        <v>1128</v>
      </c>
      <c r="B22" s="5" t="n">
        <v>0</v>
      </c>
    </row>
    <row r="23" spans="1:3">
      <c r="A23" s="4" t="s">
        <v>1129</v>
      </c>
      <c r="B23" s="5" t="n">
        <v>66691</v>
      </c>
    </row>
    <row r="24" spans="1:3">
      <c r="A24" s="4" t="s">
        <v>1130</v>
      </c>
      <c r="B24" s="5" t="n">
        <v>0</v>
      </c>
    </row>
    <row r="25" spans="1:3">
      <c r="A25" s="4" t="s">
        <v>1131</v>
      </c>
      <c r="B25" s="5" t="n">
        <v>0</v>
      </c>
    </row>
    <row r="26" spans="1:3">
      <c r="A26" s="4" t="s">
        <v>1132</v>
      </c>
      <c r="B26" s="5" t="n">
        <v>2014806</v>
      </c>
    </row>
    <row r="27" spans="1:3">
      <c r="A27" s="4" t="s">
        <v>1133</v>
      </c>
      <c r="B27" s="5" t="n">
        <v>34827</v>
      </c>
    </row>
    <row r="28" spans="1:3">
      <c r="A28" s="4" t="s">
        <v>1134</v>
      </c>
      <c r="B28" s="5" t="n">
        <v>2049633</v>
      </c>
    </row>
    <row r="29" spans="1:3">
      <c r="A29" s="4" t="s">
        <v>1135</v>
      </c>
      <c r="B29" s="5" t="n">
        <v>569490</v>
      </c>
    </row>
    <row r="30" spans="1:3">
      <c r="A30" s="4" t="s">
        <v>1136</v>
      </c>
      <c r="B30" s="5" t="n">
        <v>39961</v>
      </c>
    </row>
    <row r="31" spans="1:3">
      <c r="A31" s="4" t="s">
        <v>1137</v>
      </c>
      <c r="B31" s="5" t="n">
        <v>0</v>
      </c>
    </row>
    <row r="32" spans="1:3">
      <c r="A32" s="4" t="s">
        <v>1138</v>
      </c>
      <c r="B32" s="5" t="n">
        <v>0</v>
      </c>
    </row>
    <row r="33" spans="1:3">
      <c r="A33" s="4" t="s">
        <v>1139</v>
      </c>
      <c r="B33" s="5" t="n">
        <v>609451</v>
      </c>
    </row>
    <row r="34" spans="1:3">
      <c r="A34" s="4" t="s">
        <v>1140</v>
      </c>
      <c r="B34" s="5" t="n">
        <v>853828</v>
      </c>
    </row>
    <row r="35" spans="1:3">
      <c r="A35" s="4" t="s">
        <v>1141</v>
      </c>
      <c r="B35" s="5" t="n">
        <v>40921</v>
      </c>
    </row>
    <row r="36" spans="1:3">
      <c r="A36" s="4" t="s">
        <v>1142</v>
      </c>
      <c r="B36" s="5" t="n">
        <v>239600</v>
      </c>
    </row>
    <row r="37" spans="1:3">
      <c r="A37" s="4" t="s">
        <v>1143</v>
      </c>
      <c r="B37" s="5" t="n">
        <v>55934</v>
      </c>
    </row>
    <row r="38" spans="1:3">
      <c r="A38" s="4" t="s">
        <v>1144</v>
      </c>
      <c r="B38" s="5" t="n">
        <v>1190283</v>
      </c>
    </row>
    <row r="39" spans="1:3">
      <c r="A39" s="4" t="s">
        <v>1145</v>
      </c>
      <c r="B39" s="5" t="n">
        <v>3400612</v>
      </c>
    </row>
    <row r="40" spans="1:3">
      <c r="A40" s="4" t="s">
        <v>1146</v>
      </c>
      <c r="B40" s="5" t="n">
        <v>1130418</v>
      </c>
    </row>
    <row r="41" spans="1:3">
      <c r="A41" s="4" t="s">
        <v>1147</v>
      </c>
      <c r="B41" s="5" t="n">
        <v>728190</v>
      </c>
    </row>
    <row r="42" spans="1:3">
      <c r="A42" s="4" t="s">
        <v>1148</v>
      </c>
      <c r="B42" s="5" t="n">
        <v>237891</v>
      </c>
    </row>
    <row r="43" spans="1:3">
      <c r="A43" s="4" t="s">
        <v>1149</v>
      </c>
      <c r="B43" s="5" t="n">
        <v>5497111</v>
      </c>
    </row>
    <row r="44" spans="1:3">
      <c r="A44" s="4" t="s">
        <v>1150</v>
      </c>
      <c r="B44" s="5" t="n">
        <v>451682</v>
      </c>
    </row>
    <row r="45" spans="1:3">
      <c r="A45" s="4" t="s">
        <v>1151</v>
      </c>
      <c r="B45" s="5" t="n">
        <v>0</v>
      </c>
    </row>
    <row r="46" spans="1:3">
      <c r="A46" s="4" t="s">
        <v>1152</v>
      </c>
      <c r="B46" s="5" t="n">
        <v>0</v>
      </c>
    </row>
    <row r="47" spans="1:3">
      <c r="A47" s="4" t="s">
        <v>1153</v>
      </c>
      <c r="B47" s="5" t="n">
        <v>0</v>
      </c>
    </row>
    <row r="48" spans="1:3">
      <c r="A48" s="4" t="s">
        <v>1154</v>
      </c>
      <c r="B48" s="5" t="n">
        <v>451682</v>
      </c>
    </row>
    <row r="49" spans="1:3">
      <c r="A49" s="4" t="s">
        <v>1155</v>
      </c>
      <c r="B49" s="5" t="n">
        <v>76751</v>
      </c>
    </row>
    <row r="50" spans="1:3">
      <c r="A50" s="4" t="s">
        <v>1156</v>
      </c>
      <c r="B50" s="5" t="n">
        <v>136593</v>
      </c>
    </row>
    <row r="51" spans="1:3">
      <c r="A51" s="4" t="s">
        <v>1157</v>
      </c>
      <c r="B51" s="5" t="n">
        <v>301191</v>
      </c>
    </row>
    <row r="52" spans="1:3">
      <c r="A52" s="4" t="s">
        <v>1158</v>
      </c>
      <c r="B52" s="5" t="n">
        <v>0</v>
      </c>
    </row>
    <row r="53" spans="1:3">
      <c r="A53" s="4" t="s">
        <v>1159</v>
      </c>
      <c r="B53" s="5" t="n">
        <v>514535</v>
      </c>
    </row>
    <row r="54" spans="1:3">
      <c r="A54" s="4" t="s">
        <v>1160</v>
      </c>
      <c r="B54" s="5" t="n">
        <v>5910045</v>
      </c>
    </row>
    <row r="55" spans="1:3">
      <c r="A55" s="4" t="s">
        <v>1161</v>
      </c>
      <c r="B55" s="5" t="n">
        <v>1757684</v>
      </c>
    </row>
    <row r="56" spans="1:3">
      <c r="A56" s="4" t="s">
        <v>1162</v>
      </c>
      <c r="B56" s="5" t="n">
        <v>3283787</v>
      </c>
    </row>
    <row r="57" spans="1:3">
      <c r="A57" s="4" t="s">
        <v>1163</v>
      </c>
      <c r="B57" s="5" t="n">
        <v>340071</v>
      </c>
    </row>
    <row r="58" spans="1:3">
      <c r="A58" s="4" t="s">
        <v>1164</v>
      </c>
      <c r="B58" s="6" t="n">
        <v>11291587</v>
      </c>
    </row>
    <row r="59" spans="1:3">
      <c r="A59" s="4" t="s">
        <v>1110</v>
      </c>
      <c r="C59" s="6" t="n">
        <v>580628</v>
      </c>
    </row>
    <row r="60" spans="1:3">
      <c r="A60" s="4" t="s">
        <v>1111</v>
      </c>
      <c r="C60" s="5" t="n">
        <v>0</v>
      </c>
    </row>
    <row r="61" spans="1:3">
      <c r="A61" s="4" t="s">
        <v>1112</v>
      </c>
      <c r="C61" s="5" t="n">
        <v>0</v>
      </c>
    </row>
    <row r="62" spans="1:3">
      <c r="A62" s="4" t="s">
        <v>1113</v>
      </c>
      <c r="C62" s="5" t="n">
        <v>0</v>
      </c>
    </row>
    <row r="63" spans="1:3">
      <c r="A63" s="4" t="s">
        <v>1114</v>
      </c>
      <c r="C63" s="5" t="n">
        <v>580628</v>
      </c>
    </row>
    <row r="64" spans="1:3">
      <c r="A64" s="4" t="s">
        <v>1115</v>
      </c>
      <c r="C64" s="5" t="n">
        <v>5210</v>
      </c>
    </row>
    <row r="65" spans="1:3">
      <c r="A65" s="4" t="s">
        <v>1116</v>
      </c>
      <c r="C65" s="5" t="n">
        <v>144934</v>
      </c>
    </row>
    <row r="66" spans="1:3">
      <c r="A66" s="4" t="s">
        <v>1117</v>
      </c>
      <c r="C66" s="5" t="n">
        <v>0</v>
      </c>
    </row>
    <row r="67" spans="1:3">
      <c r="A67" s="4" t="s">
        <v>1118</v>
      </c>
      <c r="C67" s="5" t="n">
        <v>0</v>
      </c>
    </row>
    <row r="68" spans="1:3">
      <c r="A68" s="4" t="s">
        <v>1119</v>
      </c>
      <c r="C68" s="5" t="n">
        <v>150144</v>
      </c>
    </row>
    <row r="69" spans="1:3">
      <c r="A69" s="4" t="s">
        <v>1120</v>
      </c>
      <c r="C69" s="5" t="n">
        <v>35242</v>
      </c>
    </row>
    <row r="70" spans="1:3">
      <c r="A70" s="4" t="s">
        <v>1121</v>
      </c>
      <c r="C70" s="5" t="n">
        <v>79817</v>
      </c>
    </row>
    <row r="71" spans="1:3">
      <c r="A71" s="4" t="s">
        <v>1122</v>
      </c>
      <c r="C71" s="5" t="n">
        <v>0</v>
      </c>
    </row>
    <row r="72" spans="1:3">
      <c r="A72" s="4" t="s">
        <v>1123</v>
      </c>
      <c r="C72" s="5" t="n">
        <v>0</v>
      </c>
    </row>
    <row r="73" spans="1:3">
      <c r="A73" s="4" t="s">
        <v>1124</v>
      </c>
      <c r="C73" s="5" t="n">
        <v>115059</v>
      </c>
    </row>
    <row r="74" spans="1:3">
      <c r="A74" s="4" t="s">
        <v>1125</v>
      </c>
      <c r="C74" s="5" t="n">
        <v>0</v>
      </c>
    </row>
    <row r="75" spans="1:3">
      <c r="A75" s="4" t="s">
        <v>1126</v>
      </c>
      <c r="C75" s="5" t="n">
        <v>102607</v>
      </c>
    </row>
    <row r="76" spans="1:3">
      <c r="A76" s="4" t="s">
        <v>1127</v>
      </c>
      <c r="C76" s="5" t="n">
        <v>0</v>
      </c>
    </row>
    <row r="77" spans="1:3">
      <c r="A77" s="4" t="s">
        <v>1128</v>
      </c>
      <c r="C77" s="5" t="n">
        <v>0</v>
      </c>
    </row>
    <row r="78" spans="1:3">
      <c r="A78" s="4" t="s">
        <v>1129</v>
      </c>
      <c r="C78" s="5" t="n">
        <v>102607</v>
      </c>
    </row>
    <row r="79" spans="1:3">
      <c r="A79" s="4" t="s">
        <v>1130</v>
      </c>
      <c r="C79" s="5" t="n">
        <v>0</v>
      </c>
    </row>
    <row r="80" spans="1:3">
      <c r="A80" s="4" t="s">
        <v>1131</v>
      </c>
      <c r="C80" s="5" t="n">
        <v>0</v>
      </c>
    </row>
    <row r="81" spans="1:3">
      <c r="A81" s="4" t="s">
        <v>1132</v>
      </c>
      <c r="C81" s="5" t="n">
        <v>3075802</v>
      </c>
    </row>
    <row r="82" spans="1:3">
      <c r="A82" s="4" t="s">
        <v>1133</v>
      </c>
      <c r="C82" s="5" t="n">
        <v>0</v>
      </c>
    </row>
    <row r="83" spans="1:3">
      <c r="A83" s="4" t="s">
        <v>1134</v>
      </c>
      <c r="C83" s="5" t="n">
        <v>3075802</v>
      </c>
    </row>
    <row r="84" spans="1:3">
      <c r="A84" s="4" t="s">
        <v>1135</v>
      </c>
      <c r="C84" s="5" t="n">
        <v>619169</v>
      </c>
    </row>
    <row r="85" spans="1:3">
      <c r="A85" s="4" t="s">
        <v>1136</v>
      </c>
      <c r="C85" s="5" t="n">
        <v>52870</v>
      </c>
    </row>
    <row r="86" spans="1:3">
      <c r="A86" s="4" t="s">
        <v>1137</v>
      </c>
      <c r="C86" s="5" t="n">
        <v>0</v>
      </c>
    </row>
    <row r="87" spans="1:3">
      <c r="A87" s="4" t="s">
        <v>1138</v>
      </c>
      <c r="C87" s="5" t="n">
        <v>0</v>
      </c>
    </row>
    <row r="88" spans="1:3">
      <c r="A88" s="4" t="s">
        <v>1139</v>
      </c>
      <c r="C88" s="5" t="n">
        <v>672039</v>
      </c>
    </row>
    <row r="89" spans="1:3">
      <c r="A89" s="4" t="s">
        <v>1140</v>
      </c>
      <c r="C89" s="5" t="n">
        <v>707155</v>
      </c>
    </row>
    <row r="90" spans="1:3">
      <c r="A90" s="4" t="s">
        <v>1141</v>
      </c>
      <c r="C90" s="5" t="n">
        <v>96291</v>
      </c>
    </row>
    <row r="91" spans="1:3">
      <c r="A91" s="4" t="s">
        <v>1142</v>
      </c>
      <c r="C91" s="5" t="n">
        <v>170352</v>
      </c>
    </row>
    <row r="92" spans="1:3">
      <c r="A92" s="4" t="s">
        <v>1143</v>
      </c>
      <c r="C92" s="5" t="n">
        <v>50970</v>
      </c>
    </row>
    <row r="93" spans="1:3">
      <c r="A93" s="4" t="s">
        <v>1144</v>
      </c>
      <c r="C93" s="5" t="n">
        <v>1024768</v>
      </c>
    </row>
    <row r="94" spans="1:3">
      <c r="A94" s="4" t="s">
        <v>1145</v>
      </c>
      <c r="C94" s="5" t="n">
        <v>3152072</v>
      </c>
    </row>
    <row r="95" spans="1:3">
      <c r="A95" s="4" t="s">
        <v>1146</v>
      </c>
      <c r="C95" s="5" t="n">
        <v>1033889</v>
      </c>
    </row>
    <row r="96" spans="1:3">
      <c r="A96" s="4" t="s">
        <v>1147</v>
      </c>
      <c r="C96" s="5" t="n">
        <v>692143</v>
      </c>
    </row>
    <row r="97" spans="1:3">
      <c r="A97" s="4" t="s">
        <v>1148</v>
      </c>
      <c r="C97" s="5" t="n">
        <v>276538</v>
      </c>
    </row>
    <row r="98" spans="1:3">
      <c r="A98" s="4" t="s">
        <v>1149</v>
      </c>
      <c r="C98" s="5" t="n">
        <v>5154642</v>
      </c>
    </row>
    <row r="99" spans="1:3">
      <c r="A99" s="4" t="s">
        <v>1150</v>
      </c>
      <c r="C99" s="5" t="n">
        <v>189355</v>
      </c>
    </row>
    <row r="100" spans="1:3">
      <c r="A100" s="4" t="s">
        <v>1151</v>
      </c>
      <c r="C100" s="5" t="n">
        <v>0</v>
      </c>
    </row>
    <row r="101" spans="1:3">
      <c r="A101" s="4" t="s">
        <v>1152</v>
      </c>
      <c r="C101" s="5" t="n">
        <v>0</v>
      </c>
    </row>
    <row r="102" spans="1:3">
      <c r="A102" s="4" t="s">
        <v>1153</v>
      </c>
      <c r="C102" s="5" t="n">
        <v>0</v>
      </c>
    </row>
    <row r="103" spans="1:3">
      <c r="A103" s="4" t="s">
        <v>1154</v>
      </c>
      <c r="C103" s="5" t="n">
        <v>189355</v>
      </c>
    </row>
    <row r="104" spans="1:3">
      <c r="A104" s="4" t="s">
        <v>1155</v>
      </c>
      <c r="C104" s="5" t="n">
        <v>59265</v>
      </c>
    </row>
    <row r="105" spans="1:3">
      <c r="A105" s="4" t="s">
        <v>1156</v>
      </c>
      <c r="C105" s="5" t="n">
        <v>83204</v>
      </c>
    </row>
    <row r="106" spans="1:3">
      <c r="A106" s="4" t="s">
        <v>1157</v>
      </c>
      <c r="C106" s="5" t="n">
        <v>225793</v>
      </c>
    </row>
    <row r="107" spans="1:3">
      <c r="A107" s="4" t="s">
        <v>1158</v>
      </c>
      <c r="C107" s="5" t="n">
        <v>0</v>
      </c>
    </row>
    <row r="108" spans="1:3">
      <c r="A108" s="4" t="s">
        <v>1159</v>
      </c>
      <c r="C108" s="5" t="n">
        <v>368262</v>
      </c>
    </row>
    <row r="109" spans="1:3">
      <c r="A109" s="4" t="s">
        <v>1160</v>
      </c>
      <c r="C109" s="5" t="n">
        <v>5348096</v>
      </c>
    </row>
    <row r="110" spans="1:3">
      <c r="A110" s="4" t="s">
        <v>1161</v>
      </c>
      <c r="C110" s="5" t="n">
        <v>1593612</v>
      </c>
    </row>
    <row r="111" spans="1:3">
      <c r="A111" s="4" t="s">
        <v>1162</v>
      </c>
      <c r="C111" s="5" t="n">
        <v>4164090</v>
      </c>
    </row>
    <row r="112" spans="1:3">
      <c r="A112" s="4" t="s">
        <v>1163</v>
      </c>
      <c r="C112" s="5" t="n">
        <v>327508</v>
      </c>
    </row>
    <row r="113" spans="1:3">
      <c r="A113" s="4" t="s">
        <v>1164</v>
      </c>
      <c r="C113" s="6" t="n">
        <v>114333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1</v>
      </c>
    </row>
    <row r="2" spans="1:2">
      <c r="B2" s="2" t="s">
        <v>333</v>
      </c>
    </row>
    <row r="3" spans="1:2">
      <c r="A3" s="3" t="s">
        <v>3</v>
      </c>
    </row>
    <row r="4" spans="1:2">
      <c r="A4" s="4" t="s">
        <v>1166</v>
      </c>
      <c r="B4" s="6" t="n">
        <v>240989319</v>
      </c>
    </row>
    <row r="5" spans="1:2">
      <c r="A5" s="4" t="s">
        <v>1167</v>
      </c>
      <c r="B5" s="5" t="n">
        <v>224956454</v>
      </c>
    </row>
    <row r="6" spans="1:2">
      <c r="A6" s="4" t="s">
        <v>1168</v>
      </c>
      <c r="B6" s="5" t="n">
        <v>3560441</v>
      </c>
    </row>
    <row r="7" spans="1:2">
      <c r="A7" s="4" t="s">
        <v>1169</v>
      </c>
      <c r="B7" s="5" t="n">
        <v>3072694</v>
      </c>
    </row>
    <row r="8" spans="1:2">
      <c r="A8" s="4" t="s">
        <v>1170</v>
      </c>
      <c r="B8" s="5" t="n">
        <v>703836</v>
      </c>
    </row>
    <row r="9" spans="1:2">
      <c r="A9" s="4" t="s">
        <v>1171</v>
      </c>
      <c r="B9" s="5" t="n">
        <v>703445</v>
      </c>
    </row>
    <row r="10" spans="1:2">
      <c r="A10" s="4" t="s">
        <v>1172</v>
      </c>
      <c r="B10" s="5" t="n">
        <v>245253596</v>
      </c>
    </row>
    <row r="11" spans="1:2">
      <c r="A11" s="4" t="s">
        <v>1173</v>
      </c>
      <c r="B11" s="6" t="n">
        <v>2287325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333</v>
      </c>
    </row>
    <row r="3" spans="1:2">
      <c r="A3" s="3" t="s">
        <v>3</v>
      </c>
    </row>
    <row r="4" spans="1:2">
      <c r="A4" s="4" t="s">
        <v>1175</v>
      </c>
      <c r="B4" s="6" t="n">
        <v>11184000</v>
      </c>
    </row>
    <row r="5" spans="1:2">
      <c r="A5" s="4" t="s">
        <v>1176</v>
      </c>
      <c r="B5" s="6" t="n">
        <v>11154923</v>
      </c>
    </row>
    <row r="6" spans="1:2">
      <c r="A6" s="4" t="s">
        <v>1177</v>
      </c>
      <c r="B6" s="4" t="s">
        <v>1178</v>
      </c>
    </row>
    <row r="7" spans="1:2">
      <c r="A7" s="4" t="s">
        <v>1179</v>
      </c>
      <c r="B7" s="4" t="s">
        <v>1178</v>
      </c>
    </row>
    <row r="8" spans="1:2">
      <c r="A8" s="4" t="s">
        <v>1180</v>
      </c>
      <c r="B8" s="6" t="n">
        <v>2908000</v>
      </c>
    </row>
    <row r="9" spans="1:2">
      <c r="A9" s="4" t="s">
        <v>1181</v>
      </c>
      <c r="B9" s="5" t="n">
        <v>2900000</v>
      </c>
    </row>
    <row r="10" spans="1:2">
      <c r="A10" s="4" t="s">
        <v>1182</v>
      </c>
      <c r="B10" s="5" t="n">
        <v>-982000</v>
      </c>
    </row>
    <row r="11" spans="1:2">
      <c r="A11" s="4" t="s">
        <v>1183</v>
      </c>
      <c r="B11" s="5" t="n">
        <v>-748000</v>
      </c>
    </row>
    <row r="12" spans="1:2">
      <c r="A12" s="4" t="s">
        <v>1184</v>
      </c>
      <c r="B12" s="5" t="n">
        <v>0</v>
      </c>
    </row>
    <row r="13" spans="1:2">
      <c r="A13" s="4" t="s">
        <v>1185</v>
      </c>
      <c r="B13" s="5" t="n">
        <v>10867000</v>
      </c>
    </row>
    <row r="14" spans="1:2">
      <c r="A14" s="4" t="s">
        <v>1186</v>
      </c>
      <c r="B14" s="5" t="n">
        <v>0</v>
      </c>
    </row>
    <row r="15" spans="1:2">
      <c r="A15" s="4" t="s">
        <v>1187</v>
      </c>
      <c r="B15" s="5" t="n">
        <v>-2157000</v>
      </c>
    </row>
    <row r="16" spans="1:2">
      <c r="A16" s="4" t="s">
        <v>1188</v>
      </c>
      <c r="B16" s="5" t="n">
        <v>4000</v>
      </c>
    </row>
    <row r="17" spans="1:2">
      <c r="A17" s="4" t="s">
        <v>1189</v>
      </c>
      <c r="B17" s="5" t="n">
        <v>64000</v>
      </c>
    </row>
    <row r="18" spans="1:2">
      <c r="A18" s="4" t="s">
        <v>1190</v>
      </c>
      <c r="B18" s="5" t="n">
        <v>5018000</v>
      </c>
    </row>
    <row r="19" spans="1:2">
      <c r="A19" s="4" t="s">
        <v>1191</v>
      </c>
      <c r="B19" s="5" t="n">
        <v>288000</v>
      </c>
    </row>
    <row r="20" spans="1:2">
      <c r="A20" s="4" t="s">
        <v>1192</v>
      </c>
      <c r="B20" s="5" t="n">
        <v>-6948000</v>
      </c>
    </row>
    <row r="21" spans="1:2">
      <c r="A21" s="4" t="s">
        <v>1193</v>
      </c>
      <c r="B21" s="5" t="n">
        <v>-11214000</v>
      </c>
    </row>
    <row r="22" spans="1:2">
      <c r="A22" s="4" t="s">
        <v>1194</v>
      </c>
      <c r="B22" s="5" t="n">
        <v>0</v>
      </c>
    </row>
    <row r="23" spans="1:2">
      <c r="A23" s="4" t="s">
        <v>1195</v>
      </c>
      <c r="B23"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1196</v>
      </c>
      <c r="B1" s="2" t="s">
        <v>1</v>
      </c>
    </row>
    <row r="2" spans="1:2">
      <c r="B2" s="2" t="s">
        <v>333</v>
      </c>
    </row>
    <row r="3" spans="1:2">
      <c r="A3" s="3" t="s">
        <v>3</v>
      </c>
    </row>
    <row r="4" spans="1:2">
      <c r="A4" s="4" t="s">
        <v>1197</v>
      </c>
      <c r="B4" s="6" t="n">
        <v>23793000</v>
      </c>
    </row>
    <row r="5" spans="1:2">
      <c r="A5" s="4" t="s">
        <v>1198</v>
      </c>
      <c r="B5" s="5" t="n">
        <v>22585000</v>
      </c>
    </row>
    <row r="6" spans="1:2">
      <c r="A6" s="4" t="s">
        <v>1199</v>
      </c>
      <c r="B6" s="5" t="n">
        <v>1580000</v>
      </c>
    </row>
    <row r="7" spans="1:2">
      <c r="A7" s="4" t="s">
        <v>1200</v>
      </c>
      <c r="B7" s="5" t="n">
        <v>0</v>
      </c>
    </row>
    <row r="8" spans="1:2">
      <c r="A8" s="4" t="s">
        <v>1201</v>
      </c>
      <c r="B8" s="5" t="n">
        <v>3979000</v>
      </c>
    </row>
    <row r="9" spans="1:2">
      <c r="A9" s="4" t="s">
        <v>1202</v>
      </c>
      <c r="B9" s="5" t="n">
        <v>674000</v>
      </c>
    </row>
    <row r="10" spans="1:2">
      <c r="A10" s="4" t="s">
        <v>1203</v>
      </c>
      <c r="B10" s="5" t="n">
        <v>115000</v>
      </c>
    </row>
    <row r="11" spans="1:2">
      <c r="A11" s="4" t="s">
        <v>1204</v>
      </c>
      <c r="B11" s="5" t="n">
        <v>148000</v>
      </c>
    </row>
    <row r="12" spans="1:2">
      <c r="A12" s="4" t="s">
        <v>1205</v>
      </c>
      <c r="B12" s="5" t="n">
        <v>-139000</v>
      </c>
    </row>
    <row r="13" spans="1:2">
      <c r="A13" s="4" t="s">
        <v>1206</v>
      </c>
      <c r="B13" s="5" t="n">
        <v>-239000</v>
      </c>
    </row>
    <row r="14" spans="1:2">
      <c r="A14" s="4" t="s">
        <v>1207</v>
      </c>
      <c r="B14" s="5" t="n">
        <v>730000</v>
      </c>
    </row>
    <row r="15" spans="1:2">
      <c r="A15" s="4" t="s">
        <v>1208</v>
      </c>
      <c r="B15" s="5" t="n">
        <v>-58000</v>
      </c>
    </row>
    <row r="16" spans="1:2">
      <c r="A16" s="4" t="s">
        <v>1209</v>
      </c>
      <c r="B16" s="5" t="n">
        <v>-30058000</v>
      </c>
    </row>
    <row r="17" spans="1:2">
      <c r="A17" s="4" t="s">
        <v>1210</v>
      </c>
      <c r="B17" s="5" t="n">
        <v>-23110000</v>
      </c>
    </row>
    <row r="18" spans="1:2">
      <c r="A18" s="4" t="s">
        <v>1211</v>
      </c>
      <c r="B18" s="5" t="n">
        <v>0</v>
      </c>
    </row>
    <row r="19" spans="1:2">
      <c r="A19" s="4" t="s">
        <v>1212</v>
      </c>
      <c r="B19"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333</v>
      </c>
    </row>
    <row r="3" spans="1:2">
      <c r="A3" s="3" t="s">
        <v>3</v>
      </c>
    </row>
    <row r="4" spans="1:2">
      <c r="A4" s="4" t="s">
        <v>1214</v>
      </c>
      <c r="B4" s="6" t="n">
        <v>180357</v>
      </c>
    </row>
    <row r="5" spans="1:2">
      <c r="A5" s="4" t="s">
        <v>1215</v>
      </c>
      <c r="B5" s="6" t="n">
        <v>1928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333</v>
      </c>
    </row>
    <row r="3" spans="1:2">
      <c r="A3" s="3" t="s">
        <v>3</v>
      </c>
    </row>
    <row r="4" spans="1:2">
      <c r="A4" s="4" t="s">
        <v>1217</v>
      </c>
      <c r="B4" s="6" t="n">
        <v>142232</v>
      </c>
    </row>
    <row r="5" spans="1:2">
      <c r="A5" s="4" t="s">
        <v>1218</v>
      </c>
      <c r="B5" s="5" t="n">
        <v>121000</v>
      </c>
    </row>
    <row r="6" spans="1:2">
      <c r="A6" s="4" t="s">
        <v>1219</v>
      </c>
      <c r="B6" s="5" t="n">
        <v>870644</v>
      </c>
    </row>
    <row r="7" spans="1:2">
      <c r="A7" s="4" t="s">
        <v>1220</v>
      </c>
      <c r="B7" s="5" t="n">
        <v>714606</v>
      </c>
    </row>
    <row r="8" spans="1:2">
      <c r="A8" s="4" t="s">
        <v>1221</v>
      </c>
      <c r="B8" s="5" t="n">
        <v>4381025</v>
      </c>
    </row>
    <row r="9" spans="1:2">
      <c r="A9" s="4" t="s">
        <v>1222</v>
      </c>
      <c r="B9" s="5" t="n">
        <v>4309634</v>
      </c>
    </row>
    <row r="10" spans="1:2">
      <c r="A10" s="4" t="s">
        <v>1223</v>
      </c>
      <c r="B10" s="5" t="n">
        <v>5393901</v>
      </c>
    </row>
    <row r="11" spans="1:2">
      <c r="A11" s="4" t="s">
        <v>1224</v>
      </c>
      <c r="B11" s="6" t="n">
        <v>51452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333</v>
      </c>
    </row>
    <row r="3" spans="1:2">
      <c r="A3" s="3" t="s">
        <v>3</v>
      </c>
    </row>
    <row r="4" spans="1:2">
      <c r="A4" s="4" t="s">
        <v>1226</v>
      </c>
      <c r="B4" s="6" t="n">
        <v>454819</v>
      </c>
    </row>
    <row r="5" spans="1:2">
      <c r="A5" s="4" t="s">
        <v>1227</v>
      </c>
      <c r="B5" s="5" t="n">
        <v>-461113</v>
      </c>
    </row>
    <row r="6" spans="1:2">
      <c r="A6" s="4" t="s">
        <v>1228</v>
      </c>
      <c r="B6" s="5" t="n">
        <v>6294</v>
      </c>
    </row>
    <row r="7" spans="1:2">
      <c r="A7" s="4" t="s">
        <v>1229</v>
      </c>
      <c r="B7" s="5" t="n">
        <v>0</v>
      </c>
    </row>
    <row r="8" spans="1:2">
      <c r="A8" s="4" t="s">
        <v>1230</v>
      </c>
      <c r="B8" s="5" t="n">
        <v>0</v>
      </c>
    </row>
    <row r="9" spans="1:2">
      <c r="A9" s="4" t="s">
        <v>1231</v>
      </c>
      <c r="B9" s="5" t="n">
        <v>0</v>
      </c>
    </row>
    <row r="10" spans="1:2">
      <c r="A10" s="4" t="s">
        <v>1232</v>
      </c>
      <c r="B10" s="5" t="n">
        <v>2106371</v>
      </c>
    </row>
    <row r="11" spans="1:2">
      <c r="A11" s="4" t="s">
        <v>1233</v>
      </c>
      <c r="B11" s="5" t="n">
        <v>-200000</v>
      </c>
    </row>
    <row r="12" spans="1:2">
      <c r="A12" s="4" t="s">
        <v>1234</v>
      </c>
      <c r="B12" s="5" t="n">
        <v>0</v>
      </c>
    </row>
    <row r="13" spans="1:2">
      <c r="A13" s="4" t="s">
        <v>1235</v>
      </c>
      <c r="B13" s="5" t="n">
        <v>1195629</v>
      </c>
    </row>
    <row r="14" spans="1:2">
      <c r="A14" s="4" t="s">
        <v>1236</v>
      </c>
      <c r="B14" s="5" t="n">
        <v>-3102000</v>
      </c>
    </row>
    <row r="15" spans="1:2">
      <c r="A15" s="4" t="s">
        <v>1237</v>
      </c>
      <c r="B15" s="5" t="n">
        <v>0</v>
      </c>
    </row>
    <row r="16" spans="1:2">
      <c r="A16" s="4" t="s">
        <v>1238</v>
      </c>
      <c r="B16" s="5" t="n">
        <v>2561190</v>
      </c>
    </row>
    <row r="17" spans="1:2">
      <c r="A17" s="4" t="s">
        <v>1239</v>
      </c>
      <c r="B17" s="5" t="n">
        <v>-661113</v>
      </c>
    </row>
    <row r="18" spans="1:2">
      <c r="A18" s="4" t="s">
        <v>1240</v>
      </c>
      <c r="B18" s="5" t="n">
        <v>6294</v>
      </c>
    </row>
    <row r="19" spans="1:2">
      <c r="A19" s="4" t="s">
        <v>1241</v>
      </c>
      <c r="B19" s="5" t="n">
        <v>1195629</v>
      </c>
    </row>
    <row r="20" spans="1:2">
      <c r="A20" s="4" t="s">
        <v>1242</v>
      </c>
      <c r="B20" s="5" t="n">
        <v>-3102000</v>
      </c>
    </row>
    <row r="21" spans="1:2">
      <c r="A21" s="4" t="s">
        <v>1243</v>
      </c>
      <c r="B21"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1244</v>
      </c>
      <c r="B1" s="2" t="s">
        <v>1</v>
      </c>
    </row>
    <row r="2" spans="1:2">
      <c r="B2" s="2" t="s">
        <v>333</v>
      </c>
    </row>
    <row r="3" spans="1:2">
      <c r="A3" s="3" t="s">
        <v>3</v>
      </c>
    </row>
    <row r="4" spans="1:2">
      <c r="A4" s="4" t="s">
        <v>1245</v>
      </c>
      <c r="B4" s="6" t="n">
        <v>4276596</v>
      </c>
    </row>
    <row r="5" spans="1:2">
      <c r="A5" s="4" t="s">
        <v>1246</v>
      </c>
      <c r="B5" s="5" t="n">
        <v>4276596</v>
      </c>
    </row>
    <row r="6" spans="1:2">
      <c r="A6" s="4" t="s">
        <v>1247</v>
      </c>
      <c r="B6" s="5" t="n">
        <v>0</v>
      </c>
    </row>
    <row r="7" spans="1:2">
      <c r="A7" s="4" t="s">
        <v>1248</v>
      </c>
      <c r="B7" s="5" t="n">
        <v>5846627</v>
      </c>
    </row>
    <row r="8" spans="1:2">
      <c r="A8" s="4" t="s">
        <v>1249</v>
      </c>
      <c r="B8" s="5" t="n">
        <v>5846627</v>
      </c>
    </row>
    <row r="9" spans="1:2">
      <c r="A9" s="4" t="s">
        <v>1250</v>
      </c>
      <c r="B9" s="5" t="n">
        <v>0</v>
      </c>
    </row>
    <row r="10" spans="1:2">
      <c r="A10" s="4" t="s">
        <v>1251</v>
      </c>
      <c r="B10" s="5" t="n">
        <v>4416780</v>
      </c>
    </row>
    <row r="11" spans="1:2">
      <c r="A11" s="4" t="s">
        <v>1252</v>
      </c>
      <c r="B11" s="5" t="n">
        <v>0</v>
      </c>
    </row>
    <row r="12" spans="1:2">
      <c r="A12" s="4" t="s">
        <v>1253</v>
      </c>
      <c r="B12" s="5" t="n">
        <v>4416780</v>
      </c>
    </row>
    <row r="13" spans="1:2">
      <c r="A13" s="4" t="s">
        <v>1254</v>
      </c>
      <c r="B13" s="5" t="n">
        <v>4416780</v>
      </c>
    </row>
    <row r="14" spans="1:2">
      <c r="A14" s="4" t="s">
        <v>1255</v>
      </c>
      <c r="B14" s="5" t="n">
        <v>0</v>
      </c>
    </row>
    <row r="15" spans="1:2">
      <c r="A15" s="4" t="s">
        <v>1256</v>
      </c>
      <c r="B15" s="5" t="n">
        <v>4416780</v>
      </c>
    </row>
    <row r="16" spans="1:2">
      <c r="A16" s="4" t="s">
        <v>1257</v>
      </c>
      <c r="B16" s="5" t="n">
        <v>8693376</v>
      </c>
    </row>
    <row r="17" spans="1:2">
      <c r="A17" s="4" t="s">
        <v>1258</v>
      </c>
      <c r="B17" s="5" t="n">
        <v>4276596</v>
      </c>
    </row>
    <row r="18" spans="1:2">
      <c r="A18" s="4" t="s">
        <v>1259</v>
      </c>
      <c r="B18" s="5" t="n">
        <v>4416780</v>
      </c>
    </row>
    <row r="19" spans="1:2">
      <c r="A19" s="4" t="s">
        <v>1260</v>
      </c>
      <c r="B19" s="5" t="n">
        <v>10263407</v>
      </c>
    </row>
    <row r="20" spans="1:2">
      <c r="A20" s="4" t="s">
        <v>1261</v>
      </c>
      <c r="B20" s="5" t="n">
        <v>5846627</v>
      </c>
    </row>
    <row r="21" spans="1:2">
      <c r="A21" s="4" t="s">
        <v>1262</v>
      </c>
      <c r="B21" s="6" t="n">
        <v>44167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63</v>
      </c>
      <c r="B1" s="2" t="s">
        <v>1</v>
      </c>
    </row>
    <row r="2" spans="1:3">
      <c r="B2" s="2" t="s">
        <v>29</v>
      </c>
      <c r="C2" s="2" t="s">
        <v>30</v>
      </c>
    </row>
    <row r="3" spans="1:3">
      <c r="A3" s="3" t="s">
        <v>3</v>
      </c>
    </row>
    <row r="4" spans="1:3">
      <c r="A4" s="4" t="s">
        <v>1264</v>
      </c>
      <c r="B4" s="6" t="n">
        <v>15399727</v>
      </c>
    </row>
    <row r="5" spans="1:3">
      <c r="A5" s="4" t="s">
        <v>1265</v>
      </c>
      <c r="B5" s="5" t="n">
        <v>0</v>
      </c>
    </row>
    <row r="6" spans="1:3">
      <c r="A6" s="4" t="s">
        <v>1266</v>
      </c>
      <c r="B6" s="5" t="n">
        <v>0</v>
      </c>
    </row>
    <row r="7" spans="1:3">
      <c r="A7" s="4" t="s">
        <v>1267</v>
      </c>
      <c r="B7" s="5" t="n">
        <v>15399727</v>
      </c>
    </row>
    <row r="8" spans="1:3">
      <c r="A8" s="4" t="s">
        <v>1268</v>
      </c>
      <c r="B8" s="5" t="n">
        <v>25856</v>
      </c>
    </row>
    <row r="9" spans="1:3">
      <c r="A9" s="4" t="s">
        <v>1269</v>
      </c>
      <c r="B9" s="5" t="n">
        <v>0</v>
      </c>
    </row>
    <row r="10" spans="1:3">
      <c r="A10" s="4" t="s">
        <v>1270</v>
      </c>
      <c r="B10" s="5" t="n">
        <v>0</v>
      </c>
    </row>
    <row r="11" spans="1:3">
      <c r="A11" s="4" t="s">
        <v>1271</v>
      </c>
      <c r="B11" s="5" t="n">
        <v>25856</v>
      </c>
    </row>
    <row r="12" spans="1:3">
      <c r="A12" s="4" t="s">
        <v>1272</v>
      </c>
      <c r="B12" s="5" t="n">
        <v>0</v>
      </c>
    </row>
    <row r="13" spans="1:3">
      <c r="A13" s="4" t="s">
        <v>1273</v>
      </c>
      <c r="B13" s="5" t="n">
        <v>4276596</v>
      </c>
    </row>
    <row r="14" spans="1:3">
      <c r="A14" s="4" t="s">
        <v>1274</v>
      </c>
      <c r="B14" s="5" t="n">
        <v>0</v>
      </c>
    </row>
    <row r="15" spans="1:3">
      <c r="A15" s="4" t="s">
        <v>1275</v>
      </c>
      <c r="B15" s="5" t="n">
        <v>4276596</v>
      </c>
    </row>
    <row r="16" spans="1:3">
      <c r="A16" s="4" t="s">
        <v>1276</v>
      </c>
      <c r="B16" s="5" t="n">
        <v>0</v>
      </c>
    </row>
    <row r="17" spans="1:3">
      <c r="A17" s="4" t="s">
        <v>1277</v>
      </c>
      <c r="B17" s="5" t="n">
        <v>4416780</v>
      </c>
    </row>
    <row r="18" spans="1:3">
      <c r="A18" s="4" t="s">
        <v>1278</v>
      </c>
      <c r="B18" s="5" t="n">
        <v>0</v>
      </c>
    </row>
    <row r="19" spans="1:3">
      <c r="A19" s="4" t="s">
        <v>1279</v>
      </c>
      <c r="B19" s="5" t="n">
        <v>4416780</v>
      </c>
    </row>
    <row r="20" spans="1:3">
      <c r="A20" s="4" t="s">
        <v>1280</v>
      </c>
      <c r="B20" s="5" t="n">
        <v>116131</v>
      </c>
    </row>
    <row r="21" spans="1:3">
      <c r="A21" s="4" t="s">
        <v>1281</v>
      </c>
      <c r="B21" s="5" t="n">
        <v>0</v>
      </c>
    </row>
    <row r="22" spans="1:3">
      <c r="A22" s="4" t="s">
        <v>1282</v>
      </c>
      <c r="B22" s="5" t="n">
        <v>0</v>
      </c>
    </row>
    <row r="23" spans="1:3">
      <c r="A23" s="4" t="s">
        <v>1283</v>
      </c>
      <c r="B23" s="5" t="n">
        <v>116131</v>
      </c>
    </row>
    <row r="24" spans="1:3">
      <c r="A24" s="4" t="s">
        <v>1284</v>
      </c>
      <c r="B24" s="5" t="n">
        <v>15541714</v>
      </c>
    </row>
    <row r="25" spans="1:3">
      <c r="A25" s="4" t="s">
        <v>1285</v>
      </c>
      <c r="B25" s="5" t="n">
        <v>8693376</v>
      </c>
    </row>
    <row r="26" spans="1:3">
      <c r="A26" s="4" t="s">
        <v>1286</v>
      </c>
      <c r="B26" s="5" t="n">
        <v>0</v>
      </c>
    </row>
    <row r="27" spans="1:3">
      <c r="A27" s="4" t="s">
        <v>1287</v>
      </c>
      <c r="B27" s="5" t="n">
        <v>24235090</v>
      </c>
    </row>
    <row r="28" spans="1:3">
      <c r="A28" s="4" t="s">
        <v>1288</v>
      </c>
      <c r="B28" s="5" t="n">
        <v>0</v>
      </c>
    </row>
    <row r="29" spans="1:3">
      <c r="A29" s="4" t="s">
        <v>1289</v>
      </c>
      <c r="B29" s="5" t="n">
        <v>0</v>
      </c>
    </row>
    <row r="30" spans="1:3">
      <c r="A30" s="4" t="s">
        <v>1290</v>
      </c>
      <c r="B30" s="5" t="n">
        <v>1082840</v>
      </c>
    </row>
    <row r="31" spans="1:3">
      <c r="A31" s="4" t="s">
        <v>1291</v>
      </c>
      <c r="B31" s="6" t="n">
        <v>1082840</v>
      </c>
    </row>
    <row r="32" spans="1:3">
      <c r="A32" s="4" t="s">
        <v>1264</v>
      </c>
      <c r="C32" s="6" t="n">
        <v>33157447</v>
      </c>
    </row>
    <row r="33" spans="1:3">
      <c r="A33" s="4" t="s">
        <v>1265</v>
      </c>
      <c r="C33" s="5" t="n">
        <v>0</v>
      </c>
    </row>
    <row r="34" spans="1:3">
      <c r="A34" s="4" t="s">
        <v>1266</v>
      </c>
      <c r="C34" s="5" t="n">
        <v>0</v>
      </c>
    </row>
    <row r="35" spans="1:3">
      <c r="A35" s="4" t="s">
        <v>1267</v>
      </c>
      <c r="C35" s="5" t="n">
        <v>33157447</v>
      </c>
    </row>
    <row r="36" spans="1:3">
      <c r="A36" s="4" t="s">
        <v>1268</v>
      </c>
      <c r="C36" s="5" t="n">
        <v>1132024</v>
      </c>
    </row>
    <row r="37" spans="1:3">
      <c r="A37" s="4" t="s">
        <v>1269</v>
      </c>
      <c r="C37" s="5" t="n">
        <v>0</v>
      </c>
    </row>
    <row r="38" spans="1:3">
      <c r="A38" s="4" t="s">
        <v>1270</v>
      </c>
      <c r="C38" s="5" t="n">
        <v>0</v>
      </c>
    </row>
    <row r="39" spans="1:3">
      <c r="A39" s="4" t="s">
        <v>1271</v>
      </c>
      <c r="C39" s="5" t="n">
        <v>1132024</v>
      </c>
    </row>
    <row r="40" spans="1:3">
      <c r="A40" s="4" t="s">
        <v>1272</v>
      </c>
      <c r="C40" s="5" t="n">
        <v>0</v>
      </c>
    </row>
    <row r="41" spans="1:3">
      <c r="A41" s="4" t="s">
        <v>1273</v>
      </c>
      <c r="C41" s="5" t="n">
        <v>5846627</v>
      </c>
    </row>
    <row r="42" spans="1:3">
      <c r="A42" s="4" t="s">
        <v>1274</v>
      </c>
      <c r="C42" s="5" t="n">
        <v>0</v>
      </c>
    </row>
    <row r="43" spans="1:3">
      <c r="A43" s="4" t="s">
        <v>1275</v>
      </c>
      <c r="C43" s="5" t="n">
        <v>5846627</v>
      </c>
    </row>
    <row r="44" spans="1:3">
      <c r="A44" s="4" t="s">
        <v>1276</v>
      </c>
      <c r="C44" s="5" t="n">
        <v>0</v>
      </c>
    </row>
    <row r="45" spans="1:3">
      <c r="A45" s="4" t="s">
        <v>1277</v>
      </c>
      <c r="C45" s="5" t="n">
        <v>4416780</v>
      </c>
    </row>
    <row r="46" spans="1:3">
      <c r="A46" s="4" t="s">
        <v>1278</v>
      </c>
      <c r="C46" s="5" t="n">
        <v>0</v>
      </c>
    </row>
    <row r="47" spans="1:3">
      <c r="A47" s="4" t="s">
        <v>1279</v>
      </c>
      <c r="C47" s="5" t="n">
        <v>4416780</v>
      </c>
    </row>
    <row r="48" spans="1:3">
      <c r="A48" s="4" t="s">
        <v>1280</v>
      </c>
      <c r="C48" s="5" t="n">
        <v>115474</v>
      </c>
    </row>
    <row r="49" spans="1:3">
      <c r="A49" s="4" t="s">
        <v>1281</v>
      </c>
      <c r="C49" s="5" t="n">
        <v>0</v>
      </c>
    </row>
    <row r="50" spans="1:3">
      <c r="A50" s="4" t="s">
        <v>1282</v>
      </c>
      <c r="C50" s="5" t="n">
        <v>0</v>
      </c>
    </row>
    <row r="51" spans="1:3">
      <c r="A51" s="4" t="s">
        <v>1283</v>
      </c>
      <c r="C51" s="5" t="n">
        <v>115474</v>
      </c>
    </row>
    <row r="52" spans="1:3">
      <c r="A52" s="4" t="s">
        <v>1284</v>
      </c>
      <c r="C52" s="5" t="n">
        <v>34404945</v>
      </c>
    </row>
    <row r="53" spans="1:3">
      <c r="A53" s="4" t="s">
        <v>1285</v>
      </c>
      <c r="C53" s="5" t="n">
        <v>10263407</v>
      </c>
    </row>
    <row r="54" spans="1:3">
      <c r="A54" s="4" t="s">
        <v>1286</v>
      </c>
      <c r="C54" s="5" t="n">
        <v>0</v>
      </c>
    </row>
    <row r="55" spans="1:3">
      <c r="A55" s="4" t="s">
        <v>1287</v>
      </c>
      <c r="C55" s="5" t="n">
        <v>44668352</v>
      </c>
    </row>
    <row r="56" spans="1:3">
      <c r="A56" s="4" t="s">
        <v>1288</v>
      </c>
      <c r="C56" s="5" t="n">
        <v>0</v>
      </c>
    </row>
    <row r="57" spans="1:3">
      <c r="A57" s="4" t="s">
        <v>1289</v>
      </c>
      <c r="C57" s="5" t="n">
        <v>0</v>
      </c>
    </row>
    <row r="58" spans="1:3">
      <c r="A58" s="4" t="s">
        <v>1290</v>
      </c>
      <c r="C58" s="5" t="n">
        <v>769675</v>
      </c>
    </row>
    <row r="59" spans="1:3">
      <c r="A59" s="4" t="s">
        <v>1291</v>
      </c>
      <c r="C59" s="5" t="n">
        <v>769675</v>
      </c>
    </row>
    <row r="60" spans="1:3">
      <c r="A60" s="4" t="s">
        <v>1292</v>
      </c>
      <c r="C60" s="5" t="n">
        <v>0</v>
      </c>
    </row>
    <row r="61" spans="1:3">
      <c r="A61" s="4" t="s">
        <v>1293</v>
      </c>
      <c r="C61" s="5" t="n">
        <v>0</v>
      </c>
    </row>
    <row r="62" spans="1:3">
      <c r="A62" s="4" t="s">
        <v>1294</v>
      </c>
      <c r="C62" s="5" t="n">
        <v>454819</v>
      </c>
    </row>
    <row r="63" spans="1:3">
      <c r="A63" s="4" t="s">
        <v>1295</v>
      </c>
      <c r="C63" s="5" t="n">
        <v>454819</v>
      </c>
    </row>
    <row r="64" spans="1:3">
      <c r="A64" s="4" t="s">
        <v>1296</v>
      </c>
      <c r="C64" s="5" t="n">
        <v>0</v>
      </c>
    </row>
    <row r="65" spans="1:3">
      <c r="A65" s="4" t="s">
        <v>1297</v>
      </c>
      <c r="C65" s="5" t="n">
        <v>0</v>
      </c>
    </row>
    <row r="66" spans="1:3">
      <c r="A66" s="4" t="s">
        <v>1298</v>
      </c>
      <c r="C66" s="5" t="n">
        <v>2106371</v>
      </c>
    </row>
    <row r="67" spans="1:3">
      <c r="A67" s="4" t="s">
        <v>1299</v>
      </c>
      <c r="C67" s="5" t="n">
        <v>2106371</v>
      </c>
    </row>
    <row r="68" spans="1:3">
      <c r="A68" s="4" t="s">
        <v>1300</v>
      </c>
      <c r="C68" s="5" t="n">
        <v>0</v>
      </c>
    </row>
    <row r="69" spans="1:3">
      <c r="A69" s="4" t="s">
        <v>1301</v>
      </c>
      <c r="C69" s="5" t="n">
        <v>0</v>
      </c>
    </row>
    <row r="70" spans="1:3">
      <c r="A70" s="4" t="s">
        <v>1302</v>
      </c>
      <c r="C70" s="5" t="n">
        <v>3330865</v>
      </c>
    </row>
    <row r="71" spans="1:3">
      <c r="A71" s="4" t="s">
        <v>1303</v>
      </c>
      <c r="C71" s="6" t="n">
        <v>33308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1304</v>
      </c>
      <c r="B1" s="2" t="s">
        <v>1</v>
      </c>
    </row>
    <row r="2" spans="1:2">
      <c r="B2" s="2" t="s">
        <v>333</v>
      </c>
    </row>
    <row r="3" spans="1:2">
      <c r="A3" s="3" t="s">
        <v>3</v>
      </c>
    </row>
    <row r="4" spans="1:2">
      <c r="A4" s="4" t="s">
        <v>1305</v>
      </c>
      <c r="B4" s="6" t="n">
        <v>1122784</v>
      </c>
    </row>
    <row r="5" spans="1:2">
      <c r="A5" s="4" t="s">
        <v>1306</v>
      </c>
      <c r="B5" s="5" t="n">
        <v>21929</v>
      </c>
    </row>
    <row r="6" spans="1:2">
      <c r="A6" s="4" t="s">
        <v>1307</v>
      </c>
      <c r="B6" s="5" t="n">
        <v>1144713</v>
      </c>
    </row>
    <row r="7" spans="1:2">
      <c r="A7" s="4" t="s">
        <v>1308</v>
      </c>
      <c r="B7" s="5" t="n">
        <v>-76862</v>
      </c>
    </row>
    <row r="8" spans="1:2">
      <c r="A8" s="4" t="s">
        <v>1309</v>
      </c>
      <c r="B8" s="5" t="n">
        <v>-14133</v>
      </c>
    </row>
    <row r="9" spans="1:2">
      <c r="A9" s="4" t="s">
        <v>1310</v>
      </c>
      <c r="B9" s="5" t="n">
        <v>-90995</v>
      </c>
    </row>
    <row r="10" spans="1:2">
      <c r="A10" s="4" t="s">
        <v>1311</v>
      </c>
      <c r="B10" s="5" t="n">
        <v>1045922</v>
      </c>
    </row>
    <row r="11" spans="1:2">
      <c r="A11" s="4" t="s">
        <v>1312</v>
      </c>
      <c r="B11" s="5" t="n">
        <v>7796</v>
      </c>
    </row>
    <row r="12" spans="1:2">
      <c r="A12" s="4" t="s">
        <v>1313</v>
      </c>
      <c r="B12" s="6" t="n">
        <v>1053718</v>
      </c>
    </row>
    <row r="13" spans="1:2">
      <c r="A13" s="4" t="s">
        <v>1314</v>
      </c>
      <c r="B13" s="4" t="s">
        <v>335</v>
      </c>
    </row>
    <row r="14" spans="1:2">
      <c r="A14" s="4" t="s">
        <v>1315</v>
      </c>
      <c r="B14" s="6" t="n">
        <v>104592</v>
      </c>
    </row>
    <row r="15" spans="1:2">
      <c r="A15" s="4" t="s">
        <v>1316</v>
      </c>
      <c r="B15" s="5" t="n">
        <v>780</v>
      </c>
    </row>
    <row r="16" spans="1:2">
      <c r="A16" s="4" t="s">
        <v>1317</v>
      </c>
      <c r="B16" s="6" t="n">
        <v>1053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318</v>
      </c>
      <c r="B1" s="2" t="s">
        <v>1</v>
      </c>
    </row>
    <row r="2" spans="1:2">
      <c r="B2" s="2" t="s">
        <v>333</v>
      </c>
    </row>
    <row r="3" spans="1:2">
      <c r="A3" s="3" t="s">
        <v>3</v>
      </c>
    </row>
    <row r="4" spans="1:2">
      <c r="A4" s="4" t="s">
        <v>1319</v>
      </c>
      <c r="B4" s="6" t="n">
        <v>1082840</v>
      </c>
    </row>
    <row r="5" spans="1:2">
      <c r="A5" s="4" t="s">
        <v>1320</v>
      </c>
      <c r="B5" s="5" t="n">
        <v>1082840</v>
      </c>
    </row>
    <row r="6" spans="1:2">
      <c r="A6" s="4" t="s">
        <v>1321</v>
      </c>
      <c r="B6" s="5" t="n">
        <v>1082840</v>
      </c>
    </row>
    <row r="7" spans="1:2">
      <c r="A7" s="4" t="s">
        <v>1322</v>
      </c>
      <c r="B7" s="5" t="n">
        <v>0</v>
      </c>
    </row>
    <row r="8" spans="1:2">
      <c r="A8" s="4" t="s">
        <v>1323</v>
      </c>
      <c r="B8" s="5" t="n">
        <v>0</v>
      </c>
    </row>
    <row r="9" spans="1:2">
      <c r="A9" s="4" t="s">
        <v>1324</v>
      </c>
      <c r="B9"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9</v>
      </c>
    </row>
    <row r="3" spans="1:2">
      <c r="A3" s="4" t="s">
        <v>156</v>
      </c>
    </row>
    <row r="4" spans="1:2">
      <c r="A4" s="3" t="s">
        <v>3</v>
      </c>
    </row>
    <row r="5" spans="1:2">
      <c r="A5" s="4" t="s">
        <v>157</v>
      </c>
      <c r="B5" s="4" t="s">
        <v>158</v>
      </c>
    </row>
    <row r="6" spans="1:2">
      <c r="A6" s="4" t="s">
        <v>159</v>
      </c>
    </row>
    <row r="7" spans="1:2">
      <c r="A7" s="3" t="s">
        <v>3</v>
      </c>
    </row>
    <row r="8" spans="1:2">
      <c r="A8" s="4" t="s">
        <v>157</v>
      </c>
      <c r="B8" s="4" t="s">
        <v>160</v>
      </c>
    </row>
    <row r="9" spans="1:2">
      <c r="A9" s="4" t="s">
        <v>161</v>
      </c>
    </row>
    <row r="10" spans="1:2">
      <c r="A10" s="3" t="s">
        <v>3</v>
      </c>
    </row>
    <row r="11" spans="1:2">
      <c r="A11" s="4" t="s">
        <v>157</v>
      </c>
      <c r="B11" s="4" t="s">
        <v>162</v>
      </c>
    </row>
    <row r="12" spans="1:2">
      <c r="A12" s="4" t="s">
        <v>163</v>
      </c>
    </row>
    <row r="13" spans="1:2">
      <c r="A13" s="3" t="s">
        <v>3</v>
      </c>
    </row>
    <row r="14" spans="1:2">
      <c r="A14" s="4" t="s">
        <v>157</v>
      </c>
      <c r="B14" s="4" t="s">
        <v>164</v>
      </c>
    </row>
    <row r="15" spans="1:2">
      <c r="A15" s="4" t="s">
        <v>165</v>
      </c>
    </row>
    <row r="16" spans="1:2">
      <c r="A16" s="3" t="s">
        <v>3</v>
      </c>
    </row>
    <row r="17" spans="1:2">
      <c r="A17" s="4" t="s">
        <v>157</v>
      </c>
      <c r="B17"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1325</v>
      </c>
      <c r="B1" s="2" t="s">
        <v>1</v>
      </c>
    </row>
    <row r="2" spans="1:2">
      <c r="B2" s="2" t="s">
        <v>333</v>
      </c>
    </row>
    <row r="3" spans="1:2">
      <c r="A3" s="3" t="s">
        <v>3</v>
      </c>
    </row>
    <row r="4" spans="1:2">
      <c r="A4" s="4" t="s">
        <v>1326</v>
      </c>
      <c r="B4" s="6" t="n">
        <v>47252</v>
      </c>
    </row>
    <row r="5" spans="1:2">
      <c r="A5" s="4" t="s">
        <v>1327</v>
      </c>
      <c r="B5" s="5" t="n">
        <v>0</v>
      </c>
    </row>
    <row r="6" spans="1:2">
      <c r="A6" s="4" t="s">
        <v>1328</v>
      </c>
      <c r="B6" s="5" t="n">
        <v>0</v>
      </c>
    </row>
    <row r="7" spans="1:2">
      <c r="A7" s="4" t="s">
        <v>1329</v>
      </c>
      <c r="B7"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31:15Z</dcterms:created>
  <dcterms:modified xmlns:dcterms="http://purl.org/dc/terms/" xmlns:xsi="http://www.w3.org/2001/XMLSchema-instance" xsi:type="dcterms:W3CDTF">2018-03-22T17:31:15Z</dcterms:modified>
</cp:coreProperties>
</file>